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General Information" sheetId="9" state="visible" r:id="rId9"/>
    <sheet xmlns:r="http://schemas.openxmlformats.org/officeDocument/2006/relationships" name="Equity Offerings" sheetId="10" state="visible" r:id="rId10"/>
    <sheet xmlns:r="http://schemas.openxmlformats.org/officeDocument/2006/relationships" name="Significant Accounting Policies" sheetId="11" state="visible" r:id="rId11"/>
    <sheet xmlns:r="http://schemas.openxmlformats.org/officeDocument/2006/relationships" name="Vessels and vessel improvements" sheetId="12" state="visible" r:id="rId12"/>
    <sheet xmlns:r="http://schemas.openxmlformats.org/officeDocument/2006/relationships" name="Short-term investment" sheetId="13" state="visible" r:id="rId13"/>
    <sheet xmlns:r="http://schemas.openxmlformats.org/officeDocument/2006/relationships" name="Deferred Drydock Cos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 Instruments and Fair" sheetId="17" state="visible" r:id="rId17"/>
    <sheet xmlns:r="http://schemas.openxmlformats.org/officeDocument/2006/relationships" name="Commitments and Contingencies" sheetId="18" state="visible" r:id="rId18"/>
    <sheet xmlns:r="http://schemas.openxmlformats.org/officeDocument/2006/relationships" name="Transactions with related party" sheetId="19" state="visible" r:id="rId19"/>
    <sheet xmlns:r="http://schemas.openxmlformats.org/officeDocument/2006/relationships" name="Loss per Common Share" sheetId="20" state="visible" r:id="rId20"/>
    <sheet xmlns:r="http://schemas.openxmlformats.org/officeDocument/2006/relationships" name="Stock Incentive Plans" sheetId="21" state="visible" r:id="rId21"/>
    <sheet xmlns:r="http://schemas.openxmlformats.org/officeDocument/2006/relationships" name="Employee Benefit Plan" sheetId="22" state="visible" r:id="rId22"/>
    <sheet xmlns:r="http://schemas.openxmlformats.org/officeDocument/2006/relationships" name="2017 and 2016 Quarterly Results"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General Information (Tables)" sheetId="27" state="visible" r:id="rId27"/>
    <sheet xmlns:r="http://schemas.openxmlformats.org/officeDocument/2006/relationships" name="Vessels and vessel improvemen28" sheetId="28" state="visible" r:id="rId28"/>
    <sheet xmlns:r="http://schemas.openxmlformats.org/officeDocument/2006/relationships" name="Deferred Drydock Costs (Tables)" sheetId="29" state="visible" r:id="rId29"/>
    <sheet xmlns:r="http://schemas.openxmlformats.org/officeDocument/2006/relationships" name="Other Accrued Liabilities (Tabl" sheetId="30" state="visible" r:id="rId30"/>
    <sheet xmlns:r="http://schemas.openxmlformats.org/officeDocument/2006/relationships" name="Debt (Tables)" sheetId="31" state="visible" r:id="rId31"/>
    <sheet xmlns:r="http://schemas.openxmlformats.org/officeDocument/2006/relationships" name="Derivative Instruments and Fa32" sheetId="32" state="visible" r:id="rId32"/>
    <sheet xmlns:r="http://schemas.openxmlformats.org/officeDocument/2006/relationships" name="Commitments and Contingencies (" sheetId="33" state="visible" r:id="rId33"/>
    <sheet xmlns:r="http://schemas.openxmlformats.org/officeDocument/2006/relationships" name="Loss per Common Share (Tables)" sheetId="34" state="visible" r:id="rId34"/>
    <sheet xmlns:r="http://schemas.openxmlformats.org/officeDocument/2006/relationships" name="Stock Incentive Plans (Tables)" sheetId="35" state="visible" r:id="rId35"/>
    <sheet xmlns:r="http://schemas.openxmlformats.org/officeDocument/2006/relationships" name="2017 and 2016 Quarterly Resul36" sheetId="36" state="visible" r:id="rId36"/>
    <sheet xmlns:r="http://schemas.openxmlformats.org/officeDocument/2006/relationships" name="Condensed Financial Informati37" sheetId="37" state="visible" r:id="rId37"/>
    <sheet xmlns:r="http://schemas.openxmlformats.org/officeDocument/2006/relationships" name="General Information - Narrative" sheetId="38" state="visible" r:id="rId38"/>
    <sheet xmlns:r="http://schemas.openxmlformats.org/officeDocument/2006/relationships" name="General Information - Percentag" sheetId="39" state="visible" r:id="rId39"/>
    <sheet xmlns:r="http://schemas.openxmlformats.org/officeDocument/2006/relationships" name="Equity Offerings (Details)" sheetId="40" state="visible" r:id="rId40"/>
    <sheet xmlns:r="http://schemas.openxmlformats.org/officeDocument/2006/relationships" name="Significant Accounting Polici41" sheetId="41" state="visible" r:id="rId41"/>
    <sheet xmlns:r="http://schemas.openxmlformats.org/officeDocument/2006/relationships" name="Vessels and vessel improvemen42" sheetId="42" state="visible" r:id="rId42"/>
    <sheet xmlns:r="http://schemas.openxmlformats.org/officeDocument/2006/relationships" name="Vessels and vessel improvemen43" sheetId="43" state="visible" r:id="rId43"/>
    <sheet xmlns:r="http://schemas.openxmlformats.org/officeDocument/2006/relationships" name="Short-term investment (Details)" sheetId="44" state="visible" r:id="rId44"/>
    <sheet xmlns:r="http://schemas.openxmlformats.org/officeDocument/2006/relationships" name="Deferred Drydock Costs (Details" sheetId="45" state="visible" r:id="rId45"/>
    <sheet xmlns:r="http://schemas.openxmlformats.org/officeDocument/2006/relationships" name="Other Accrued Liabilities (Deta" sheetId="46" state="visible" r:id="rId46"/>
    <sheet xmlns:r="http://schemas.openxmlformats.org/officeDocument/2006/relationships" name="Debt - Summary of Debt (Details" sheetId="47" state="visible" r:id="rId47"/>
    <sheet xmlns:r="http://schemas.openxmlformats.org/officeDocument/2006/relationships" name="Debt - Long Term Debt (Details)" sheetId="48" state="visible" r:id="rId48"/>
    <sheet xmlns:r="http://schemas.openxmlformats.org/officeDocument/2006/relationships" name="Debt - Norwegian Bond Debt (Det" sheetId="49" state="visible" r:id="rId49"/>
    <sheet xmlns:r="http://schemas.openxmlformats.org/officeDocument/2006/relationships" name="Debt - Schedule of Redemption P" sheetId="50" state="visible" r:id="rId50"/>
    <sheet xmlns:r="http://schemas.openxmlformats.org/officeDocument/2006/relationships" name="Debt - New First Lien Facility " sheetId="51" state="visible" r:id="rId51"/>
    <sheet xmlns:r="http://schemas.openxmlformats.org/officeDocument/2006/relationships" name="Debt - Super Senior Facility (D" sheetId="52" state="visible" r:id="rId52"/>
    <sheet xmlns:r="http://schemas.openxmlformats.org/officeDocument/2006/relationships" name="Debt - Ultraco Debt Facility (D" sheetId="53" state="visible" r:id="rId53"/>
    <sheet xmlns:r="http://schemas.openxmlformats.org/officeDocument/2006/relationships" name="Debt - Interest Rates (Details)" sheetId="54" state="visible" r:id="rId54"/>
    <sheet xmlns:r="http://schemas.openxmlformats.org/officeDocument/2006/relationships" name="Debt - Interest Expense (Detail" sheetId="55" state="visible" r:id="rId55"/>
    <sheet xmlns:r="http://schemas.openxmlformats.org/officeDocument/2006/relationships" name="Debt - First Lien, Second Lien," sheetId="56" state="visible" r:id="rId56"/>
    <sheet xmlns:r="http://schemas.openxmlformats.org/officeDocument/2006/relationships" name="Debt - Scheduled Debt Maturitie" sheetId="57" state="visible" r:id="rId57"/>
    <sheet xmlns:r="http://schemas.openxmlformats.org/officeDocument/2006/relationships" name="Derivative Instruments and Fa58" sheetId="58" state="visible" r:id="rId58"/>
    <sheet xmlns:r="http://schemas.openxmlformats.org/officeDocument/2006/relationships" name="Derivative Instruments and Fa59" sheetId="59" state="visible" r:id="rId59"/>
    <sheet xmlns:r="http://schemas.openxmlformats.org/officeDocument/2006/relationships" name="Derivative Instruments and Fa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Transactions With Former Relate" sheetId="63" state="visible" r:id="rId63"/>
    <sheet xmlns:r="http://schemas.openxmlformats.org/officeDocument/2006/relationships" name="Loss per Common Share - Narrati" sheetId="64" state="visible" r:id="rId64"/>
    <sheet xmlns:r="http://schemas.openxmlformats.org/officeDocument/2006/relationships" name="Loss per Common Share - Basic a" sheetId="65" state="visible" r:id="rId65"/>
    <sheet xmlns:r="http://schemas.openxmlformats.org/officeDocument/2006/relationships" name="Stock Incentive Plans - Narrati" sheetId="66" state="visible" r:id="rId66"/>
    <sheet xmlns:r="http://schemas.openxmlformats.org/officeDocument/2006/relationships" name="Stock Incentive Plans - Restric" sheetId="67" state="visible" r:id="rId67"/>
    <sheet xmlns:r="http://schemas.openxmlformats.org/officeDocument/2006/relationships" name="Stock Incentive Plans - Stock O" sheetId="68" state="visible" r:id="rId68"/>
    <sheet xmlns:r="http://schemas.openxmlformats.org/officeDocument/2006/relationships" name="Stock Incentive Plans - Non-cas" sheetId="69" state="visible" r:id="rId69"/>
    <sheet xmlns:r="http://schemas.openxmlformats.org/officeDocument/2006/relationships" name="Employee Benefit Plan (Details)" sheetId="70" state="visible" r:id="rId70"/>
    <sheet xmlns:r="http://schemas.openxmlformats.org/officeDocument/2006/relationships" name="2017 and 2016 Quarterly Resul71" sheetId="71" state="visible" r:id="rId71"/>
    <sheet xmlns:r="http://schemas.openxmlformats.org/officeDocument/2006/relationships" name="Condensed Financial Informati72" sheetId="72" state="visible" r:id="rId72"/>
    <sheet xmlns:r="http://schemas.openxmlformats.org/officeDocument/2006/relationships" name="Condensed Financial Informati73" sheetId="73" state="visible" r:id="rId73"/>
    <sheet xmlns:r="http://schemas.openxmlformats.org/officeDocument/2006/relationships" name="Condensed Financial Informati74" sheetId="74" state="visible" r:id="rId74"/>
    <sheet xmlns:r="http://schemas.openxmlformats.org/officeDocument/2006/relationships" name="Condensed Financial Informati75" sheetId="75" state="visible" r:id="rId75"/>
    <sheet xmlns:r="http://schemas.openxmlformats.org/officeDocument/2006/relationships" name="Condensed Financial Informati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7</t>
  </si>
  <si>
    <t>Mar. 09, 2018</t>
  </si>
  <si>
    <t>Jun. 30, 2017</t>
  </si>
  <si>
    <t>Document And Entity Information</t>
  </si>
  <si>
    <t>Entity Registrant Name</t>
  </si>
  <si>
    <t>Eagle Bulk Shipping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t>
  </si>
  <si>
    <t>Prepaid expenses</t>
  </si>
  <si>
    <t>Short-term investment</t>
  </si>
  <si>
    <t>Inventories</t>
  </si>
  <si>
    <t>Vessel held for sale</t>
  </si>
  <si>
    <t>Other current assets</t>
  </si>
  <si>
    <t>Total current assets</t>
  </si>
  <si>
    <t>Noncurrent assets:</t>
  </si>
  <si>
    <t>Vessels and vessel improvements, at cost, net of accumulated depreciation of $99,910,416 and $76,463,743, respectively</t>
  </si>
  <si>
    <t>Advance for vessel purchase</t>
  </si>
  <si>
    <t>Other fixed assets, net of accumulated amortization of $343,799 and $307,880, respectively</t>
  </si>
  <si>
    <t>Restricted cash</t>
  </si>
  <si>
    <t>Deferred financing costs - Super Senior Revolver Facility</t>
  </si>
  <si>
    <t>Deferred drydock costs, net</t>
  </si>
  <si>
    <t>Other assets</t>
  </si>
  <si>
    <t>Total noncurrent assets</t>
  </si>
  <si>
    <t>Total assets</t>
  </si>
  <si>
    <t>Current liabilities:</t>
  </si>
  <si>
    <t>Accounts payable</t>
  </si>
  <si>
    <t>Accrued interest</t>
  </si>
  <si>
    <t>Other accrued liabilities</t>
  </si>
  <si>
    <t>Fair value of derivatives</t>
  </si>
  <si>
    <t>Fair value below contract value of time charters acquired</t>
  </si>
  <si>
    <t>Unearned charter hire revenue</t>
  </si>
  <si>
    <t>Current portion of long-term debt - Norwegian Bond Debt</t>
  </si>
  <si>
    <t>Total current liabilities</t>
  </si>
  <si>
    <t>Noncurrent liabilities:</t>
  </si>
  <si>
    <t>Debt, net of debt discount and debt issuance costs</t>
  </si>
  <si>
    <t>Other liabilities</t>
  </si>
  <si>
    <t>Total noncurrent liabilities</t>
  </si>
  <si>
    <t>Total liabilities</t>
  </si>
  <si>
    <t>Commitment and contingencies</t>
  </si>
  <si>
    <t xml:space="preserve"> </t>
  </si>
  <si>
    <t>Stockholders' equity:</t>
  </si>
  <si>
    <t>Preferred stock, $.01 par value, 25,000,000 shares authorized, none issued as of December 31, 2017 and 2016</t>
  </si>
  <si>
    <t>Common stock, $.01 par value, 700,000,000 shares authorized, 70,394,307 and 48,106,827 shares issued and outstanding as of December 31, 2017 and 2016, respectively</t>
  </si>
  <si>
    <t>Additional paid-in capital</t>
  </si>
  <si>
    <t>Accumulated deficit</t>
  </si>
  <si>
    <t>Total stockholders' equity</t>
  </si>
  <si>
    <t>Total liabilities and stockholders' equity</t>
  </si>
  <si>
    <t>First Lien Facility</t>
  </si>
  <si>
    <t>Second Lien Facility</t>
  </si>
  <si>
    <t>Norwegian Bond Debt</t>
  </si>
  <si>
    <t>New First Lien Facility</t>
  </si>
  <si>
    <t>Ultraco Debt Facility</t>
  </si>
  <si>
    <t>Consolidated Balance Sheets (Parentheticals) - USD ($)</t>
  </si>
  <si>
    <t>Statement of Financial Position [Abstract]</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solidated Statements of Operations - USD ($)</t>
  </si>
  <si>
    <t>Dec. 31, 2015</t>
  </si>
  <si>
    <t>Income Statement [Abstract]</t>
  </si>
  <si>
    <t>Revenues, net</t>
  </si>
  <si>
    <t>Voyage expenses</t>
  </si>
  <si>
    <t>Vessel expenses</t>
  </si>
  <si>
    <t>Charter hire expenses</t>
  </si>
  <si>
    <t>Depreciation and amortization</t>
  </si>
  <si>
    <t>General and administrative expenses</t>
  </si>
  <si>
    <t>Restructuring charges</t>
  </si>
  <si>
    <t>(Gain)/loss on sale of vessels</t>
  </si>
  <si>
    <t>Vessel impairment</t>
  </si>
  <si>
    <t>Total operating expenses</t>
  </si>
  <si>
    <t>Operating loss</t>
  </si>
  <si>
    <t>Interest expense</t>
  </si>
  <si>
    <t>Other (income)/expense</t>
  </si>
  <si>
    <t>Loss on debt extinguishment</t>
  </si>
  <si>
    <t>Total other expense (income), net</t>
  </si>
  <si>
    <t>Net loss</t>
  </si>
  <si>
    <t>Weighted average shares outstanding:</t>
  </si>
  <si>
    <t>Basic (in shares)</t>
  </si>
  <si>
    <t>Diluted (in shares)</t>
  </si>
  <si>
    <t>Per share amounts:</t>
  </si>
  <si>
    <t>Basic net loss (in dollars per share)</t>
  </si>
  <si>
    <t>Diluted net loss (in dollars per share)</t>
  </si>
  <si>
    <t>Consolidated Statements of Comprehensive Loss - USD ($)</t>
  </si>
  <si>
    <t>Statement of Comprehensive Income [Abstract]</t>
  </si>
  <si>
    <t>Total other comprehensive income/(loss)</t>
  </si>
  <si>
    <t>Comprehensive loss</t>
  </si>
  <si>
    <t>Consolidated Statements of Changes in Stockholders' Equity - USD ($)</t>
  </si>
  <si>
    <t>Total</t>
  </si>
  <si>
    <t>Common Stock</t>
  </si>
  <si>
    <t>Additional paid-in Capital</t>
  </si>
  <si>
    <t>Accumulated Deficit</t>
  </si>
  <si>
    <t>Balance (in shares) at Dec. 31, 2014</t>
  </si>
  <si>
    <t>Balance at Dec. 31, 2014</t>
  </si>
  <si>
    <t>Increase (Decrease) in Stockholders' Equity [Roll Forward]</t>
  </si>
  <si>
    <t>Vesting of restricted shares withheld for employee tax (in shares)</t>
  </si>
  <si>
    <t>Vesting of restricted shares withheld for employee tax</t>
  </si>
  <si>
    <t>Stock-based compensation</t>
  </si>
  <si>
    <t>Balance (in shares) at Dec. 31, 2015</t>
  </si>
  <si>
    <t>Balance at Dec. 31, 2015</t>
  </si>
  <si>
    <t>Issuance of shares in connection with Second Lien Loan Agreement (in shares)</t>
  </si>
  <si>
    <t>Issuance of shares in connection with Second Lien Loan Agreement</t>
  </si>
  <si>
    <t>Issuance of shares for private placement, net of issuance costs (in shares)</t>
  </si>
  <si>
    <t>Issuance of shares for private placement, net of issuance costs</t>
  </si>
  <si>
    <t>Reverse stock split adjustment (in shares)</t>
  </si>
  <si>
    <t>Balance (in shares) at Dec. 31, 2016</t>
  </si>
  <si>
    <t>Balance at Dec. 31, 2016</t>
  </si>
  <si>
    <t>Balance (in shares) at Dec. 31, 2017</t>
  </si>
  <si>
    <t>Balance at Dec. 31, 2017</t>
  </si>
  <si>
    <t>Consolidated Statements of Cash Flows - USD ($)</t>
  </si>
  <si>
    <t>Cash flows from operating activities:</t>
  </si>
  <si>
    <t>Adjustments to reconcile net loss to net cash provided by/(used in) operating activities:</t>
  </si>
  <si>
    <t>Depreciation</t>
  </si>
  <si>
    <t>Amortization of deferred drydocking costs</t>
  </si>
  <si>
    <t>Amortization of debt discount and debt issuance costs</t>
  </si>
  <si>
    <t>Amortization of fair value below contract value of time charter acquired</t>
  </si>
  <si>
    <t>Payment-in-kind interest on debt</t>
  </si>
  <si>
    <t>(Gain)/loss on sale of vessels, net</t>
  </si>
  <si>
    <t>Realized loss from sale of investment</t>
  </si>
  <si>
    <t>Net unrealized loss on fair value of derivatives</t>
  </si>
  <si>
    <t>Fess paid on termination of time charter contract</t>
  </si>
  <si>
    <t>Stock-based compensation expense</t>
  </si>
  <si>
    <t>Drydocking expenditures</t>
  </si>
  <si>
    <t>Changes in operating assets and liabilities:</t>
  </si>
  <si>
    <t>Other current and non-current assets</t>
  </si>
  <si>
    <t>Other accrued and non-current liabilities</t>
  </si>
  <si>
    <t>Unearned revenue</t>
  </si>
  <si>
    <t>Net cash provided by/(used in) operating activities</t>
  </si>
  <si>
    <t>Cash flows from investing activities:</t>
  </si>
  <si>
    <t>Vessel purchases and improvements</t>
  </si>
  <si>
    <t>Proceeds from sale of investment</t>
  </si>
  <si>
    <t>Purchase of short-term investment</t>
  </si>
  <si>
    <t>Proceeds from sale of vessels</t>
  </si>
  <si>
    <t>Purchase of other fixed assets</t>
  </si>
  <si>
    <t>Changes in restricted cash</t>
  </si>
  <si>
    <t>Net cash provided by/(used in) investing activities</t>
  </si>
  <si>
    <t>Cash flows from financing activities:</t>
  </si>
  <si>
    <t>Proceeds from common stock placement, net of issuance costs</t>
  </si>
  <si>
    <t>Financing costs paid to lenders</t>
  </si>
  <si>
    <t>Other financing costs</t>
  </si>
  <si>
    <t>Cash used to settle net share equity awards</t>
  </si>
  <si>
    <t>Net cash provided by financing activities</t>
  </si>
  <si>
    <t>Net increase/(decrease) in cash and cash equivalents</t>
  </si>
  <si>
    <t>Cash and cash equivalents at beginning of period</t>
  </si>
  <si>
    <t>Cash and cash equivalents at end of period</t>
  </si>
  <si>
    <t>Supplemental cash flow information:</t>
  </si>
  <si>
    <t>Cash paid during the period for interest excluding payment of accumulated payment-in-kind interest on the Second Lien Facility paid on December 8, 2017 of $17.7 million.</t>
  </si>
  <si>
    <t>Revolver Loan</t>
  </si>
  <si>
    <t>Repayments of lines of credit</t>
  </si>
  <si>
    <t>Proceeds from Revolver Loan facility under Exit Financing Facility</t>
  </si>
  <si>
    <t>Term Loan</t>
  </si>
  <si>
    <t>Proceeds from long term debt</t>
  </si>
  <si>
    <t>Consolidated Statements of Cash Flows (Parenthetical) - USD ($)</t>
  </si>
  <si>
    <t>Dec. 08, 2017</t>
  </si>
  <si>
    <t>General Information</t>
  </si>
  <si>
    <t>Organization, Consolidation and Presentation of Financial Statements [Abstract]</t>
  </si>
  <si>
    <t>General Information: The accompanying consolidated financial statements include the accounts of Eagle Bulk Shipping Inc. and its wholly-owned subsidiaries (collectively, the "Company,” “we” or “our” or similar terms). The Company is engaged in the ocean transportation of dry bulk cargoes worldwide through the ownership, charter and operation of dry bulk vessels. The Company's fleet is comprised of Supramax and Ultramax bulk carriers which are considered to be Handymax class of vessel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 bulk cargoes worldwide through the ownership and operation of dry bulk carrier vessels.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n indirectly wholly-owned subsidiary of the Company, Eagle Bulk Management LLC, a Republic of the Marshall Islands limited liability company. As of December 31, 2017 , the Company owned and operated a modern fleet of 47 oceangoing vessels, 36 Supramax and 11 Ultramax with a combined carrying capacity of 2,683,751 dwt and an average age of approximately 8.2 years. Additionally, the Company chartered in a 61,400 dwt, 2013 built Japanese vessel for approximately four years with an option for an additional two years. The following table represents certain information about the Company's charterers, which individually accounted for more than 10% of the Company's gross charter revenue during the periods indicated: Percentage of Consolidated Charter Revenue For the Years Ended December 31, 2017 December 31, 2016 December 31, 2015 Charterer Charterer A* — — 17.2 % *Relates to charter revenue from a pool in which the Company participated.</t>
  </si>
  <si>
    <t>Equity Offerings</t>
  </si>
  <si>
    <t>Equity [Abstract]</t>
  </si>
  <si>
    <t>Equity Offerings On December 13, 2016, the Company entered into a Stock Purchase Agreement with certain investors (the “Investors”), pursuant to which the Company agreed to issue to the Investors in a private placement (the “December Private Placement”) approximately 22.2 million shares of the Company’s common stock, par value $0.01 per share, at an initial purchase price of $4.50 per share, for aggregate gross proceeds of $100.0 million . On January 20, 2017, the Company closed its previously announced December Private Placement for aggregate net proceeds of $96 million . The Company principally used the proceeds to acquire two Ultramax vessels and for a portion of the payments required to acquire the Greenship Vessels (as defined in "Note 4. Vessels and vessel improvements" to the consolidated financial statements). On July 1, 2016 and July 10, 2016, respectively, the Company entered into Common Stock Purchase Agreements (collectively, the “Common Stock Purchase Agreements”), with certain purchasers (the “Common Stock Purchasers”). The Common Stock Purchasers include certain of our existing shareholders, who held approximately 70% of our outstanding equity prior to entry into the Common Stock Purchase Agreements and prior to giving effect to the delivery of all of the shares of common stock issued in connection with the Second Lien Loan Agreement, as well as our Chairman and Chief Executive Officer. The Common Stock Purchase Agreements provided for the issuance and sale by the Company to the Common Stock Purchasers of an aggregate amount of $88 million of common stock, at an initial price per share of $3.00 . On August 10, 2016, the Company closed the transactions contemplated by the Common Stock Purchase Agreements for aggregate proceeds of $85.7 million net of fees and legal expenses. After giving effect to the Company’s previously announced reverse stock split of its issued and outstanding shares of common stock, including the rounding down of fractional shares pursuant to such split, the private placement included the issuance of 29,333,318 shares of the Company’s common stock. The Company used the proceeds of the private placement for the acquisition of dry bulk vessels and general corporate purposes. In 2016, the Company issued 16,889,828 shares of common stock to the lenders of the Second Lien Facility (defined herein) pro rata based on their participation in the Second Lien Facility. The Company has proportionately allocated the proceeds from the Second Lien Loan Agreement based on the relative fair values of the Second Lien Facility and the common stock issued to the Second Lien Lenders. The difference between the $60 million principal value of the Second Lien Facility and its relative fair value, amounting to approximately $17.8 million , was allocated to the issued shares.</t>
  </si>
  <si>
    <t>Significant Accounting Policies</t>
  </si>
  <si>
    <t>Accounting Policies [Abstract]</t>
  </si>
  <si>
    <t>Significant Accounting Policies: (a) 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valuations, residual value of vessels, the useful lives of vessels, the value of stock-based compensation and the fair value of derivatives. Actual results could differ from those estimates. (c) Other Comprehensive loss: The Company records the fair value of interest rate swaps and foreign currency swaps designated as hedges as an asset or liability on the balance sheet. The effective portion of the swap is recorded in accumulated other comprehensive loss. Historically, the Company also recorded the unrealized gains and losses on its available for sale investments in accumulated other comprehensive loss. The Company did not have any swaps or available for sale investments as of December 31, 2017 and 2016 . (d) Cash, Cash Equivalents and Restricted Cash: The Company considers liquid investments such as time deposits and certificates of deposit with an original maturity of three months or less at the time of purchase to be cash equivalents. Restricted Cash amounting to $ 74,917 is collateralizing a letter of credit as of December 31, 2017 and December 31, 2016 , respectively. (e) Accounts Receivable: Accounts receivable includes receivables from charterers for hire and voyage charterers. At each balance sheet date, all potentially uncollectible accounts are assessed for purposes of determining the appropriate provision for doubtful accounts. (f) Insurance Claims: Insurance claims are recorded as incurred and represent the claimable expenses, net of deductibles, incurred through each balance sheet date, which are expected to be recovered from insurance companies. (g) Inventories: Inventories, which consist of bunkers, are stated at the lower of cost and net realizable value. Cost is determined on a first-in, first-out method. Lubes and spares are expensed as incurred. We adopted Accounting Standard Update No. 2015-11, “Simplifying the Measurement of Inventory” prospectively effective January 1, 2017 that requires the inventory to be measured at the lower of cost and net realizable value. There was no impact on the consolidated financial statements as a result of the adoption of the new accounting standard. (h) Short-term Investments: The Company considers liquid investments such as certificate of deposits with an original maturity of greater than three months as investments. As of December 31, 2017, the Company had $4.5 million in a certificate of deposit with an original maturity of one year. Prior to December 2016 , the Company held an investment in the capital stock of Korea Line Corporation (“KLC”). This investment was designated as Available For Sale (“AFS”) and reported at fair value, with unrealized gains and losses recorded in stockholders’ equity as a component of accumulated other comprehensive loss. (i) Vessels and vessel improvements, at cost: Vessels are stated at cost, which consists of the contract price, and other direct costs relating to acquiring and placing the vessels in service. Major vessel improvemen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j) Vessel lives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based on the 15 -year average scrap value of steel.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is. In this respect, management regularly reviews the carrying amount of the vessels in connection with the estimated recoverable amount for each of the Company's vessels. We did no t recognize a vessel impairment charge for the year ended December 31, 2017. For the years ended December 31, 2016 and 2015, we recognized impairment charges of $129.0 million and $50.9 million , respectively. Refer to Note 4 - Vessels and vessel improvements for further discussion. (k) 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 (l)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 For our Super Senior Revolver Facility, as no amounts have been drawn, deferred financing fees of $190,000 have been classified as a non-current asset on the Consolidated Balance Sheet. (m)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3 - 10 years . (n) Accounting for Revenues and Expenses : Revenues generated from time charters and/or revenues generated from profit sharing arrangements are recognized on a straight-line basis over the term of the respective time charter agreements as service is provided and the profit sharing is fixed and determinable. Revenues generated from time charters linked to the Baltic Supramax index and/or revenues generated from profit sharing arrangements are recognized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completion of discharge of the previous charterer’s cargo and is deemed to end upon the completion of discharge of the current cargo, provided an agreed non-cancellable charter between the Company and the charterer is in existence, the charter rate is fixed and determinable, and collectability is reasonably assured. Revenue under voyage charters will not be recognized until a charter has been agreed even if the vessel has discharged its previous cargo and is proceeding to an anticipated port of loading.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For the Company’s vessels operating in a pool, revenues and voyage expenses are pooled and allocated to each pool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 The Company had one vessel operating in a pool in 2017 until April 2017. The Company had one vessel operating in a pool in 2016 and thirteen vessels in 2015. (o) Unearned Charter Hire Revenue: Unearned charter hire revenue represents cash received from charterers prior to the time such amounts are earned. These amounts are recognized as revenue as services are provided in future periods. (p) Repairs and Maintenance: All repair and maintenance expenses are expensed as incurred and are recorded in Vessel Expenses. (q) Protection and Indemnity Insurance: The Company’s Protection and Indemnity Insurance is subject to additional premiums referred to as "back calls" or "supplemental calls" which are accounted for on an accrual basis and are recorded in Vessel Expenses. (r) 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 (s) Interest Rate Risk Management: The Company is exposed to the impact of interest rate changes for outstanding debt under the New First Lien Facility and the Ultraco Debt Facility. The Company's objective is to manage the impact of interest rate changes on earnings and cash flows of its borrowings. The Company may use interest rate swaps to manage net exposure to interest rate changes related to its borrowings. (t) Federal Taxes: The Company is a Republic of the Marshall Islands Corporation. For the years ended December 31, 2017 and 2016, the Company believes that its operations qualify for Internal Revenue Code Section 883 exemption and therefore are not subject to United States federal taxes on United States source shipping income. The Company recorded $0.6 million in such taxes as component of voyage expenses for the year ended December 31, 2016 which were reversed in second quarter of 2017 upon the determination that the Company qualified for Internal Revenue Code Section 883 exemption. For the year ended December 31, 2015, the Company did not qualify for the Section 883 exemption and therefore incurred taxes of $0.3 million on United States source shipping income which was included in voyage expenses in the consolidated statements of operations. (u) Restructuring charges : Restructuring charges consist of professional fees for advisors and attorneys who assisted the Company in the debt restructuring relative to the First Lien Facility in 2016 . ( v) Stock-based compensation: The Company issues stock-based compensation utilizing both stock options and stock grants. Stock-based compensation is recognized using the fair value of the award at the date of grant over the period of vesting on a straight-line basis using the graded vesting method. Forfeitures are recognized as they occur. Impact of Recently Issued Accounting Standards In August 2017, the FASB issued ASU No. 2017-12, Derivatives and Hedging ("ASU-2017-12"), which is intended to align the results of the cash flow and fair value hedge accounting with the risk management activities of an entity. The amendments expand the hedge accounting for both financial and non-financial risk components and they reduce the operational burden of applying hedge accounting. The amendment enables the financial statements to reflect accurately the intent and outcome of its hedging strategies. ASU 2017-12 requires a modified retrospective transition method in which the Company will recognize the cumulative effect of the change on the opening balance of each affected component of equity in the consolidated balance sheet as of the date of adoption. The Standard is effective for fiscal years beginning after December 15, 2018, and interim periods with those fiscal years. The Company is evaluating the potential impact of the adoption of this standard on its consolidated financial statements. In July 2017, the FASB issued ASU No. 2017-11, Earnings per share ("ASU 2017-11),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down round feature. For freestanding equity classified financial instruments, the amendment requires the entities to recognize the effect of the downround feature when triggered in its earnings per share calculations. The standard is effective for fiscal years and interim periods within those fiscal years, beginning after December 15, 2018. The Company currently is not expecting any impact as a result of adoption of this accounting standard on its consolidated financial statements. In May 2017, the FASB issued ASU No. 2017-09, Compensation-Stock Compensation ("ASU 2017-09"), which provides guidance about what changes to the terms and conditions of a stock award require an entity to apply modification accounting as per ASC 718. An entity should account for effects of modification unless (i) the fair value of the modified award is the same as the fair value of the original award (ii) the vesting conditions of the modified award are the same as the vesting conditions of the original award (iii) the classification of the modified award as an equity instrument or a liability instrument is the same as the classification of the original award. The standard is effective for fiscal years and interim periods within those fiscal years, beginning after December 15, 2017. The Company is currently not expecting any impact as a result of adoption of this accounting standard on its consolidated financial statements. In January 2017, the FASB issued Accounting Standards Update No. 2017-1, “Business Combinations (Topic 805).” The amendments in this update are intended to clarify the definition of business. The current guidance specifies three elements of a business – inputs, processes, and outputs. The new guidance provides a screen to determine when a set (defined as an integrated set of assets and activities) is not a business. The ASU requires that, to be a business, the set must include, at a minimum, an input and a substantive process that together significantly contribute to the ability to create outputs. The screen requires that when substantially all of the fair value of the gross assets acquired is concentrated in a single identifiable asset or group of similar identifiable assets, the set is not a business. This screen reduces the number of transactions that need to be further evaluated. The standard is effective to annual periods beginning after December 15, 2017, including interim periods within those periods. The Company is evaluating the potential impact of the adoption of this standard on its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our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January 1, 2018.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While the assessment of certain effects of the adoption of the ASU 2014-09 are ongoing, the timing of recognition will primarily impact spot voyage charters. Under ASU 2014-09, revenue will be recognized from when the vessel arrives at the load port until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The financial impact of adoption will depend on the number of spot voyages and time charter arrangements as well as their percentage of completion at January 1, 2018. The Company expects that the adoption of ASU 2014-09 will result in an increase in the opening Accumulated Deficit balance as of January 1, 2018 in the Consolidated Balance Sheet of approximately $0.5 million to $1.3 million as a result of the adjustment of Revenue and Voyage expenses. The above estimate could potentially change upon further evaluation. Additionally, the Company is currently evaluating the adjustment, if any, to other expenses such as Vessel expenses in the Consolidated Statement of Operations and the additional presentation and disclosure requirements of ASU 2014-09 on our consolidated financial statements. In February 2016, the FASB issued ASU No. 2016-02, Leases ("ASU 2016-02").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requirements of this standard include an increase in required disclosures. The new standard is effective for public companies for fiscal years beginning after December 15, 2018, and interim periods within those years, with early adoption permitted. Lessees and lessors will be required to apply the new standard at the beginning of the earliest period presented in the financial statements in which they first apply the new guidance, using a modified retrospective transition method. The Company is currently evaluating the effect that adopting this standard will have on our financial statements and related disclosures. Management expects that the Company will recognize increases in reported amounts for vessel and other fixed assets and related lease liabilities upon adoption of the new standard. The impact to the Company’s financial statements will depend upon the amount of vessels the Company has chartered in, as well as the length and nature of such charters. Refer to “Note 10. Commitments and Contingencies” to the consolidated financial statements for disclosure about the Company’s time charter and lease commitments as of December 31, 2017. In August 2016, the FASB issued Accounting Standards Update No. 2016-15, “Statement of Cash Flows (Topic 230) - Classification of Certain Cash Receipts and Cash Payments.”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At this time, the Company expects to reclassify $17.7 million of accumulated payment-in-kind interest paid upon the discharge of the Second Lien Facility (defined herein) currently recorded as a use of cash from financing activities, as a use of cash from operating activities in the fourth quarter of 2018 upon adoption of this accounting standard. In November 2016, the FASB issued Accounting Standards Update No. 2016-18, “Statement of Cash Flows- Restricted Cash”. The amendments in this Update require that a statement of cash flows explain the change during the period in the total of cash, cash equivalents, and amounts described as restricted cash and restricted cash equivalents. Therefore, the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 will include $74,917 of restricted cash within cash and cash equivalents when reconciling the beginning-of-period and end-of-period totals shown on the consolidated statement of cash flows upon adoption of this standard.</t>
  </si>
  <si>
    <t>Vessels and vessel improvements</t>
  </si>
  <si>
    <t>Property, Plant and Equipment [Abstract]</t>
  </si>
  <si>
    <t>Vessels and vessel improvements As of December 31, 2017 , the Company’s operating fleet consisted of 47 dry bulk vessels. As of December 31, 2015, the Company identified six vessels which it was probable that the Company was going to sell, and recognized an impairment charge in 2015 of $50,872,734 . The carrying value of these vessels prior to impairment in 2015 was $76,332,734 . As the value of such vessels further declined in the first quarter of 2016, the Company recorded an additional impairment charge of $6,167,262 in that quarter. Out of the six vessels initially identified in 2015, all vessels have been sold as of December 31, 2017. As of December 31, 2016, as part of our fleet renewal program, management considered it probable that we would divest some of our older vessels as well as certain less efficient vessels from its fleet to achieve operating cost savings. The Company identified two groups of vessels. Group 1 vessels were selected based on the shipyard they were built and their technical specifications. The group consisted of five sister ships constructed in Dayang shipyard with 53,000 dwt. These vessels were identified by management as having poorer fuel efficiency, among other reasons, compared to their peers. The second group of 11 vessels were older than 13 years and less than 53,000 dwt. As vessels get older, they become more expensive to maintain and drydock. Additionally, management’s strategy entails moving to larger Ultramax vessels as the Company renews its fleet. For those sixteen vessels, management believed that it is probable that such vessels will be sold within the next two years. Based on management’s projected undiscounted cash flows prior to sale, factoring the probability of sale, such vessels were determined to be impaired, and written down to their current fair value as of December 31, 2016, which was determined by obtaining broker quotes from two unaffiliated shipbrokers. As a result, the Company recorded an impairment charge of $122,860,600 in the fourth quarter of 2016. The carrying value of these vessels prior to impairment was $234,860,600 . Out of the vessels impaired as of December 31, 2016, the Company sold two vessels during 2017 and signed a memorandum of sale on the third vessel. For non recurring fair value disclosure, please refer to "Note. 9 Derivative instruments and Fair value measurements" to the consolidated financial statements. On November 14, 2016, the Company, through its subsidiary Eagle Bulk Shipco LLC, signed a memorandum of agreement to acquire a 2017 built 64,000 dwt SDARI-64 Ultramax dry bulk vessel constructed at Chengxi Shipyard Co., Ltd for $17.9 million . The Company took delivery of the vessel, the Singapore Eagle, on January 11, 2017. On February 28, 2017, Ultraco, a wholly-owned subsidiary of the Company, entered into a framework agreement with Greenship Bulk Manager Pte. Ltd., as Trustee-Manager of Greenship Bulk Trust, a Norwegian OTC-listed entity (the "Greenship Sellers"), for the purchase of nine modern sister vessels (the "Greenship Vessels") built between 2012 and 2015, (the "Greenship Purchase Agreement"). The aggregate purchase price for the nine Greenship Vessels is $153.0 million . The allocated purchase price for each Greenship Vessel is $17.0 million . The Company took delivery of all nine Greenship Vessels prior to December 31, 2017. For the year ended December 31, 2017, the Company sold four vessels (Redwing, Sparrow, Woodstar and Wren) for total net proceeds of $26.0 million after brokerage commissions and associated selling expenses and recorded a net gain of $2.1 million . A portion of the proceeds was used toward repayment of the term loan under the First Lien Facility. Please refer to "Note 8 Debt - First Lien Facility" to the consolidated financial statements. On August 30, 2017, the Company signed a memorandum of agreement to sell the vessel Avocet for $9.6 million after brokerage commissions and associated selling expenses. The vessel is expected to be delivered to the buyers in the second quarter of 2018. The Company expects to recognize a gain of $0.3 million . As of December 31, 2017, the Company reported the carrying amount of the vessel as a vessel held for sale in its Consolidated Balance Sheet. On December 19, 2017, the Company signed a memorandum of agreement to purchase a 2015 built Ultramax vessel for $21.275 million . As of December 31, 2017, the Company paid a deposit of $2.2 million . The Company took delivery of the vessel in the first quarter of 2018. December 31, 2017 December 31, 2016 Vessel and vessel improvements at the beginning of the year $ 567,592,950 $ 733,960,731 Advance paid for purchase of Singapore Eagle at December 31, 2016 1,926,886 — Purchase of Vessels and vessel improvements 174,400,746 19,860,401 Disposal of Vessels (15,218,633 ) (13,102,860 ) Reclassification to vessels held for sale (9,316,095 ) (8,688,601 ) Depreciation Expense (29,149,435 ) (35,408,859 ) Vessel impairment charge $ — $ (129,027,862 ) Vessels and Vessel Improvements, at December 31, 2017 $ 690,236,419 $ 567,592,950</t>
  </si>
  <si>
    <t>Investments, Debt and Equity Securities [Abstract]</t>
  </si>
  <si>
    <t>Short-term investment As of December 31, 2017, the Company held a certificate of deposit of $4,500,000 , with an original maturity at the date of purchase of one year. It is classified as Level 2 security in the fair value hierarchy.</t>
  </si>
  <si>
    <t>Deferred Drydock Costs</t>
  </si>
  <si>
    <t>Deferred Costs, Capitalized, Prepaid, and Other Assets Disclosure [Abstract]</t>
  </si>
  <si>
    <t>Deferred Drydock Costs Drydocking activity is summarized as follows: December 31, 2017 December 31, 2016 December 31, 2015 Beginning Balance $ 11,507,309 $ 11,146,009 $ 1,960,792 Drydocking costs 2,579,111 3,688,711 11,141,561 Drydock amortization (4,336,669 ) (3,327,411 ) (1,956,344 ) Ending Balance $ 9,749,751 $ 11,507,309 $ 11,146,009</t>
  </si>
  <si>
    <t>Other Accrued Liabilities</t>
  </si>
  <si>
    <t>Other Liabilities Disclosure [Abstract]</t>
  </si>
  <si>
    <t>Other Accrued Liabilities Other accrued liabilities consist of: December 31, 2017 December 31, 2016 Vessel and voyage expenses $ 5,373,389 $ 6,986,486 General and administrative expenses 6,050,078 3,446,113 Other expenses 386,899 1,112,848 Balance $ 11,810,366 $ 11,545,447</t>
  </si>
  <si>
    <t>Debt</t>
  </si>
  <si>
    <t>Debt Disclosure [Abstract]</t>
  </si>
  <si>
    <t>Debt Long-term debt consists of the following: December 31, 2017 December 31, 2016 First Lien Facility / Exit Financing Facility* $ — $ 209,099,000 Debt issuance costs - First Lien / Exit Financing Facility — (4,746,682 ) First Lien Facility / Exit Financing Facility net of debt issuance costs — 204,352,318 Second Lien Facility — 67,327,843 Debt discount and Debt issuance costs - Second Lien Facility — (15,736,617 ) Second Lien Facility, net of debt discount and debt issuance costs — 51,591,226 Norwegian Bond Debt 200,000,000 — Debt discount and debt issuance costs - Norwegian Bond Debt (6,049,671 ) — Norwegian Bond Debt, net of debt discount and debt issuance costs 193,950,329 — New First Lien Facility * 65,000,000 — Debt discount and debt issuance costs - New First Lien Facility (1,241,815 ) — New First Lien Facility, net of debt discount and debt issuance costs 63,758,185 — Ultraco Debt Facility 61,200,000 — Debt discount and debt issuance costs - Ultraco Debt Facility (1,224,838 ) — Ultraco Debt Facility, net of debt discount and debt issuance costs 59,975,162 — Less: Current Portion - Norwegian Bond Debt (4,000,000 ) — Total long-term debt $ 313,683,676 $ 255,943,544 *Includes loan balances on term loan and revolver loan facility under the New First Lien Facility and First Lien Facility as of December 31, 2017 and December 31, 2016 . On December 8, 2017, the Company, through certain of its wholly-owned subsidiaries, completed a refinancing of approximately $265,000,000 that paid off the Company's First Lien Facility and Second Lien Facility (both described elsewhere herein) through (a) a new credit facility comprised of a term loan and revolver of $65,000,000 (the “New First Lien Facility”), by and among Eagle Shipping, as borrower, certain wholly-owned vessel-owning subsidiaries of Eagle Shipping, as guarantors (the “Guarantors”), the lenders thereunder (the “Lenders”), the swap banks party thereto, and ABN AMRO Capital USA LLC, as facility agent and security trustee for the Lenders and (b) the issuance by Eagle Bulk Shipco LLC (“Shipco”), a wholly-owned subsidiary of the Company, of $200,000,000 in aggregate principal amount of 8.25% Senior Secured Bonds (the “Norwegian Bond Debt”), as described below. In addition, Shipco entered into a $15,000,000 Super Senior Revolving Facility Agreement (the “Super Senior Facility”), by and among Shipco, as borrower, and ABN AMRO Capital USA LLC, as original lender, mandated lead arranger and agent. The Company incurred $5.1 million in other financing costs in connection with the transaction out of which $1.3 million is accrued and outstanding as of December 31, 2017. Norwegian Bond Debt On November 28, 2017, Shipco issued into escrow $200,000,000 in aggregate principal amount of 8.250% Senior Secured Bonds, pursuant to the Bond Terms, dated as of November 22, 2017, by and between the Issuer and Nordic Trustee AS, as the Bond Trustee. After giving effect to an original issue discount of approximately 1% and deducting offering expenses of $3.1 million , the net proceeds from the issuance of the Bonds are approximately $195.0 million . These net proceeds from the Bonds, together with the proceeds from the New First Lien Facility and cash on hand, were used to repay all amounts outstanding including accrued interest under the First Lien Facility, which was approximately $193.0 million , and the Second Lien Facility, which was approximately $77.4 million , and to pay expenses associated with the refinancing transactions. Shipco incurred $1.2 million in other financing costs in connection with the transaction. The Norwegian Bond Debt is guaranteed by the limited liability companies that are subsidiaries of the Issuer and the legal and beneficial owners of 28 security vessels (the "Shipco Vessels) in the Company’s fleet, and will be secured by mortgages over such security vessels, a pledge granted by the Company over all of the shares of the Issuer, a pledge granted by the Issuer over all the shares in the Vessel Owners, certain charter contract assignments, certain assignments of earnings, a pledge over certain accounts, an assignment of insurances covering security vessels, and assignments of intra-group debt between the Company and the Issuer or its subsidiaries. Pursuant to the Bond Terms, interest on the Bonds will accrue at a rate of 8.250% per annum on the nominal amount of each of the Bonds from November 28, 2017, payable semi-annually on May 29 and November 29 of each year (each, an “Interest Payment Date”), commencing May 29, 2018. Furthermore, if Shipco fails to have the Norwegian Bonds listed for trading within twelve months of the issue date, the rate on the Norwegian Bonds will increase by 0.5% . The Bonds will mature on November 28, 2022. On each Interest Payment Date from and including November 29, 2018, the Issuer must repay an amount of $4,000,000 , plus accrued interest thereon. Any outstanding Bonds must be repaid in full on the Maturity Date at a price equal to 100% of the nominal amount, plus accrued interest thereon. 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Interest Payment Date in November 2020 to but not including, the Interest Payment Date in May 2021 103.3% Interest Payment Date in May 2021 to, but not including, the Interest Payment Date in November 2021 102.475% Interest Payment Date in November 2021 to, but not including, the Interest Payment Date in May 2022 101.65% Interest Payment Date in May 2022 to, but not including, the Maturity Date 100% Prior to the First Call Date, the Issuer may redeem some or all of the outstanding Bonds at a price equal to 100% of the nominal amount of the Bonds plus a “make-whole” premium and accrued and unpaid interest to the redemption date. If the Company experiences a change of control, each holder of the Bonds will have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its and its subsidiaries’ free liquidity must at all times be at least $12,500,000 . The Company is in compliance with its financial covenants as of December 31, 2017. The Bond Terms also contain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and the impossibility or unlawfulness of performance of the finance documents. The Bond terms also contain certain exceptions and qualifications, among other things, limit the Company’s and the Issuer’s ability and the ability of the Issuer’s subsidiaries to do the following: make distributions; carry out any merger, other business combination, demerger or corporate reorganization; make substantial changes to the general nature of their respective businesses; incur certain indebtedness; incur liens; make loans or guarantees; make certain investments; transact with affiliates; enter into sale and leaseback transactions; engage in certain chartering-in of vessels; dispose of shares of Vessel Owners; or acquire the Bonds. New First Lien Facility On December 8, 2017, Eagle Shipping entered into the New First Lien Facility, which provides for (i) a term loan facility in an aggregate principal amount of up to $60,000,000 (the “Term Loan”) and (ii) a revolving credit facility in an aggregate principal amount of up to $5,000,000 (the “Revolving Loan”). Outstanding borrowings under the New First Lien Facility bear interest at LIBOR plus 3.50% per annum. Eagle Shipping paid $975,000 to the lenders and incurred $283,355 of other financing costs in connection with the transaction. The New First Lien Facility matures on the earlier of (i) five years from the initial borrowing date under the Credit Agreement and (ii) December 8, 2022. With respect to the Term Loan, Eagle Shipping is required to make quarterly repayments of principal of $2.15 million beginning January 15, 2019, with a final balloon payment to be made at maturity. With respect to the Revolving Loan, Eagle Shipping must repay the aggregate principal amount of all borrowings outstanding on the maturity date. Accrued interest on amounts outstanding under the Term Loan and the Revolving Loan must be paid on the last day of each applicable interest period. Interest periods are for three months, six months or any other period agreed between Eagle Shipping and the Lenders. Finally, Eagle Shipping must prepay certain specified amounts outstanding under the New First Lien Facility if an Eagle Shipping Vessel (as defined below) is sold or becomes a total loss or if there is a change of control with respect to the Company, Eagle Shipping or any Guarantor. Eagle Shipping’s obligations under the New First Lien Facility are secured by, among other items, a first priority mortgage on the nine vessels in Eagle Shipping’s fleet as identified in the Credit Agreement and such other vessels that it may from time to time include with the approval of the Lenders (the “Eagle Shipping Vessels”), an assignment of certain accounts, an assignment of certain charters with terms that may exceed 12 months, an assignment of insurances, an assignment of certain master agreements, and a pledge of the membership interests of each of Eagle Shipping’s vessel-owning subsidiaries. In the future, Eagle Shipping may grant additional security to the Lenders from time to time. The New First Lien Facility contains financial covenants requiring Eagle Shipping to maintain minimum liquidity of $500,000 in respect of each Eagle Shipping Vessel and to maintain a consolidated interest coverage ratio beginning for the fiscal quarter ending on June 30, 2019, of not less than a range varying from 1.50 to 1.00 to 2.50 to 1.00. In addition, the New First Lien Facility also imposes operating restrictions on Eagle Shipping and the Guarantors, including limiting Eagle Shipping’s and the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The Company is in compliance with its financial covenants as of December 31, 2017. The New First Lien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Super Senior Facility On December 8, 2017, Shipco entered into the Super Senior Facility, which provides for a revolving credit facility in an aggregate amount of up to $15,000,000 . The proceeds of the Super Senior Facility, which are currently undrawn, are expected, pursuant to the terms of the Super Senior Facility, to be used (i) to acquire additional vessels or vessel owners and (ii) for general corporate and working capital purposes of Shipco and its subsidiaries. The Super Senior Facility matures on August 28, 2022. Shipco paid $190,000 as other financing costs in connection with the transaction. As of December 31, 2017, the availability under the Super Senior Facility is $15,000,000 . As of December 31, 2017, Shipco is utilizing $4.8 million of the undrawn Super Senior Facility towards its minimum liquidity covenant under the Norwegian Bond Debt. The outstanding borrowings under the Super Senior Facility will bear interest at LIBOR plus 2.00% per annum and commitment fees of 40% of the applicable margin on the undrawn portion of the facility. For each loan that is requested under the Super Senior Facility, Eagle Shipco must repay such loan along with accrued interest on the last day of each interest period relating to the loan. Interest periods are for three months, six months or any other period agreed between Shipco and the Super Senior Facility Agent. Additionally, subject to the other terms of the Super Senior Facility, amounts repaid on the last day of each interest period may be re-borrowed. Shipco’s obligations under the Super Senior Facility are guaranteed by the limited liability companies that are subsidiaries of Shipco and the legal and beneficial owners of 28 vessels in the Company’s fleet (the “Eagle Shipco Vessel Owners”), and will be secured by mortgages over such vessels, a pledge granted by the Company over all of the shares of Eagle Shipco, a pledge granted by Eagle Shipco over all the shares in the Eagle Shipco Vessel Owners, certain charter contract assignments, certain assignments of earnings, a pledge over certain accounts, an assignment of insurances covering security vessels, and assignments of intra-group debt between the Company and Shipco or its subsidiarie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among other things, limit Eagle Shipco’s and its subsidiaries’ ability to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and its subsidiaries’ free liquidity must at all times be at least $12,500,000 .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00,000 is outstanding under the Bond Terms. The Company is in compliance with its financial covenants as of December 31, 2017. The Super Senior Facility also contains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the cessation of business; the impossibility or unlawfulness of performance of the finance documents for the Super Senior Facility; and the occurrence of a material adverse effect. Ultraco Debt Facility On June 28, 2017, Ultraco, a wholly-owned subsidiary of the Company, entered into a credit agreement (the “Ultraco Debt Facility”), by and among Ultraco, as borrower, certain wholly-owned vessel-owning subsidiaries of Ultraco, as guarantors (the “Ultraco Guarantors”), the lenders thereunder (the “Ultraco Lenders”), the swap banks party thereto, ABN AMRO Capital USA LLC, as facility agent and security trustee for the Ultraco Lenders, ABN AMRO Capital USA LLC, DVB Bank SE and Skandinaviska Enskilda Banken AB (publ), as mandated lead arrangers, and ABN AMRO Capital USA LLC, as arranger and bookrunner. The Ultraco Debt Facility provides for a multi-draw senior secured term loan facility in an aggregate principal amount of up to the lesser of (i) $61,200,000 and (ii) 40% of the lesser of (1) the purchase price of the nine Greenship Vessels to be acquired by Ultraco and the Ultraco Guarantors pursuant to a previously disclosed framework agreement, dated as of February 28, 2017, with Greenship Bulk Manager Pte. Ltd., as Trustee-Manager of Greenship Bulk Trust, and (2) the fair market value of the Greenship Vessels. The proceeds of the Ultraco Debt Facility were used for the purpose of financing, refinancing or reimbursing a part of the acquisition cost of the Greenship Vessels. The outstanding borrowings under the Ultraco Debt Facility bear interest at LIBOR plus 2.95% per annum. The Ultraco Debt Facility also provides for the payment of certain other fees and expenses by Ultraco. Ultraco paid $918,000 to the lenders and $459,735 as deferred financing costs in connection with the transaction. As of December 31, 2017, the Company has drawn $61,200,000 of the credit facility relating to the acquisition of the nine Greenship Vessels. The Ultraco Debt Facility matures on the earlier of (i) five years after the delivery of the last remaining Greenship Vessel to occur and (ii) October 31, 2022. There are no fixed repayments until January 2019 (the "First Repayment Date"). Ultraco is required to make quarterly repayments of principal in an amount of $1,602,270 beginning in the first quarter of 2019 with a final balloon payment to be made at maturity. The Ultraco Debt Facility allows for increased commitments, subject to the satisfaction of certain conditions and the obtaining of certain approvals, in an aggregate principal amount of up to the lesser of (i) $38,800,000 and (ii) 40% of the aggregate fair market value of any additional vessels to be financed with such incremental commitment. Ultraco’s obligations under the Ultraco Debt Facility are secured by, among other items, a first priority mortgage on each of the Greenship Vessels and such other vessels that it may from time to time include with the approval of the Ultraco Lenders, an assignment of earnings of the Greenship Vessels, an assignment of all charters with terms that may exceed 12 months, an assignment of insurances, an assignment of certain master agreements, and a pledge of the membership interests of each of Ultraco’s vessel-owning subsidiaries. In the future, Ultraco may grant additional security to the Ultraco Lenders from time to time. The Ultraco Debt Facility contains financial covenants requiring Ultraco, among other things: (1) to ensure that the aggregate market value of the Greenship Vessels (plus the value of certain additional collateral) is at all times not less than 150% of the aggregate principal amount of debt outstanding (subject to certain adjustments); (2) to maintain cash or cash equivalents not less than (a) a liquidity reserve of $600,000 in respect of each Greenship Vessel and (b) a debt service reserve of $600,000 in respect of each Greenship Vessel, a portion of which may be utilized to satisfy the obligations under the Ultraco Debt Facility upon satisfaction of certain conditions; however, taking into account the requirements of 2(a) and 2(b), the cash or cash equivalents cannot be less than the greater of (i) $7.5 million or (ii) 12% of the consolidated total debt of Ultraco and its subsidiaries; (3) to maintain at all times a ratio of consolidated tangible net worth to consolidated total assets of not less than 0.35 to 1.00; (4) to maintain a consolidated interest coverage ratio beginning after the second anniversary of June 28, 2017, of not less than a range varying from 2.00 to 1.00 to 2.50 to 1.00; and (5) to maintain a ballast water treatment systems reserve of $4,550,000 , which may be released upon the satisfaction of certain conditions. In addition, the Ultraco Debt Facility also imposes operating restrictions on Ultraco and the Ultraco Guarantors, including limiting Ultraco’s and the Ultraco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As a result of the receipt of extensions from the United States Coast Guard (the "USCG") regarding compliance with a USCG approved ballast water treatment systems ("BWMS"), the funds held in the ballast water treatment system reserve account have been released for Ultraco's use in the third quarter of 2017. The Ultraco Debt Facility also includes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On December 29, 2017, Ultraco, a wholly-owned subsidiary of the Company entered into a First Amendment (the “First Amendment”) to the Ultraco Debt Facility to increase the commitments for the purpose of financing the acquisition of an additional vessel by New London Eagle LLC, a wholly owned subsidiary of Ultraco and additional guarantor under the Ultraco Debt Facility. The increase in the commitments was $8,600,000 . Ultraco took delivery of the vessel in January 2018 and drew down $8.6 million . The Company paid a deposit of $2.2 million for the purchase of the vessel as of December 31, 2017. Interest rates For the year ended December 31, 2017, interest rates on our outstanding debt under the First Lien Facility ranged from 4.77% to 5.35% , including a margin over LIBOR and commitment fees of 40% of the margin on the undrawn portion of the facility. The weighted average effective interest rate was 6.18% . The interest rates on our outstanding debt under the Ultraco Debt Facility ranged from 4.19% to 4.28% , including a margin over LIBOR applicable under the terms of the Ultraco Debt Facility which was entered into on June 28, 2017. The weighted average effective interest rate was 4.71% . The Norwegian Bond debt carries an interest rate of 8.25% . The weighted average effective interest rate on the same was 8.84% . The interest rate on our outstanding debt under the New First Lien Facility was 4.83% including a margin over LIBOR applicable under the terms of the New First Lien Facility which was entered into on December 8, 2017. The weighted average effective interest rate was 5.21% . For 2016, interest rates on our outstanding debt ranged from 3.86% to 4.99% , including a margin over LIBOR applicable under the terms of the First Lien Facility/Exit Financing Facility. The weighted average effective interest rate including the amortization of debt discount for this period was 6.83% . For 2015, interest rates on our outstanding debt ranged from 3.696% to 4.08% , including a margin over LIBOR applicable under the terms of the Exit Financing Facility. The weighted average effective interest rate including the amortization of debt discount for this period was 5.06% . For 2017 and 2016, the payment-in-kind interest rate on our Second Lien Facility was 15% including a margin over LIBOR. The weighted average effective interest rate on our Second Lien Facility including the amortization of debt discount was 17.05% . Interest Expense consisted of: For the Years Ended December 31, 2017 December 31, 2016 December 31, 2015 First Lien Facility / Exit Financing Facility interest $ 10,305,275 $ 9,938,822 $ 9,781,106 Amortization of debt discount and debt issuance costs 5,927,984 4,532,481 2,146,316 Payment in kind interest on Second Lien Facility 10,098,401 7,327,843 — Ultraco Debt Facility interest 1,269,581 — — Norwegian Bond Debt interest 1,558,333 — — New First Lien Facility interest 209,420 — — Commitment fees - Super Senior Revolver Facility 8,000 — — Total Interest Expense $ 29,376,994 $ 21,799,146 $ 11,927,422 First Lien Facility On March 30, 2016, Eagle Shipping as borrower, and certain of its subsidiaries that were guarantors of the Company’s obligations under the Company’s senior secured credit facility (the “Exit Financing Facility”), as guarantors, entered into the “First Lien Facility with the lenders thereunder (the “First Lien Lenders”) and ABN AMRO Capital USA LLC, as agent and security trustee for the lenders. The First Lien Facility amended and restated the Exit Financing Facility in its entirety, provided for Eagle Shipping to be the borrower in the place of the Company, and further provided for a waiver of any and all events of default occurring as a result of the voluntary OFAC Disclosure (as defined in “Note 10. Commitments and Contingencies - Legal Proceedings” to the consolidated financial statements). The First Lien Facility provided for a term loan in the amount of $201,468,750 after giving effect to the entry into the First Lien Facility and the Second Lien Facility as well as a $50,000,000 revolving credit facility (the "First Lien Facility"). The outstanding borrowings under the First Lien Facility bore interest at LIBOR plus 4.0% per annum. Eagle Shipping prepaid $5,651,000 of the term loan during the year ended December 31, 2016 and $13,021,000 of the term loan for the year ended December 31, 2017 pursuant to the terms of the First Lien Facility relating to mandatory prepayments upon sales of vessels. Additionally, Eagle Shipping also repaid $5,000,000 of the revolving credit facility in the third quarter of 2017. On December 8, 2017, Eagle Shipping repaid the outstanding balance of the term loan of $171,078,000 and the outstanding balance of the revolver loan of $20,000,000 and discharged the debt under the First Lien Facility in full. As a result, Eagle Shipping recorded a loss, representing the difference between settlement price and the net carrying value of the debt amounting to $3.2 million which is included in loss on debt extinguishment in the Consolidated Statement of Operations. Second Lien Facility On March 30, 2016, Eagle Shipping, as borrower, and certain of its subsidiaries that were guarantors of the Company’s obligations under the Exit Financing Facility, as guarantors, entered into a Second Lien Facility with certain lenders (the “Second Lien Lenders”) and Wilmington Savings Fund Society, FSB as agent for the Second Lien Lenders (the “Second Lien Agent”). The Second Lien Facility provided for a term loan in the amount of $60,000,000 (the “Second Lien Facility”), and scheduled to mature on January 14, 2020. The term loan under the Second Lien Facility bore interest at a rate of LIBOR plus 14.00% per annum with a 1.0% LIBOR floor paid in kind quarterly in arrears. The payment-in-kind interest represents a non-cash operating and financing activity on the consolidated statements of cash flows for the years ended December 31, 2017 and 2016. On December 8, 2017, in connection with the refinancing defined above, Eagle Shipping repaid the outstanding debt and accumulated payment-in-kind interest aggregating $77.4 million , and discharged the debt under the Second Lien Facility in full. Eagle Shipping recorded the difference between the settlement price and the net carrying value of the debt amounting to $11.8 million , as loss on debt extinguishment in the Consolidated Statement of Operations. Exit Financing Facility On October 9, 2014, the Company entered into the Exit Financing Facility with the Exit Lenders. The Exit Financing Facility was in the amount of $275 million , including a $50 million revolving credit facility out of which $40 million was drawn as of December 31, 2015, and had a maturity date of on October 15, 2019. Amounts drawn under the Exit Financing Facility bore interest at a rate of LIBOR plus margin ranging between 3.50% and 4.00% per annum. The revolving credit facility was subject to an annual commitment fee of 40% of the margin. The Exit Financing Facility was amended and restated in its entirety by Eagle Shipping on March 30, 2016 and succeeded by the First Lien Facility described above. Scheduled Debt Maturities The following table presents the scheduled maturities of principal amounts of our debt obligations for the next five years. Norwegian Bond Debt New First Lien Facility Ultraco Debt Facility Total 2018 $ 4,000,000 $ — $ — $ 4,000,000 2019 8,000,000 10,750,000 8,011,350 26,761,350 2020 8,000,000 8,600,000 6,409,080 23,009,080 2021 8,000,000 8,600,000 6,409,080 23,009,080 2022 172,000,000 37,050,000 40,370,490 249,420,490 $ 200,000,000 $ 65,000,000 $ 61,200,000 $ 326,200,000 `</t>
  </si>
  <si>
    <t>Derivative Instruments and Fair Value Measurements</t>
  </si>
  <si>
    <t>Fair Value Disclosures [Abstract]</t>
  </si>
  <si>
    <t>Derivative Instruments and Fair Value Measurements Forward freight agreements, bunker swaps and freight derivative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in the Consolidated Statement of Operations and Other current assets and Fair value of derivatives in the Consolidated Balance Sheets. Derivatives are considered to be Level 2 instruments in the fair value hierarchy. The effect of non-designated derivative instruments on the consolidated statements of operations: Amount of gain/(loss) For the Years Ended Derivatives not designated as hedging instruments Location of gain/(loss) recognized December 31, 2017 December 31, 2016 December 31, 2015 FFAs Other income/(expense) $ (284,097 ) $ (541,677 ) $ — Bunker swaps Other income/(expense) 413,577 — — Commissions Other income/(expense) (91,575 ) (19,818 ) — Total $ 37,905 $ (561,495 ) $ — Derivatives not designated as hedging instruments Balance Sheet Location Fair value of derivatives December 31, 2017 December 31, 2016 FFAs - Unrealized loss Fair value of Derivatives $ (73,170 ) $ — Bunker Swaps - Unrealized gain Other current assets 128,845 — $ 55,675 $ —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17 and December 31, 2016, the Company posted cash collateral related to derivative instruments under its collateral security arrangements of $178,836 and zero , respectively, which is recorded within other current assets in the consolidated balance sheets. Fair Value Measurements The following methods and assumptions were used to estimate the fair value of each class of financial instrument: Cash, cash equivalents and restricted cash— the carrying amounts reported in the consolidated balance sheets for interest-bearing deposits approximate their fair value due to their short-term nature thereof. Debt —the carrying amounts of borrowings under the Norwegian Bond Debt, New First Lien Facility and Ultraco Debt Facility (prior to application of the discount and debt issuance costs) including the revolving credit agreement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certain short-term investments and restricted cash accounts. Level 2 – Quoted prices for similar assets and liabilities in active markets or inputs that are observable. Our Level 2 non-derivatives include our short-term investments and debt balances under the Norwegian Bond Debt, New First Lien Facility and Ultraco Debt Facility. Non recurring fair value measurements include vessel impairment assessments which is determined based on the average of two independent third party quotes which are Level 2 inputs. As of December 31, 2017, the Company performed an impairment test on 22 vessels for whom the vessel prices based on valuations received from third party brokers were lower than their carrying values. Based on our impairment analysis, we determined that as of December 31, 2017, the future cash flows expected to be earned by the 22 vessels on an undiscounted basis would exceed their carrying value and therefore no impairment charges were recorded in the consolidated financial statements. As of December 31, 2016, the Company determined that it intended to divest some of the older and less efficient vessels. As a result, the Company recorded an impairment charge of $122,860,600 in the fourth quarter of 2016. The carrying value of these vessels prior to impairment was $234,860,600 . Additionally, the Company recorded an impairment charge of $6.2 million in the first quarter of 2016 on a group of six vessels which have all been sold subsequently. Level 3 – Inputs that are unobservable (for example cash flow modeling inputs based on assumptions). Assets and liabilities measured at fair value: Fair Value Carrying Value Level 1 Level 2 December 31, 2017 Assets Cash and cash equivalents (1) $ 56,325,961 $ 56,325,961 — Short-term investment $ 4,500,000 — $ 4,500,000 Liabilities Norwegian Bond Debt * $ 189,950,329 — $ 200,990,000 New First Lien Facility ** $ 63,758,185 — $ 65,000,000 Ultraco Debt Facility ** $ 59,975,162 — $ 61,200,000 * The fair value of the bonds is based on the last trade on December 21, 2017 on Bloomberg.com. ** The fair value of the New First Lien Facility and the Ultraco Debt Facility is based on the required repayment to the lenders if the debt was discharged in full on December 31, 2017. Fair Value Carrying Value Level 1 Level 2 December 31, 2016 Assets Cash and cash equivalents (1) $ 76,591,027 76,591,027 — Liabilities First Lien Facility $ 204,352,318 — $ 209,099,000 Second Lien Facility $ 51,591,226 — $ 67,327,843 (1) Includes non-current restricted cash of 74,917 at December 31, 2017 and December 31, 2016.</t>
  </si>
  <si>
    <t>Commitments and Contingencies</t>
  </si>
  <si>
    <t>Commitments and Contingencies Disclosure [Abstract]</t>
  </si>
  <si>
    <t>Commitments and Contingencies Operating Lease On October 15, 2015, the Company entered into a new commercial lease agreement as a subtenant for office space in Stamford, Connecticut. The lease is effective from January 1, 2016 through June 29, 2023, with an average annual rent of $419,536 . The lease is secured by a letter of credit backed by cash collateral of $74,917 which amount is recorded as restricted cash in the accompanying consolidated balance sheets. Rent expense for all of our global locations recorded for the years ended December 31, 2017 , 2016 , and 2015 was $666,320 , $840,303 and $2,591,489 , respectively. The rent expense for 2015 includes lease termination fees of $1,334,301 on its prior office space in New York, New York. In November 2017, the Company entered into a lease office agreement in Singapore which expires in October 2018. The future minimum commitments under the leases for office space as of December 31, 2017 are as follows: (In thousands of U.S. dollars) 2018 $ 576 2019 420 2020 420 2021 420 2022 420 Thereafter 209 Total $ 2,465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regarding certain apparent violations of U.S. sanctions regulations in the provision of shipping services for third party charterers with respect to the transportation of cargo to or from Myanmar. At the time of such apparent violations, the Company had a different senior operational management team. There can be no assurance that Office of Foreign Assets Control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July 28, 2011, the Company entered into an agreement to charter in a 37,000 dwt newbuilding Japanese vessel that was delivered in October 2014 for seven years with an option for an additional one year. The hire rate for the first to seventh year is $13,500 per day and $13,750 per day for the eighth year option. On May 10, 2017, the Company signed an agreement to cancel this existing time charter contract. The Company agreed to pay a lump sum termination fee of $1.5 million relating to the cancellation. At the same time, the Company entered into an agreement with the same lessor, effective April 28, 2017 to charter in a 61,400 dwt, 2013 built Japanese vessel for approximately four years (having the same redelivery dates as the aforementioned cancelled charter) with options for two additional years. The hire rate for the first four years is $12,800 per day and the hire rate for the first optional year is $13,800 per day and $14,300 per day for the second optional year. On December 19, 2017, the Company signed a memorandum of agreement to purchase a 2015 built Ultramax vessel for $21.275 million . As of December 31, 2017, the Company paid a deposit of $2.2 million . The Company took delivery of the vessel in the first quarter of 2018. On December 29, 2017, Ultraco, a wholly-owned subsidiary of the Company entered into a First Amendment (the “First Amendment”) to the Ultraco Debt Facility to increase the commitments for the purpose of financing the acquisition of the vessel. The increase in the commitments was $8,600,000 . Ultraco took delivery of the vessel in January 2018 and drew down $8.6 million .</t>
  </si>
  <si>
    <t>Transactions with related party</t>
  </si>
  <si>
    <t>Related Party Transactions [Abstract]</t>
  </si>
  <si>
    <t>Transactions with related party On October 15, 2014, the Company entered into a Management Agreement (the “Management Agreement”) with Delphin Shipping LLC (“Delphin”). As per the Management Agreement, the technical management fee was $700 per vessel per day. The commercial management fee was 1.25% of charter hire; provided, however, that no commercial management fee shall be payable with respect to a charter hire that is earned while a vessel is a member of a pool and with respect to which a fee is paid to the pool manager. The former Chief Executive Officer of the Company was one of the investors in Delphin. On May 22, 2015, the Company received a termination notice to the Amended Management Agreement from Delphin. The notice of termination was given pursuant to the terms of the Amended Management Agreement and became effective as of August 22, 2015. Total management fees for the year ended December 31, 2015 amounted to $2,379,787 . The total reimbursable expenses amounted to $227,105 .</t>
  </si>
  <si>
    <t>Loss per Common Share</t>
  </si>
  <si>
    <t>Earnings Per Share [Abstract]</t>
  </si>
  <si>
    <t>Loss per Common Share The computation of basic net loss per share is based on the weighted average number of common shares outstanding for the years ended December 31, 2017 , 2016 and 2015 . The Company also had 3,040,540 outstanding warrants convertible to 152,027 shares of the Company's common stock with an exercise price of $556.4 0 per share. The warrants have a 7 year term and will expire on October 15, 2021. Diluted net loss per share gives effect to stock awards, stock options and restricted stock units using the treasury stock method, unless the impact is anti-dilutive. Diluted net loss per share for the year ended December 31, 2017 does not include 1,716,928 unvested stock awards, 2,301,046 stock options and outstanding warrants convertible to 152,027 shares of common stock as their effect was anti-dilutive. Diluted net loss per share for the year ended December 31, 2016 does not include 1,413,461 unvested stock awards, 1,942,909 stock options and outstanding warrants convertible into 152,027 shares of common stock as their effect was anti-dilutive. Diluted net loss per share for the year ended December 31, 2015 does not include 39,231 stock awards, 68,867 stock options and outstanding warrants convertible into 152,027 shares of common stock, as their effect was anti-dilutive. For the Years Ended December 31, 2017 December 31, 2016 December 31, 2015 Net loss $ (43,796,685 ) $ (223,522,435 ) $ (148,296,965 ) Weighted Average Shares-Basic 69,182,302 20,565,652 1,880,116 Dilutive effect of stock options, warrants and restricted stock units — — — Weighted Average Shares - Diluted 69,182,302 20,565,652 1,880,116 Basic loss per share $ (0.63 ) $ (10.87 ) $ (78.88 ) Diluted loss per share $ (0.63 ) $ (10.87 ) $ (78.88 )</t>
  </si>
  <si>
    <t>Stock Incentive Plans</t>
  </si>
  <si>
    <t>Disclosure of Compensation Related Costs, Share-based Payments [Abstract]</t>
  </si>
  <si>
    <t>Stock Incentive Plans 2014 Management Incentive Plan On October 15, 2014, in accordance with the Plan, the Company adopted the post-emergence Management Incentive Program (the “2014 Plan”), which provided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2014 Plan determines otherwise). The New Eagle MIP Options contain adjustment provisions to reflect any transaction involving shares of New Eagle Common Stock, including as a result of any dividend, recapitalization, or stock split, to prevent any diminution or enlargement of the holder’s rights under the award. The following schedule shows the stock awards granted under the 2014 Plan: Restricted shares 1 Price on grant date Aggregate fair value (in millions) Vesting Terms Balance outstanding as of January 1, 2015 45,045 $ 308.58 $ 13.9 25% annually over four year term Granted on June 12, 2015 2,750 $ 179.60 $ 0.5 25% annually over four year term Granted on June 12, 2015 16,250 $ 117.40 $ 1.9 100% on third anniversary date Granted on November 13, 2015 5,000 $ 78.40 $ 0.4 100% on third anniversary date Vested during 2015 (2,433 ) Forfeited during 2015 (35,457 ) $ (11.2 ) Balance outstanding as of December 31, 2015 31,155 $ 174.48 $ 5.5 Granted on November 7, 2016 2 131,197 $ 4.24 $ 0.6 100% on first anniversary date Granted on December 15, 2016 2 50,000 $ 5.90 $ 0.3 100% on third anniversary date Issued on June 12, 2016 (688 ) Cancelled on December 15, 2016 3 (21,250 ) $ (1.4 ) Forfeited during 2016 (4,741 ) $ (1.4 ) Balance outstanding as of December 31, 2016 185,673 $ 19.58 $ 3.6 Vested during 2017 (133,452 ) Forfeitures during 2017 (81 ) Balance outstanding as of December 31, 2017 52,140 $ 42.19 $ 2.2 1. Amortization of all restricted shares unless otherwise stated were calculated using the graded method vesting and included in General and administrative expenses. 2. Amortization of above stock awards were calculated using the cliff method of vesting and included in General and administrative expenses. 3. The above stock awards were cancelled and concurrently new grants under the 2016 Plan (as defined herein) were issued. Therefore, the transaction was accounted for as a modification as per ASC 718 “Compensation-Stock Compensation.” The incremental compensation cost was calculated as the excess of the fair value of the replacement award over the fair value of the cancelled award at the cancellation date. Options Weighted Average Exercise Price Expiration Risk free interest rate Volatility Dividend % Fair Value of Options on grant date Aggregate fair value (in millions) Expected Term and vesting conditions Balance outstanding as of January 1, 2015 123,874 $ 439.09 5 1.4% 44 % — % $ 87.02 $ 10.78 4.75 years and 25% vesting annually over four year term Granted on September 29, 2015** 16,250 $ 117.40 5 1.09% 42 % 0 % $ 38.38 $ 0.63 3.75 years and 25% vesting annually over four year term Granted on September 29, 2015** 16,250 $ 260.00 5 1.09% 42 % 0 % $ 12.32 $ 0.20 3.75 years and 25% vesting annually over four year term Granted on November 15, 2015** 5,000 $ 78.40 5 1.37 % 43 % 0 % $ 26.49 $ 0.10 3.75 years and 25% vesting annually over four year term Granted on November 15, 2015** 5,000 $ 260.00 5 1.37 % 43 % 0 % $ 4.05 $ 0.02 3.75 years and 25% vesting annually over four year term Forfeited during 2015 (97,507 ) $ (8.89 ) Vested during 2015 (6,591 ) $ (0.47 ) Balance outstanding as of December 31, 2015 62,276 $ 2.37 3.75 years and 25% vesting annually over four year term Forfeited during 2016 (13,038 ) $ (0.92 ) Cancelled on December 15, 2016** (42,500 ) $ (0.67 ) Balance outstanding as of December 31, 2016 6,738 $ 0.78 Vested during 2017 (3,369 ) $ (0.39 ) Forfeited during 2017 (454 ) $ (0.05 ) Balance outstanding as of December 31, 2017 2,915 $ 116.64 $ 0.34 *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Amortization of above stock options for the 2014 Plan was calculated using the graded method of vesting and included in General and administrative expenses ** The above stock options were cancelled and concurrently new grants under the 2017 Plan was issued. Therefore, the transaction was accounted for as a modification as per ASC 718 “Compensation-Stock Compensation”. The incremental compensation cost was calculated as the excess of the fair value of the replacement award over the fair value of the cancelled award at the cancellation date. There are 9,960 options vested but not exercised as of December 31, 2017 and 2,915 options that are not vested but are expected to vest. The fair value of vested options is insignificant. On November 7, 2016, the Company granted 233,863 shares of restricted common stock and options to purchase 280,000 shares of the Company’s common stock in connection with the appointment of a new member to the senior management team. The restricted stock and option were not granted under, but are subject to, the terms of the Company’s 2014 Plan. The details of the grant are below: Restricted shares * Fair value on grant date Aggregate fair value (in millions) Vesting Terms Granted on November 7, 2016 233,863 $ 4.24 $ 1.0 100% vesting on third anniversary date Balance outstanding as of December 31, 2017 (Successor)* 233,863 $ 4.24 $ 1.0 * Amortization of the above stock awards was calculated using the cliff method of vesting and included in general and administrative expenses. Options** Weighted Average Exercise Price ** Expiration Risk free interest rate Volatility Dividend % Fair Value of Options on grant date Aggregate fair value (in millions) Expected Term and vesting conditions Granted on November 7, 2016 280,000 $ 4.28 5 1.10 % 61 % — % $ 1.91 $ 0.53 3.75 years and 25% vesting annually over four year term Vested during 2017 (70,000 ) $ (0.13 ) Balance outstanding as of December 31, 2017 210,000 $ 4.28 $ 1.91 $ 0.40 *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The amortization of the above stock options was calculated using the graded method of vesting and included in general and administrative expenses. There are 70,000 options vested but not exercised as of December 31, 2017 and 210,000 options expected to vest. 2016 Equity Compensation Plan On December 15, 2016, the Company’s shareholders approved the 2016 Equity Compensation Plan (the “ 2016 Plan”) and the Company registered 5,348,613 shares of common stock which may be issued under the 2016 Plan. The 2016 Plan replaced the 2014 Plan and no other awards will be granted under the 2014 Plan. Outstanding awards under the 2014 Plan will continue to be governed by the terms of the 2014 Plan until exercised, expired, otherwise terminated, or canceled. As of December 31, 2017 , 24,644 shares of common stock were subject to outstanding awards under the 2014 Plan. Under the terms of the 2016 Plan, awards for up to a maximum of 3,000,000 shares may be granted under the 2016 Plan to any one employee of the Company and its subsidiaries during any one calendar year, and awards in the form of options and stock appreciation rights for up to a maximum of 3,000,000 shares may be granted under the 2016 Plan. The total number of shares of common stock with respect to which awards may be granted under the 2016 Plan to any non-employee director during any one calendar year shall not exceed 500,000 , subject to adjustment as provided in the 2016 Plan. Any Director, officer, employee or consultant of the Company or any of its subsidiaries (including any prospective officer or employee) is eligible to be designated to participate in the 2016 Plan. The following schedule represents outstanding stock awards and options granted under the 2016 Plan. Restricted shares * Weighted Average Fair value on grant date Aggregate fair value (in millions) Vesting Terms Granted on December 15, 2016 760,056 $ 5.90 $ 4.40 100% on September 1, 2018 Granted on December 15, 2016 233,869 5.90 1.38 100% on October 14, 2018 Balance outstanding as of December 31, 2016 993,925 5.78 Issued on March 1, 2017 429,750 5.47 2.35 33% vesting annually over three year term Issued on June 1, 2017 18,000 4.64 0.08 100% vesting on third anniversary date Forfeited during 2017 (10,750 ) Balance outstanding as of December 31, 2017 1,430,925 5.73 $ 8.20 *The above stock awards were issued concurrently with the cancellation of outstanding stock awards and options under the 2014 Plan. Therefore, the issuance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awards was calculated using the graded method of vesting and included in general and administrative expenses. Options* Weighted AverageExercise Price Expiration Risk free interest rate Volatility Dividend % Fair Value of Options on grant date Aggregate fair value (in millions) Expected Term and Vesting conditions Granted on December 15, 2016 ** 1,266,476 $ 4.28 5 1.79 % 62 % — % $ 3.12 $ 3.96 3.15 years and 25% vesting annually Granted on December 15, 2016 ** 389,695 $ 4.28 5 1.79 % 62 % — % $ 3.14 $ 1.21 3.15 years and 25% vesting annually Balance outstanding as of December 31, 2016 1,656,171 $ 4.28 $ 5.17 Issued on March 1, 2017 337,000 $ 5.56 5 1.72 % 63.5 % — % $ 2.60 $ 0.90 3.75 years and 25% vesting annually over four year term Issued on June 1, 2017 18,000 $ 4.71 5 1.56 % 64.7 % — % $ 2.23 $ 0.04 3.75 years and 25% vesting annually over four year term Vested during 2017 (828,085 ) $ 4.28 $ 3.12 $ (2.60 ) Forfeitures during 2017 (3,000 ) $ 5.56 $ 2.60 $ (0.08 ) Balance outstanding as of December 31, 2017 1,180,086 $ 4.65 $ 2.91 $ 3.43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The above stock options were issued concurrently with cancellation of outstanding stock awards and options under the 2014 Equity Incentive Plan. Therefore, the transaction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options was calculated using the graded method of vesting and included in general and administrative expenses. There are 828,085 options vested but not exercised as of December 31, 2017 and 1,180,086 options expected to vest. The stock-based compensation expense for the above stock awards and options under the 2016 Plan and 2014 Plan included in General and administrative expenses: For the Years Ended December 31, 2017 December 31, 2016 December 31, 2015 Stock awards /stock option plans $ 8,738,615 $ 2,206,690 $ 3,969,989 Total stock-based compensation expense $ 8,738,615 $ 2,206,690 $ 3,969,989 The future compensation to be recognized for all the grants issued for the years ending December 31, 2018 , 2019 and 2020 will be $6,194,924 , $1,481,876 and $152,621 , respectively.</t>
  </si>
  <si>
    <t>Employee Benefit Plan</t>
  </si>
  <si>
    <t>Postemployment Benefits [Abstract]</t>
  </si>
  <si>
    <t>Employee Benefit Plan 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contributions amounting to 100% of the first 3% and 50% of the next 2% of each employee’s salary. The matching contribution vests immediately. The total matching contribution incurred by the Company and included in general and administrative expenses for the years ended December 31, 2017 , 2016 and 2015 was $240,888 , $167,778 and $212,223 , respectively. The Company has a discretionary profit sharing contribution program under which employees may receive profit sharing contributions based on the Company’s annual operating performance. For the years ended December 31, 2017 , 2016 and 2015 , the Company did no t make a profit sharing contribution.</t>
  </si>
  <si>
    <t>2017 and 2016 Quarterly Results of Operations (Unaudited)</t>
  </si>
  <si>
    <t>Quarterly Financial Information Disclosure [Abstract]</t>
  </si>
  <si>
    <t>2017 and 2016 Quarterly Results of Operations (Unaudited) We have presented the unaudited quarterly results of operations for the fiscal years ended December 31, 2017 and December 31, 2016 . Consolidated Statement of Operations (Unaudited) 2017 Three Months ended March 31 Three Months ended June 30 Three Months ended September 30 Three Months ended December 31, Revenues $ 45,855,057 $ 53,631,224 $ 62,710,903 $ 74,587,441 Total Operating expenses 50,361,713 53,938,837 64,624,733 67,999,398 Operating (loss) income (4,506,656 ) (307,613 ) (1,913,830 ) 6,588,043 Net loss * (11,068,448 ) (5,888,466 ) (10,255,346 ) (16,584,425 ) Basic Loss Per Share $ (0.17 ) $ (0.08 ) $ (0.15 ) $ (0.24 ) Diluted Loss Per Share $ (0.17 ) $ (0.08 ) $ (0.15 ) $ (0.24 ) * Net loss for the three months ended December 31, 2017 includes $15.0 million of loss on debt extinguishment. (Unaudited) 2016 Three Months ended March 31 Three Months ended June 30 Three Months ended September 30 Three Months ended December 31, Revenues $ 21,278,288 $ 25,590,434 $ 35,788,181 $ 41,835,941 Total Operating Expenses 57,742,766 (a) 42,882,423 47,512,409 177,607,218 (b) Operating Loss (36,464,478 ) (17,291,989 ) (11,724,228 ) (135,771,277 ) Net Loss (39,278,670 ) (22,495,573 ) (19,359,044 ) (142,389,148 ) Basic Loss Per Share $ (20.77 ) $ (9.98 ) $ (0.65 ) $ (2.96 ) Diluted Loss Per Share $ (20.77 ) $ (9.98 ) $ (0.65 ) $ (2.96 ) a. Includes impairment charge of $6,167,262. b. Includes impairment charge of $122,860,600.</t>
  </si>
  <si>
    <t>Condensed Financial Information for Eagle Bulk Shipping Inc. (Parent Company Only)</t>
  </si>
  <si>
    <t>Condensed Financial Information of Parent Company Only Disclosure [Abstract]</t>
  </si>
  <si>
    <t>Condensed Financial Information for Eagle Bulk Shipping Inc. (Parent Company Only) There are significant restrictions over the Company’s ability to obtain funds from its subsidiaries through dividends, loans or advances as contained in our debt facilities. For a discussion of some of these restrictions, see “Note 8 - Debt.” These condensed parent company financial statements have been prepared in accordance with Rule 12-04 of Regulation S-X, as the restricted net assets of the Company’s subsidiaries under each of the debt arrangements previously noted exceeds 25 percent of the consolidated net assets of the Company. Condensed Balance Sheets (Parent Company Only) December 31, 2017 December 31, 2016 ASSETS: Current assets: Cash and cash equivalents $ 17,583,085 $ 62,326,786 Prepaid expenses 13,758 376,215 Total current assets 17,596,843 62,703,001 Noncurrent assets: Investment in subsidiaries* 444,908,264 338,340,211 Other assets — 310,000 Total noncurrent assets 444,908,264 338,650,211 Total assets $ 462,505,107 $ 401,353,212 LIABILITIES &amp; STOCKHOLDERS' EQUITY Current liabilities: Accounts payable $ 50,894 $ 189,039 Other accrued liabilities 1,289,180 681,534 Total current liabilities 1,340,074 870,573 Noncurrent liabilities : Total liabilities 1,340,074 870,573 Commitment and contingencies Stockholders' equity: Preferred stock, $.01 par value, 25,000,000 shares authorized, none issued as of December 31, 2017 and 2016 — — Common stock, $.01 par value, 700,000,000 shares authorized, 70,394,307 and 48,106,827 shares issued and outstanding as of December 31, 2017 and 2016, respectively 703,944 481,069 Additional paid-in capital 887,625,902 783,369,698 Accumulated deficit (427,164,813 ) (383,368,128 ) Total stockholders' equity 461,165,033 400,482,639 Total liabilities and stockholders' equity $ 462,505,107 $ 401,353,212 * Eliminated in the consolidated financial statements. Condensed Statements of Operations (Parent Company Only) For the Years Ended December 31, 2017 December 31, 2016 December 31, 2015 General and administrative expenses $ 2,693,520 $ 2,101,094 $ 2,554,795 Total operating expenses 2,693,520 2,101,094 2,554,795 Operating loss (2,693,520 ) (2,101,094 ) (2,554,795 ) Interest expense — 2,817,646 11,927,422 Interest income (379,374 ) (215,433 ) (6,222 ) Other expense — 125,255 — Total other expense (income), net (379,374 ) 2,727,468 11,921,200 Equity in net loss of subsidiaries* (41,482,539 ) (218,693,873 ) (133,820,970 ) Net loss $ (43,796,685 ) $ (223,522,435 ) $ (148,296,965 ) Weighted average shares outstanding: Basic 69,182,302 20,565,652 1,880,116 Diluted 69,182,302 20,565,652 1,880,116 Per share amounts: Basic net loss $ (0.63 ) $ (10.87 ) $ (78.88 ) Diluted net loss $ (0.63 ) $ (10.87 ) $ (78.88 ) * Eliminated in the consolidated financial statements. Condensed Statements of Cash Flows (Parent Company Only) For the Years Ended December 31, 2017 December 31, 2016 December 31, 2015 Net cash used in operating activities $ (2,245,856 ) (4,715,072 ) $ (18,496,422 ) Cash flows from investing activities: Cash distributed to wholly-owned subsidiaries (138,238,309 ) (36,853,951 ) (4,762,134 ) Net cash used in investing activities (138,238,309 ) (36,853,951 ) (4,762,134 ) Cash flows from financing activities: Repayment of Term Loan — (3,906,250 ) (19,625,000 ) Proceeds from Revolver Loan facility under Exit Financing Facility — 40,000,000 Proceeds from common stock placement, net of issuance costs 96,030,003 85,700,535 — Financing costs paid to lenders — — (500,000 ) Cash used to settle net share equity awards (289,539 ) (2,938 ) (1,419,229 ) Net cash provided by financing activities 95,740,464 81,791,347 18,455,771 Net increase/(decrease) in cash and cash equivalents (44,743,701 ) 40,222,324 (4,802,785 ) Cash and cash equivalents at beginning of year 62,326,786 22,104,462 26,907,247 Cash and cash equivalents at end of year $ 17,583,085 $ 62,326,786 $ 22,104,462 Supplemental cash flow information: Cash paid during the period for interest $ — $ 2,529,674 $ 9,911,793 Notes to the Condensed Financial Statements Basis of Presentation In the parent-company-only condensed financial statements, Eagle Bulk Shipping Inc. (the “Parent Company”) investment in subsidiaries is accounted for under the equity method of accounting. The Parent Company did no t receive cash dividends from its subsidiaries for the years ended December 31, 2017 , 2016 and 2015. The parent-company-only condensed financial statements should be read in conjunction with the Company's consolidated financial statements. There are legal or regulatory restrictions on the Parent Company's ability to obtain funds from its subsidiaries through dividends, loans or advances sufficient to satisfy the obligations that may come due. Equity Offerings On December 13, 2016, the Parent Company entered into a Stock Purchase Agreement (the “Purchase Agreement”) with certain investors (the “Investors”), pursuant to which the Parent Company agreed to issue to the Investors in a private placement (the “December Private Placement”) approximately 22.2 million shares of the Parent Company’s common stock, par value $0.01 per share, at an initial purchase price of $4.50 per share, for aggregate gross proceeds of $100.0 million . On January 20, 2017, the Parent Company closed its previously announced December Private Placement for aggregate net proceeds of $96 million . The Parent Company used the proceeds from the December Private Placement for the acquisition of Greenship Vessels by Ultraco. Non Cash Investing and Financing Activities The Parent Company issued equity instruments to the employees of the subsidiary companies increasing its investment in subsidiaries by approximately $8.7 million . For the year ended December 31, 2016 , there was approximately $2 million of equity issued by the Parent Company granted to employees of the wholly-owned subsidiaries of the Parent Company, which increased the Parent Company’s investment in subsidiaries.</t>
  </si>
  <si>
    <t>Subsequent Events</t>
  </si>
  <si>
    <t>Subsequent Events [Abstract]</t>
  </si>
  <si>
    <t>Subsequent Events Ultraco took delivery of an additional vessel acquired by New London Eagle LLC, a wholly owned subsidiary of Ultraco, in January 2018 and drew down $8.6 million under the Ultraco Debt Facility. On January 4, 2018, the Company granted 948,500 restricted shares as a company wide grant under the 2016 Plan. The fair value of the grant based on the closing share price on January 4, 2017 was $4.5 million . The shares will vest in equal installments over a three year term.</t>
  </si>
  <si>
    <t>Significant Accounting Policies (Policies)</t>
  </si>
  <si>
    <t>Principles of Consolidation</t>
  </si>
  <si>
    <t>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valuations, residual value of vessels, the useful lives of vessels, the value of stock-based compensation and the fair value of derivatives. Actual results could differ from those estimates.</t>
  </si>
  <si>
    <t>Other Comprehensive loss</t>
  </si>
  <si>
    <t xml:space="preserve">Other Comprehensive loss: The Company records the fair value of interest rate swaps and foreign currency swaps designated as hedges as an asset or liability on the balance sheet. The effective portion of the swap is recorded in accumulated other comprehensive loss. Historically, the Company also recorded the unrealized gains and losses on its available for sale investments in accumulated other comprehensive loss. </t>
  </si>
  <si>
    <t>Cash, Cash Equivalents and Restricted Cash</t>
  </si>
  <si>
    <t>Cash, Cash Equivalents and Restricted Cash: The Company considers liquid investments such as time deposits and certificates of deposit with an original maturity of three months or less at the time of purchase to be cash equivalents</t>
  </si>
  <si>
    <t>Accounts Receivable</t>
  </si>
  <si>
    <t>Accounts Receivable: Accounts receivable includes receivables from charterers for hire and voyage charterers. At each balance sheet date, all potentially uncollectible accounts are assessed for purposes of determining the appropriate provision for doubtful accounts.</t>
  </si>
  <si>
    <t>Insurance Claims</t>
  </si>
  <si>
    <t>Insurance Claims: Insurance claims are recorded as incurred and represent the claimable expenses, net of deductibles, incurred through each balance sheet date, which are expected to be recovered from insurance companies.</t>
  </si>
  <si>
    <t xml:space="preserve">Inventories: Inventories, which consist of bunkers, are stated at the lower of cost and net realizable value. Cost is determined on a first-in, first-out method. Lubes and spares are expensed as incurred. We adopted Accounting Standard Update No. 2015-11, “Simplifying the Measurement of Inventory” prospectively effective January 1, 2017 that requires the inventory to be measured at the lower of cost and net realizable value. </t>
  </si>
  <si>
    <t>Short-term Investments</t>
  </si>
  <si>
    <t xml:space="preserve">Investments: The Company considers liquid investments such as certificate of deposits with an original maturity of greater than three months as investments. As of December 31, 2017, the Company had $4.5 million in a certificate of deposit with an original maturity of one year. Prior to December 2016 , the Company held an investment in the capital stock of Korea Line Corporation (“KLC”). This investment was designated as Available For Sale (“AFS”) and reported at fair value, with unrealized gains and losses recorded in stockholders’ equity as a component of accumulated other comprehensive loss. </t>
  </si>
  <si>
    <t>Vessels and vessel improvements, at cost</t>
  </si>
  <si>
    <t>Vessels and vessel improvements, at cost: Vessels are stated at cost, which consists of the contract price, and other direct costs relating to acquiring and placing the vessels in service. Major vessel improvemen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t>
  </si>
  <si>
    <t>Vessel lives</t>
  </si>
  <si>
    <t>Vessel lives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based on the 15 -year average scrap value of steel.</t>
  </si>
  <si>
    <t>Impairment of Long-Lived Assets</t>
  </si>
  <si>
    <t>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or discounted cash flow analysis. In this respect, management regularly reviews the carrying amount of the vessels in connection with the estimated recoverable amount for each of the Company's vessels.</t>
  </si>
  <si>
    <t>Accounting For Drydocking Costs</t>
  </si>
  <si>
    <t>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t>
  </si>
  <si>
    <t>Deferred Financing Costs</t>
  </si>
  <si>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t>
  </si>
  <si>
    <t>Other fixed assets</t>
  </si>
  <si>
    <t>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3 - 10 years .</t>
  </si>
  <si>
    <t>Accounting For Revenues And Expense</t>
  </si>
  <si>
    <t>Accounting for Revenues and Expenses : Revenues generated from time charters and/or revenues generated from profit sharing arrangements are recognized on a straight-line basis over the term of the respective time charter agreements as service is provided and the profit sharing is fixed and determinable. Revenues generated from time charters linked to the Baltic Supramax index and/or revenues generated from profit sharing arrangements are recognized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completion of discharge of the previous charterer’s cargo and is deemed to end upon the completion of discharge of the current cargo, provided an agreed non-cancellable charter between the Company and the charterer is in existence, the charter rate is fixed and determinable, and collectability is reasonably assured. Revenue under voyage charters will not be recognized until a charter has been agreed even if the vessel has discharged its previous cargo and is proceeding to an anticipated port of loading.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For the Company’s vessels operating in a pool, revenues and voyage expenses are pooled and allocated to each pool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t>
  </si>
  <si>
    <t>Unearned Charter Hire Revenue</t>
  </si>
  <si>
    <t>Unearned Charter Hire Revenue: Unearned charter hire revenue represents cash received from charterers prior to the time such amounts are earned. These amounts are recognized as revenue as services are provided in future periods.</t>
  </si>
  <si>
    <t>Repairs and Maintenance</t>
  </si>
  <si>
    <t>Repairs and Maintenance: All repair and maintenance expenses are expensed as incurred and are recorded in Vessel Expenses.</t>
  </si>
  <si>
    <t>Protection and Indemnity Insurance</t>
  </si>
  <si>
    <t>Protection and Indemnity Insurance: The Company’s Protection and Indemnity Insurance is subject to additional premiums referred to as "back calls" or "supplemental calls" which are accounted for on an accrual basis and are recorded in Vessel Expenses.</t>
  </si>
  <si>
    <t>Earnings Per Share</t>
  </si>
  <si>
    <t>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t>
  </si>
  <si>
    <t>Interest Rate Risk Management</t>
  </si>
  <si>
    <t>Interest Rate Risk Management: The Company is exposed to the impact of interest rate changes for outstanding debt under the New First Lien Facility and the Ultraco Debt Facility. The Company's objective is to manage the impact of interest rate changes on earnings and cash flows of its borrowings. The Company may use interest rate swaps to manage net exposure to interest rate changes related to its borrowings.</t>
  </si>
  <si>
    <t>Federal Taxes</t>
  </si>
  <si>
    <t>Federal Taxes: The Company is a Republic of the Marshall Islands Corporation. For the years ended December 31, 2017 and 2016, the Company believes that its operations qualify for Internal Revenue Code Section 883 exemption and therefore are not subject to United States federal taxes on United States source shipping income.</t>
  </si>
  <si>
    <t>Restructuring charges : Restructuring charges consist of professional fees for advisors and attorneys who assisted the Company in the debt restructuring relative to the First Lien Facility in 2016 .</t>
  </si>
  <si>
    <t>Share-based compensation</t>
  </si>
  <si>
    <t>Stock-based compensation: The Company issues stock-based compensation utilizing both stock options and stock grants. Stock-based compensation is recognized using the fair value of the award at the date of grant over the period of vesting on a straight-line basis using the graded vesting method. Forfeitures are recognized as they occur.</t>
  </si>
  <si>
    <t>Impact of Recently Issued Accounting Standards</t>
  </si>
  <si>
    <t>Impact of Recently Issued Accounting Standards In August 2017, the FASB issued ASU No. 2017-12, Derivatives and Hedging ("ASU-2017-12"), which is intended to align the results of the cash flow and fair value hedge accounting with the risk management activities of an entity. The amendments expand the hedge accounting for both financial and non-financial risk components and they reduce the operational burden of applying hedge accounting. The amendment enables the financial statements to reflect accurately the intent and outcome of its hedging strategies. ASU 2017-12 requires a modified retrospective transition method in which the Company will recognize the cumulative effect of the change on the opening balance of each affected component of equity in the consolidated balance sheet as of the date of adoption. The Standard is effective for fiscal years beginning after December 15, 2018, and interim periods with those fiscal years. The Company is evaluating the potential impact of the adoption of this standard on its consolidated financial statements. In July 2017, the FASB issued ASU No. 2017-11, Earnings per share ("ASU 2017-11),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down round feature. For freestanding equity classified financial instruments, the amendment requires the entities to recognize the effect of the downround feature when triggered in its earnings per share calculations. The standard is effective for fiscal years and interim periods within those fiscal years, beginning after December 15, 2018. The Company currently is not expecting any impact as a result of adoption of this accounting standard on its consolidated financial statements. In May 2017, the FASB issued ASU No. 2017-09, Compensation-Stock Compensation ("ASU 2017-09"), which provides guidance about what changes to the terms and conditions of a stock award require an entity to apply modification accounting as per ASC 718. An entity should account for effects of modification unless (i) the fair value of the modified award is the same as the fair value of the original award (ii) the vesting conditions of the modified award are the same as the vesting conditions of the original award (iii) the classification of the modified award as an equity instrument or a liability instrument is the same as the classification of the original award. The standard is effective for fiscal years and interim periods within those fiscal years, beginning after December 15, 2017. The Company is currently not expecting any impact as a result of adoption of this accounting standard on its consolidated financial statements. In January 2017, the FASB issued Accounting Standards Update No. 2017-1, “Business Combinations (Topic 805).” The amendments in this update are intended to clarify the definition of business. The current guidance specifies three elements of a business – inputs, processes, and outputs. The new guidance provides a screen to determine when a set (defined as an integrated set of assets and activities) is not a business. The ASU requires that, to be a business, the set must include, at a minimum, an input and a substantive process that together significantly contribute to the ability to create outputs. The screen requires that when substantially all of the fair value of the gross assets acquired is concentrated in a single identifiable asset or group of similar identifiable assets, the set is not a business. This screen reduces the number of transactions that need to be further evaluated. The standard is effective to annual periods beginning after December 15, 2017, including interim periods within those periods. The Company is evaluating the potential impact of the adoption of this standard on its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SU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assembled an internal project team and is currently analyzing contracts with our customers covering the significant streams of the Company's annual revenues under the provisions of the new standard as well as changes necessary to information technology systems, processes and internal controls to capture new data and address changes in financial reporting. Management will apply the modified retrospective transition method and will recognize the cumulative effect of adopting this standard as an adjustment to the opening balance of retained earnings as of January 1, 2018. Prior periods will not be retrospectively adjusted. The Company continues to make progress in its implementation and assessment of the new revenue standard. While the assessment is still ongoing, based on the progress made to date, the Company expects that the timing of recognition of revenue for certain ongoing charter contracts will be impacted as well as the timing of recognition of certain voyage related costs. While the assessment of certain effects of the adoption of the ASU 2014-09 are ongoing, the timing of recognition will primarily impact spot voyage charters. Under ASU 2014-09, revenue will be recognized from when the vessel arrives at the load port until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The financial impact of adoption will depend on the number of spot voyages and time charter arrangements as well as their percentage of completion at January 1, 2018. The Company expects that the adoption of ASU 2014-09 will result in an increase in the opening Accumulated Deficit balance as of January 1, 2018 in the Consolidated Balance Sheet of approximately $0.5 million to $1.3 million as a result of the adjustment of Revenue and Voyage expenses. The above estimate could potentially change upon further evaluation. Additionally, the Company is currently evaluating the adjustment, if any, to other expenses such as Vessel expenses in the Consolidated Statement of Operations and the additional presentation and disclosure requirements of ASU 2014-09 on our consolidated financial statements. In February 2016, the FASB issued ASU No. 2016-02, Leases ("ASU 2016-02").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AAP. The requirements of this standard include an increase in required disclosures. The new standard is effective for public companies for fiscal years beginning after December 15, 2018, and interim periods within those years, with early adoption permitted. Lessees and lessors will be required to apply the new standard at the beginning of the earliest period presented in the financial statements in which they first apply the new guidance, using a modified retrospective transition method. The Company is currently evaluating the effect that adopting this standard will have on our financial statements and related disclosures. Management expects that the Company will recognize increases in reported amounts for vessel and other fixed assets and related lease liabilities upon adoption of the new standard. The impact to the Company’s financial statements will depend upon the amount of vessels the Company has chartered in, as well as the length and nature of such charters. Refer to “Note 10. Commitments and Contingencies” to the consolidated financial statements for disclosure about the Company’s time charter and lease commitments as of December 31, 2017. In August 2016, the FASB issued Accounting Standards Update No. 2016-15, “Statement of Cash Flows (Topic 230) - Classification of Certain Cash Receipts and Cash Payments.”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At this time, the Company expects to reclassify $17.7 million of accumulated payment-in-kind interest paid upon the discharge of the Second Lien Facility (defined herein) currently recorded as a use of cash from financing activities, as a use of cash from operating activities in the fourth quarter of 2018 upon adoption of this accounting standard. In November 2016, the FASB issued Accounting Standards Update No. 2016-18, “Statement of Cash Flows- Restricted Cash”. The amendments in this Update require that a statement of cash flows explain the change during the period in the total of cash, cash equivalents, and amounts described as restricted cash and restricted cash equivalents. Therefore, the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 will include $74,917 of restricted cash within cash and cash equivalents when reconciling the beginning-of-period and end-of-period totals shown on the consolidated statement of cash flows upon adoption of this standard.</t>
  </si>
  <si>
    <t>General Information (Tables)</t>
  </si>
  <si>
    <t>Schedule of Percentage of Consolidated Charter Revenue</t>
  </si>
  <si>
    <t>The following table represents certain information about the Company's charterers, which individually accounted for more than 10% of the Company's gross charter revenue during the periods indicated: Percentage of Consolidated Charter Revenue For the Years Ended December 31, 2017 December 31, 2016 December 31, 2015 Charterer Charterer A* — — 17.2 % *Relates to charter revenue from a pool in which the Company participated.</t>
  </si>
  <si>
    <t>Vessels and vessel improvements (Tables)</t>
  </si>
  <si>
    <t>Schedule Of Vessel And Vessel Improvements</t>
  </si>
  <si>
    <t xml:space="preserve"> December 31, 2017 December 31, 2016 Vessel and vessel improvements at the beginning of the year $ 567,592,950 $ 733,960,731 Advance paid for purchase of Singapore Eagle at December 31, 2016 1,926,886 — Purchase of Vessels and vessel improvements 174,400,746 19,860,401 Disposal of Vessels (15,218,633 ) (13,102,860 ) Reclassification to vessels held for sale (9,316,095 ) (8,688,601 ) Depreciation Expense (29,149,435 ) (35,408,859 ) Vessel impairment charge $ — $ (129,027,862 ) Vessels and Vessel Improvements, at December 31, 2017 $ 690,236,419 $ 567,592,950</t>
  </si>
  <si>
    <t>Deferred Drydock Costs (Tables)</t>
  </si>
  <si>
    <t>Schedule Of Dry Docking Activity</t>
  </si>
  <si>
    <t>Drydocking activity is summarized as follows: December 31, 2017 December 31, 2016 December 31, 2015 Beginning Balance $ 11,507,309 $ 11,146,009 $ 1,960,792 Drydocking costs 2,579,111 3,688,711 11,141,561 Drydock amortization (4,336,669 ) (3,327,411 ) (1,956,344 ) Ending Balance $ 9,749,751 $ 11,507,309 $ 11,146,009</t>
  </si>
  <si>
    <t>Other Accrued Liabilities (Tables)</t>
  </si>
  <si>
    <t>Schedule of Other Accrued Liabilities</t>
  </si>
  <si>
    <t>Other accrued liabilities consist of: December 31, 2017 December 31, 2016 Vessel and voyage expenses $ 5,373,389 $ 6,986,486 General and administrative expenses 6,050,078 3,446,113 Other expenses 386,899 1,112,848 Balance $ 11,810,366 $ 11,545,447</t>
  </si>
  <si>
    <t>Debt (Tables)</t>
  </si>
  <si>
    <t>Schedule of Long-Term Debt</t>
  </si>
  <si>
    <t>Long-term debt consists of the following: December 31, 2017 December 31, 2016 First Lien Facility / Exit Financing Facility* $ — $ 209,099,000 Debt issuance costs - First Lien / Exit Financing Facility — (4,746,682 ) First Lien Facility / Exit Financing Facility net of debt issuance costs — 204,352,318 Second Lien Facility — 67,327,843 Debt discount and Debt issuance costs - Second Lien Facility — (15,736,617 ) Second Lien Facility, net of debt discount and debt issuance costs — 51,591,226 Norwegian Bond Debt 200,000,000 — Debt discount and debt issuance costs - Norwegian Bond Debt (6,049,671 ) — Norwegian Bond Debt, net of debt discount and debt issuance costs 193,950,329 — New First Lien Facility * 65,000,000 — Debt discount and debt issuance costs - New First Lien Facility (1,241,815 ) — New First Lien Facility, net of debt discount and debt issuance costs 63,758,185 — Ultraco Debt Facility 61,200,000 — Debt discount and debt issuance costs - Ultraco Debt Facility (1,224,838 ) — Ultraco Debt Facility, net of debt discount and debt issuance costs 59,975,162 — Less: Current Portion - Norwegian Bond Debt (4,000,000 ) — Total long-term debt $ 313,683,676 $ 255,943,544 *Includes loan balances on term loan and revolver loan facility under the New First Lien Facility and First Lien Facility as of December 31, 2017 and December 31, 2016</t>
  </si>
  <si>
    <t>Debt Instrument Redemption</t>
  </si>
  <si>
    <t>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Interest Payment Date in November 2020 to but not including, the Interest Payment Date in May 2021 103.3% Interest Payment Date in May 2021 to, but not including, the Interest Payment Date in November 2021 102.475% Interest Payment Date in November 2021 to, but not including, the Interest Payment Date in May 2022 101.65% Interest Payment Date in May 2022 to, but not including, the Maturity Date 100%</t>
  </si>
  <si>
    <t>Schedule Of Interest Expense</t>
  </si>
  <si>
    <t>Interest Expense consisted of: For the Years Ended December 31, 2017 December 31, 2016 December 31, 2015 First Lien Facility / Exit Financing Facility interest $ 10,305,275 $ 9,938,822 $ 9,781,106 Amortization of debt discount and debt issuance costs 5,927,984 4,532,481 2,146,316 Payment in kind interest on Second Lien Facility 10,098,401 7,327,843 — Ultraco Debt Facility interest 1,269,581 — — Norwegian Bond Debt interest 1,558,333 — — New First Lien Facility interest 209,420 — — Commitment fees - Super Senior Revolver Facility 8,000 — — Total Interest Expense $ 29,376,994 $ 21,799,146 $ 11,927,422</t>
  </si>
  <si>
    <t>Schedule of Maturities of Long-term Debt</t>
  </si>
  <si>
    <t>The following table presents the scheduled maturities of principal amounts of our debt obligations for the next five years. Norwegian Bond Debt New First Lien Facility Ultraco Debt Facility Total 2018 $ 4,000,000 $ — $ — $ 4,000,000 2019 8,000,000 10,750,000 8,011,350 26,761,350 2020 8,000,000 8,600,000 6,409,080 23,009,080 2021 8,000,000 8,600,000 6,409,080 23,009,080 2022 172,000,000 37,050,000 40,370,490 249,420,490 $ 200,000,000 $ 65,000,000 $ 61,200,000 $ 326,200,000 `</t>
  </si>
  <si>
    <t>Derivative Instruments and Fair Value Measurements (Tables)</t>
  </si>
  <si>
    <t>Schedule of Non-Designated Derivative Instruments Effect on Statement of Operations</t>
  </si>
  <si>
    <t>The effect of non-designated derivative instruments on the consolidated statements of operations: Amount of gain/(loss) For the Years Ended Derivatives not designated as hedging instruments Location of gain/(loss) recognized December 31, 2017 December 31, 2016 December 31, 2015 FFAs Other income/(expense) $ (284,097 ) $ (541,677 ) $ — Bunker swaps Other income/(expense) 413,577 — — Commissions Other income/(expense) (91,575 ) (19,818 ) — Total $ 37,905 $ (561,495 ) $ — Derivatives not designated as hedging instruments Balance Sheet Location Fair value of derivatives December 31, 2017 December 31, 2016 FFAs - Unrealized loss Fair value of Derivatives $ (73,170 ) $ — Bunker Swaps - Unrealized gain Other current assets 128,845 — $ 55,675 $ —</t>
  </si>
  <si>
    <t>Fair Value, by Balance Sheet Grouping</t>
  </si>
  <si>
    <t>Assets and liabilities measured at fair value: Fair Value Carrying Value Level 1 Level 2 December 31, 2017 Assets Cash and cash equivalents (1) $ 56,325,961 $ 56,325,961 — Short-term investment $ 4,500,000 — $ 4,500,000 Liabilities Norwegian Bond Debt * $ 189,950,329 — $ 200,990,000 New First Lien Facility ** $ 63,758,185 — $ 65,000,000 Ultraco Debt Facility ** $ 59,975,162 — $ 61,200,000 * The fair value of the bonds is based on the last trade on December 21, 2017 on Bloomberg.com. ** The fair value of the New First Lien Facility and the Ultraco Debt Facility is based on the required repayment to the lenders if the debt was discharged in full on December 31, 2017. Fair Value Carrying Value Level 1 Level 2 December 31, 2016 Assets Cash and cash equivalents (1) $ 76,591,027 76,591,027 — Liabilities First Lien Facility $ 204,352,318 — $ 209,099,000 Second Lien Facility $ 51,591,226 — $ 67,327,843 (1) Includes non-current restricted cash of 74,917 at December 31, 2017 and December 31, 2016.</t>
  </si>
  <si>
    <t>Commitments and Contingencies (Tables)</t>
  </si>
  <si>
    <t>Schedule of Future Minimum Commitments</t>
  </si>
  <si>
    <t>The future minimum commitments under the leases for office space as of December 31, 2017 are as follows: (In thousands of U.S. dollars) 2018 $ 576 2019 420 2020 420 2021 420 2022 420 Thereafter 209 Total $ 2,465</t>
  </si>
  <si>
    <t>Loss per Common Share (Tables)</t>
  </si>
  <si>
    <t>Schedule of Earnings Per Share, Basic and Diluted</t>
  </si>
  <si>
    <t xml:space="preserve"> For the Years Ended December 31, 2017 December 31, 2016 December 31, 2015 Net loss $ (43,796,685 ) $ (223,522,435 ) $ (148,296,965 ) Weighted Average Shares-Basic 69,182,302 20,565,652 1,880,116 Dilutive effect of stock options, warrants and restricted stock units — — — Weighted Average Shares - Diluted 69,182,302 20,565,652 1,880,116 Basic loss per share $ (0.63 ) $ (10.87 ) $ (78.88 ) Diluted loss per share $ (0.63 ) $ (10.87 ) $ (78.88 )</t>
  </si>
  <si>
    <t>Stock Incentive Plans (Tables)</t>
  </si>
  <si>
    <t>Restricted Stock Award Activity</t>
  </si>
  <si>
    <t>The following schedule shows the stock awards granted under the 2014 Plan: Restricted shares 1 Price on grant date Aggregate fair value (in millions) Vesting Terms Balance outstanding as of January 1, 2015 45,045 $ 308.58 $ 13.9 25% annually over four year term Granted on June 12, 2015 2,750 $ 179.60 $ 0.5 25% annually over four year term Granted on June 12, 2015 16,250 $ 117.40 $ 1.9 100% on third anniversary date Granted on November 13, 2015 5,000 $ 78.40 $ 0.4 100% on third anniversary date Vested during 2015 (2,433 ) Forfeited during 2015 (35,457 ) $ (11.2 ) Balance outstanding as of December 31, 2015 31,155 $ 174.48 $ 5.5 Granted on November 7, 2016 2 131,197 $ 4.24 $ 0.6 100% on first anniversary date Granted on December 15, 2016 2 50,000 $ 5.90 $ 0.3 100% on third anniversary date Issued on June 12, 2016 (688 ) Cancelled on December 15, 2016 3 (21,250 ) $ (1.4 ) Forfeited during 2016 (4,741 ) $ (1.4 ) Balance outstanding as of December 31, 2016 185,673 $ 19.58 $ 3.6 Vested during 2017 (133,452 ) Forfeitures during 2017 (81 ) Balance outstanding as of December 31, 2017 52,140 $ 42.19 $ 2.2 1. Amortization of all restricted shares unless otherwise stated were calculated using the graded method vesting and included in General and administrative expenses. 2. Amortization of above stock awards were calculated using the cliff method of vesting and included in General and administrative expenses. 3. The above stock awards were cancelled and concurrently new grants under the 2016 Plan (as defined herein) were issued. Therefore, the transaction was accounted for as a modification as per ASC 718 “Compensation-Stock Compensation.” The incremental compensation cost was calculated as the excess of the fair value of the replacement award over the fair value of the cancelled award at the cancellation date The restricted stock and option were not granted under, but are subject to, the terms of the Company’s 2014 Plan. The details of the grant are below: Restricted shares * Fair value on grant date Aggregate fair value (in millions) Vesting Terms Granted on November 7, 2016 233,863 $ 4.24 $ 1.0 100% vesting on third anniversary date Balance outstanding as of December 31, 2017 (Successor)* 233,863 $ 4.24 $ 1.0 * Amortization of the above stock awards was calculated using the cliff method of vesting and included in general and administrative expenses. The following schedule represents outstanding stock awards and options granted under the 2016 Plan. Restricted shares * Weighted Average Fair value on grant date Aggregate fair value (in millions) Vesting Terms Granted on December 15, 2016 760,056 $ 5.90 $ 4.40 100% on September 1, 2018 Granted on December 15, 2016 233,869 5.90 1.38 100% on October 14, 2018 Balance outstanding as of December 31, 2016 993,925 5.78 Issued on March 1, 2017 429,750 5.47 2.35 33% vesting annually over three year term Issued on June 1, 2017 18,000 4.64 0.08 100% vesting on third anniversary date Forfeited during 2017 (10,750 ) Balance outstanding as of December 31, 2017 1,430,925 5.73 $ 8.20 *The above stock awards were issued concurrently with the cancellation of outstanding stock awards and options under the 2014 Plan. Therefore, the issuance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awards was calculated using the graded method of vesting and included in general and administrative expenses.</t>
  </si>
  <si>
    <t>Stock Options Activity</t>
  </si>
  <si>
    <t xml:space="preserve"> Options Weighted Average Exercise Price Expiration Risk free interest rate Volatility Dividend % Fair Value of Options on grant date Aggregate fair value (in millions) Expected Term and vesting conditions Balance outstanding as of January 1, 2015 123,874 $ 439.09 5 1.4% 44 % — % $ 87.02 $ 10.78 4.75 years and 25% vesting annually over four year term Granted on September 29, 2015** 16,250 $ 117.40 5 1.09% 42 % 0 % $ 38.38 $ 0.63 3.75 years and 25% vesting annually over four year term Granted on September 29, 2015** 16,250 $ 260.00 5 1.09% 42 % 0 % $ 12.32 $ 0.20 3.75 years and 25% vesting annually over four year term Granted on November 15, 2015** 5,000 $ 78.40 5 1.37 % 43 % 0 % $ 26.49 $ 0.10 3.75 years and 25% vesting annually over four year term Granted on November 15, 2015** 5,000 $ 260.00 5 1.37 % 43 % 0 % $ 4.05 $ 0.02 3.75 years and 25% vesting annually over four year term Forfeited during 2015 (97,507 ) $ (8.89 ) Vested during 2015 (6,591 ) $ (0.47 ) Balance outstanding as of December 31, 2015 62,276 $ 2.37 3.75 years and 25% vesting annually over four year term Forfeited during 2016 (13,038 ) $ (0.92 ) Cancelled on December 15, 2016** (42,500 ) $ (0.67 ) Balance outstanding as of December 31, 2016 6,738 $ 0.78 Vested during 2017 (3,369 ) $ (0.39 ) Forfeited during 2017 (454 ) $ (0.05 ) Balance outstanding as of December 31, 2017 2,915 $ 116.64 $ 0.34 *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Amortization of above stock options for the 2014 Plan was calculated using the graded method of vesting and included in General and administrative expenses ** The above stock options were cancelled and concurrently new grants under the 2017 Plan was issued. Therefore, the transaction was accounted for as a modification as per ASC 718 “Compensation-Stock Compensation”. The incremental compensation cost was calculated as the excess of the fair value of the replacement award over the fair value of the cancelled award at the cancellation date. Options** Weighted Average Exercise Price ** Expiration Risk free interest rate Volatility Dividend % Fair Value of Options on grant date Aggregate fair value (in millions) Expected Term and vesting conditions Granted on November 7, 2016 280,000 $ 4.28 5 1.10 % 61 % — % $ 1.91 $ 0.53 3.75 years and 25% vesting annually over four year term Vested during 2017 (70,000 ) $ (0.13 ) Balance outstanding as of December 31, 2017 210,000 $ 4.28 $ 1.91 $ 0.40 *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The amortization of the above stock options was calculated using the graded method of vesting and included in general and administrative expenses. Options* Weighted AverageExercise Price Expiration Risk free interest rate Volatility Dividend % Fair Value of Options on grant date Aggregate fair value (in millions) Expected Term and Vesting conditions Granted on December 15, 2016 ** 1,266,476 $ 4.28 5 1.79 % 62 % — % $ 3.12 $ 3.96 3.15 years and 25% vesting annually Granted on December 15, 2016 ** 389,695 $ 4.28 5 1.79 % 62 % — % $ 3.14 $ 1.21 3.15 years and 25% vesting annually Balance outstanding as of December 31, 2016 1,656,171 $ 4.28 $ 5.17 Issued on March 1, 2017 337,000 $ 5.56 5 1.72 % 63.5 % — % $ 2.60 $ 0.90 3.75 years and 25% vesting annually over four year term Issued on June 1, 2017 18,000 $ 4.71 5 1.56 % 64.7 % — % $ 2.23 $ 0.04 3.75 years and 25% vesting annually over four year term Vested during 2017 (828,085 ) $ 4.28 $ 3.12 $ (2.60 ) Forfeitures during 2017 (3,000 ) $ 5.56 $ 2.60 $ (0.08 ) Balance outstanding as of December 31, 2017 1,180,086 $ 4.65 $ 2.91 $ 3.43 *For the purposes of determining the stock-based compensation cost for the Company's stock option plan using the fair value method of ASC 718 "Compensation-Stock Compensation,” the fair value of the New Eagle MIP Options was estimated on the date of grant using the Black-Scholes option pricing model. The volatility was calculated by comparing the Company’s share price movement since emergence from bankruptcy on October 14, 2014 and its peers’ share price movement for the past five years. **The above stock options were issued concurrently with cancellation of outstanding stock awards and options under the 2014 Equity Incentive Plan. Therefore, the transaction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options was calculated using the graded method of vesting and included in general and administrative expenses.</t>
  </si>
  <si>
    <t>Schedule Of Noncash Compensation Expenses</t>
  </si>
  <si>
    <t>The stock-based compensation expense for the above stock awards and options under the 2016 Plan and 2014 Plan included in General and administrative expenses: For the Years Ended December 31, 2017 December 31, 2016 December 31, 2015 Stock awards /stock option plans $ 8,738,615 $ 2,206,690 $ 3,969,989 Total stock-based compensation expense $ 8,738,615 $ 2,206,690 $ 3,969,989</t>
  </si>
  <si>
    <t>2017 and 2016 Quarterly Results of Operations (Unaudited) (Tables)</t>
  </si>
  <si>
    <t>Selected Quarterly Financial Information</t>
  </si>
  <si>
    <t>2016 Three Months ended March 31 Three Months ended June 30 Three Months ended September 30 Three Months ended December 31, Revenues $ 21,278,288 $ 25,590,434 $ 35,788,181 $ 41,835,941 Total Operating Expenses 57,742,766 (a) 42,882,423 47,512,409 177,607,218 (b) Operating Loss (36,464,478 ) (17,291,989 ) (11,724,228 ) (135,771,277 ) Net Loss (39,278,670 ) (22,495,573 ) (19,359,044 ) (142,389,148 ) Basic Loss Per Share $ (20.77 ) $ (9.98 ) $ (0.65 ) $ (2.96 ) Diluted Loss Per Share $ (20.77 ) $ (9.98 ) $ (0.65 ) $ (2.96 ) a. Includes impairment charge of $6,167,262. b. Includes impairment charge of $122,860,600. 2017 Three Months ended March 31 Three Months ended June 30 Three Months ended September 30 Three Months ended December 31, Revenues $ 45,855,057 $ 53,631,224 $ 62,710,903 $ 74,587,441 Total Operating expenses 50,361,713 53,938,837 64,624,733 67,999,398 Operating (loss) income (4,506,656 ) (307,613 ) (1,913,830 ) 6,588,043 Net loss * (11,068,448 ) (5,888,466 ) (10,255,346 ) (16,584,425 ) Basic Loss Per Share $ (0.17 ) $ (0.08 ) $ (0.15 ) $ (0.24 ) Diluted Loss Per Share $ (0.17 ) $ (0.08 ) $ (0.15 ) $ (0.24 ) * Net loss for the three months ended December 31, 2017 includes $15.0 million of loss on debt extinguishment.</t>
  </si>
  <si>
    <t>Condensed Financial Information for Eagle Bulk Shipping Inc. (Parent Company Only) (Tables)</t>
  </si>
  <si>
    <t>Condensed Balance Sheet</t>
  </si>
  <si>
    <t>Condensed Balance Sheets (Parent Company Only) December 31, 2017 December 31, 2016 ASSETS: Current assets: Cash and cash equivalents $ 17,583,085 $ 62,326,786 Prepaid expenses 13,758 376,215 Total current assets 17,596,843 62,703,001 Noncurrent assets: Investment in subsidiaries* 444,908,264 338,340,211 Other assets — 310,000 Total noncurrent assets 444,908,264 338,650,211 Total assets $ 462,505,107 $ 401,353,212 LIABILITIES &amp; STOCKHOLDERS' EQUITY Current liabilities: Accounts payable $ 50,894 $ 189,039 Other accrued liabilities 1,289,180 681,534 Total current liabilities 1,340,074 870,573 Noncurrent liabilities : Total liabilities 1,340,074 870,573 Commitment and contingencies Stockholders' equity: Preferred stock, $.01 par value, 25,000,000 shares authorized, none issued as of December 31, 2017 and 2016 — — Common stock, $.01 par value, 700,000,000 shares authorized, 70,394,307 and 48,106,827 shares issued and outstanding as of December 31, 2017 and 2016, respectively 703,944 481,069 Additional paid-in capital 887,625,902 783,369,698 Accumulated deficit (427,164,813 ) (383,368,128 ) Total stockholders' equity 461,165,033 400,482,639 Total liabilities and stockholders' equity $ 462,505,107 $ 401,353,212 * Eliminated in the consolidated financial statements.</t>
  </si>
  <si>
    <t>Condensed Income Statement</t>
  </si>
  <si>
    <t>Condensed Statements of Operations (Parent Company Only) For the Years Ended December 31, 2017 December 31, 2016 December 31, 2015 General and administrative expenses $ 2,693,520 $ 2,101,094 $ 2,554,795 Total operating expenses 2,693,520 2,101,094 2,554,795 Operating loss (2,693,520 ) (2,101,094 ) (2,554,795 ) Interest expense — 2,817,646 11,927,422 Interest income (379,374 ) (215,433 ) (6,222 ) Other expense — 125,255 — Total other expense (income), net (379,374 ) 2,727,468 11,921,200 Equity in net loss of subsidiaries* (41,482,539 ) (218,693,873 ) (133,820,970 ) Net loss $ (43,796,685 ) $ (223,522,435 ) $ (148,296,965 ) Weighted average shares outstanding: Basic 69,182,302 20,565,652 1,880,116 Diluted 69,182,302 20,565,652 1,880,116 Per share amounts: Basic net loss $ (0.63 ) $ (10.87 ) $ (78.88 ) Diluted net loss $ (0.63 ) $ (10.87 ) $ (78.88 ) * Eliminated in the consolidated financial statements.</t>
  </si>
  <si>
    <t>Condensed Cash Flow Statement</t>
  </si>
  <si>
    <t>Condensed Statements of Cash Flows (Parent Company Only) For the Years Ended December 31, 2017 December 31, 2016 December 31, 2015 Net cash used in operating activities $ (2,245,856 ) (4,715,072 ) $ (18,496,422 ) Cash flows from investing activities: Cash distributed to wholly-owned subsidiaries (138,238,309 ) (36,853,951 ) (4,762,134 ) Net cash used in investing activities (138,238,309 ) (36,853,951 ) (4,762,134 ) Cash flows from financing activities: Repayment of Term Loan — (3,906,250 ) (19,625,000 ) Proceeds from Revolver Loan facility under Exit Financing Facility — 40,000,000 Proceeds from common stock placement, net of issuance costs 96,030,003 85,700,535 — Financing costs paid to lenders — — (500,000 ) Cash used to settle net share equity awards (289,539 ) (2,938 ) (1,419,229 ) Net cash provided by financing activities 95,740,464 81,791,347 18,455,771 Net increase/(decrease) in cash and cash equivalents (44,743,701 ) 40,222,324 (4,802,785 ) Cash and cash equivalents at beginning of year 62,326,786 22,104,462 26,907,247 Cash and cash equivalents at end of year $ 17,583,085 $ 62,326,786 $ 22,104,462 Supplemental cash flow information: Cash paid during the period for interest $ — $ 2,529,674 $ 9,911,793</t>
  </si>
  <si>
    <t>General Information - Narrative (Details)</t>
  </si>
  <si>
    <t>May 10, 2017t</t>
  </si>
  <si>
    <t>Dec. 31, 2017segmentvesselt</t>
  </si>
  <si>
    <t>Apr. 28, 2017t</t>
  </si>
  <si>
    <t>Mar. 31, 2017vessel</t>
  </si>
  <si>
    <t>Dec. 31, 2016vessel</t>
  </si>
  <si>
    <t>Dec. 31, 2015vessel</t>
  </si>
  <si>
    <t>Property, Plant and Equipment [Line Items]</t>
  </si>
  <si>
    <t>Number of operating segments | segment</t>
  </si>
  <si>
    <t>Number of reportable segments | segment</t>
  </si>
  <si>
    <t>Number of vessels</t>
  </si>
  <si>
    <t>Vessels owned and operated</t>
  </si>
  <si>
    <t>Carrying capacity (in dead weight tonnage) | t</t>
  </si>
  <si>
    <t>Average age of operating fleet</t>
  </si>
  <si>
    <t>8 years 2 months 12 days</t>
  </si>
  <si>
    <t>2013 Built Japanese Vessel</t>
  </si>
  <si>
    <t>Term of charter agreement</t>
  </si>
  <si>
    <t>4 years</t>
  </si>
  <si>
    <t>Charters agreement extension option</t>
  </si>
  <si>
    <t>2 years</t>
  </si>
  <si>
    <t>Supramax Vessels</t>
  </si>
  <si>
    <t>Ultramax Vessels</t>
  </si>
  <si>
    <t>General Information - Percentage of Consolidated Charter Revenue (Details)</t>
  </si>
  <si>
    <t>Customer Concentration Risk | Sales Revenue, Net</t>
  </si>
  <si>
    <t>Revenue, Major Customer [Line Items]</t>
  </si>
  <si>
    <t>Percentage of consolidated charter revenue</t>
  </si>
  <si>
    <t>0.00%</t>
  </si>
  <si>
    <t>17.20%</t>
  </si>
  <si>
    <t>Equity Offerings (Details)</t>
  </si>
  <si>
    <t>Jan. 20, 2017USD ($)vessel</t>
  </si>
  <si>
    <t>Dec. 13, 2016USD ($)$ / sharesshares</t>
  </si>
  <si>
    <t>Aug. 10, 2016USD ($)shares</t>
  </si>
  <si>
    <t>Jul. 10, 2016USD ($)$ / shares</t>
  </si>
  <si>
    <t>Jun. 30, 2016</t>
  </si>
  <si>
    <t>Dec. 31, 2017USD ($)$ / sharesshares</t>
  </si>
  <si>
    <t>Dec. 31, 2016USD ($)$ / sharesshares</t>
  </si>
  <si>
    <t>Dec. 31, 2015USD ($)</t>
  </si>
  <si>
    <t>Class of Stock [Line Items]</t>
  </si>
  <si>
    <t>Common stock, par value (in dollars per share) | $ / shares</t>
  </si>
  <si>
    <t>Second Lien Lenders | Second Lien Facility</t>
  </si>
  <si>
    <t>Aggregate principal amount</t>
  </si>
  <si>
    <t>Shares issued for private placement (in shares) | shares</t>
  </si>
  <si>
    <t>Issuance of shares in connection with the entry into the Second Lien Loan Agreement (in shares) | shares</t>
  </si>
  <si>
    <t>Number of vessels acquired | vessel</t>
  </si>
  <si>
    <t>December Private Placement</t>
  </si>
  <si>
    <t>Initial price per share of common stock issued (in dollars per share) | $ / shares</t>
  </si>
  <si>
    <t>Gross proceeds from issuance of common stock</t>
  </si>
  <si>
    <t>Common Stock Purchase Agreements</t>
  </si>
  <si>
    <t>Ownership percentage before transaction</t>
  </si>
  <si>
    <t>70.00%</t>
  </si>
  <si>
    <t>Significant Accounting Policies (Details)</t>
  </si>
  <si>
    <t>3 Months Ended</t>
  </si>
  <si>
    <t>Dec. 31, 2018USD ($)</t>
  </si>
  <si>
    <t>Jun. 30, 2017USD ($)</t>
  </si>
  <si>
    <t>Dec. 31, 2017USD ($)t</t>
  </si>
  <si>
    <t>Dec. 31, 2016USD ($)vessel</t>
  </si>
  <si>
    <t>Dec. 31, 2015USD ($)vessel</t>
  </si>
  <si>
    <t>Certificates of deposit</t>
  </si>
  <si>
    <t>Average scrap value</t>
  </si>
  <si>
    <t>15 years</t>
  </si>
  <si>
    <t>Asset impairment charges</t>
  </si>
  <si>
    <t>Amortization period for vessels over fifteen years old</t>
  </si>
  <si>
    <t>30 months</t>
  </si>
  <si>
    <t>Age of vessels</t>
  </si>
  <si>
    <t>Amortization period for vessels less than fifteen years old</t>
  </si>
  <si>
    <t>60 months</t>
  </si>
  <si>
    <t>Vessels in operation | vessel</t>
  </si>
  <si>
    <t>Tax expense</t>
  </si>
  <si>
    <t>Accumulated deficit related to ASU 2014-09</t>
  </si>
  <si>
    <t>Decrease in financing cash flows used</t>
  </si>
  <si>
    <t>Increase in operating cash flows used</t>
  </si>
  <si>
    <t>Minimum</t>
  </si>
  <si>
    <t>Vessel useful lives</t>
  </si>
  <si>
    <t>3 years</t>
  </si>
  <si>
    <t>Maximum</t>
  </si>
  <si>
    <t>10 years</t>
  </si>
  <si>
    <t>Accounting Standards Update 2014-09 | Difference between Revenue Guidance in Effect before and after Topic 606 | Minimum | Pro Forma</t>
  </si>
  <si>
    <t>Accounting Standards Update 2014-09 | Difference between Revenue Guidance in Effect before and after Topic 606 | Maximum | Pro Forma</t>
  </si>
  <si>
    <t>Accounting Standards Update 2016-15 | Scenario, Forecast</t>
  </si>
  <si>
    <t>Accounting Standards Update 2016-18 | Pro Forma</t>
  </si>
  <si>
    <t>Prior period reclassified costs</t>
  </si>
  <si>
    <t>Super Senior Revolver Facility | Revolving Credit Facility</t>
  </si>
  <si>
    <t>Proceeds from lines of credit</t>
  </si>
  <si>
    <t>Vessels</t>
  </si>
  <si>
    <t>25 years</t>
  </si>
  <si>
    <t>Scrap value of vessels | t</t>
  </si>
  <si>
    <t>Vessels and vessel improvements - Narrative (Details)</t>
  </si>
  <si>
    <t>Aug. 30, 2017USD ($)</t>
  </si>
  <si>
    <t>Feb. 28, 2017USD ($)vessel</t>
  </si>
  <si>
    <t>Dec. 31, 2016USD ($)vesselgroupt</t>
  </si>
  <si>
    <t>Mar. 31, 2016USD ($)</t>
  </si>
  <si>
    <t>Dec. 31, 2017USD ($)vesselt</t>
  </si>
  <si>
    <t>Dec. 19, 2017USD ($)</t>
  </si>
  <si>
    <t>Nov. 14, 2016USD ($)t</t>
  </si>
  <si>
    <t>Number of vessels | vessel</t>
  </si>
  <si>
    <t>Number of vessels expected to be sold | vessel</t>
  </si>
  <si>
    <t>Impairment of assets to be sold</t>
  </si>
  <si>
    <t>Carrying value of assets to be sold</t>
  </si>
  <si>
    <t>Number of groups of vessels | group</t>
  </si>
  <si>
    <t>Number of vessels in group one | vessel</t>
  </si>
  <si>
    <t>Dead weight tonnage of fleet to be divested | t</t>
  </si>
  <si>
    <t>Number of vessels in group two | vessel</t>
  </si>
  <si>
    <t>Age of vessel</t>
  </si>
  <si>
    <t>13 years</t>
  </si>
  <si>
    <t>Period of time vessels are to be sold</t>
  </si>
  <si>
    <t>Number of vessels sold | vessel</t>
  </si>
  <si>
    <t>Gain on sale of vessel</t>
  </si>
  <si>
    <t>SDARI-64 Ultramax Dry Bulk Vessel</t>
  </si>
  <si>
    <t>Vessel purchase price</t>
  </si>
  <si>
    <t>Vessels Redwing, Sparrow, Woodstar and Wren</t>
  </si>
  <si>
    <t>Vessel Avocet</t>
  </si>
  <si>
    <t>2015 Built Ultramax Vessel</t>
  </si>
  <si>
    <t>Deposit paid on purchase of vessel</t>
  </si>
  <si>
    <t>Eagle Bulk Ultraco LLC | Greenship Vessels</t>
  </si>
  <si>
    <t>Number of vessels to be purchased | vessel</t>
  </si>
  <si>
    <t>Number of vessels delivered | vessel</t>
  </si>
  <si>
    <t>Vessel agreement, aggregate purchase price</t>
  </si>
  <si>
    <t>Vessel agreement, purchase price per vessel</t>
  </si>
  <si>
    <t>Vessels and vessel improvements - Schedule of Vessels and vessel improvements (Details) - USD ($)</t>
  </si>
  <si>
    <t>Movement in Property, Plant and Equipment [Roll Forward]</t>
  </si>
  <si>
    <t>Vessel and vessel improvements at the beginning of the year</t>
  </si>
  <si>
    <t>Vessels and Vessel Improvements, at December 31, 2017</t>
  </si>
  <si>
    <t>Vessels and Vessel Improvements</t>
  </si>
  <si>
    <t>Advance paid for purchase of Singapore Eagle at December 31, 2016</t>
  </si>
  <si>
    <t>Purchase of Vessels and vessel improvements</t>
  </si>
  <si>
    <t>Disposal of Vessels</t>
  </si>
  <si>
    <t>Reclassification to vessels held for sale</t>
  </si>
  <si>
    <t>Depreciation Expense</t>
  </si>
  <si>
    <t>Vessel impairment charge</t>
  </si>
  <si>
    <t>Short-term investment (Details) $ in Thousands</t>
  </si>
  <si>
    <t>Dec. 31, 2017USD ($)</t>
  </si>
  <si>
    <t>Deferred Drydock Costs (Details) - USD ($)</t>
  </si>
  <si>
    <t>Changes in Deferred Drydock Costs [Roll Forward]</t>
  </si>
  <si>
    <t>Beginning Balance</t>
  </si>
  <si>
    <t>Drydocking costs</t>
  </si>
  <si>
    <t>Drydock amortization</t>
  </si>
  <si>
    <t>Ending Balance</t>
  </si>
  <si>
    <t>Other Accrued Liabilities (Details) - USD ($)</t>
  </si>
  <si>
    <t>Other Accrued Liabilities [Line Items]</t>
  </si>
  <si>
    <t>Vessel and voyage expenses</t>
  </si>
  <si>
    <t>Other expenses</t>
  </si>
  <si>
    <t>Debt - Summary of Debt (Details) - USD ($)</t>
  </si>
  <si>
    <t>Nov. 28, 2017</t>
  </si>
  <si>
    <t>Debt Instrument [Line Items]</t>
  </si>
  <si>
    <t>Long-term debt, gross</t>
  </si>
  <si>
    <t>Less: Current Portion - Norwegian Bond Debt</t>
  </si>
  <si>
    <t>Total long-term debt</t>
  </si>
  <si>
    <t>Term Loan | First Lien Facility</t>
  </si>
  <si>
    <t>Debt issuance costs</t>
  </si>
  <si>
    <t>Long-term debt, net</t>
  </si>
  <si>
    <t>Term Loan | Second Lien Facility</t>
  </si>
  <si>
    <t>Term Loan | Ultraco Debt Facility</t>
  </si>
  <si>
    <t>Bond Debt | Norwegian Bond Debt</t>
  </si>
  <si>
    <t>Line of Credit | New First Lien Facility</t>
  </si>
  <si>
    <t>Debt - Long Term Debt (Details) - USD ($)</t>
  </si>
  <si>
    <t>Long term debt refinancing amount</t>
  </si>
  <si>
    <t>New First Lien Facility | Line of Credit</t>
  </si>
  <si>
    <t>Accrued financing costs</t>
  </si>
  <si>
    <t>New First Lien Facility | Line of Credit | Revolving Credit Facility</t>
  </si>
  <si>
    <t>Norwegian Bond Debt | Bond Debt</t>
  </si>
  <si>
    <t>Eagle Bulk Shipco LLC</t>
  </si>
  <si>
    <t>Eagle Bulk Shipco LLC | Norwegian Bond Debt | Bond Debt</t>
  </si>
  <si>
    <t>Interest rate</t>
  </si>
  <si>
    <t>8.25%</t>
  </si>
  <si>
    <t>Eagle Bulk Shipco LLC | Super Senior Revolver Facility | Line of Credit | Revolving Credit Facility</t>
  </si>
  <si>
    <t>Revolving credit facility</t>
  </si>
  <si>
    <t>Debt - Norwegian Bond Debt (Details)</t>
  </si>
  <si>
    <t>Nov. 28, 2017USD ($)vessel</t>
  </si>
  <si>
    <t>Dec. 31, 2016USD ($)</t>
  </si>
  <si>
    <t>Eagle Bulk Shipco LLC | Bond Debt | Norwegian Bond Debt</t>
  </si>
  <si>
    <t>Original issue discount rate</t>
  </si>
  <si>
    <t>1.00%</t>
  </si>
  <si>
    <t>Proceeds from issuance of debt</t>
  </si>
  <si>
    <t>Number of vessels securing debt issuance | vessel</t>
  </si>
  <si>
    <t>Increase in stated interest rate if debt instrument isn't listed within twelve month</t>
  </si>
  <si>
    <t>0.50%</t>
  </si>
  <si>
    <t>Debt principal amount</t>
  </si>
  <si>
    <t>Redemption price percentage</t>
  </si>
  <si>
    <t>100.00%</t>
  </si>
  <si>
    <t>Leverage ratio</t>
  </si>
  <si>
    <t>75.00%</t>
  </si>
  <si>
    <t>Minimum liquidity threshold</t>
  </si>
  <si>
    <t>Change in control | Eagle Bulk Shipco LLC | Bond Debt | Norwegian Bond Debt</t>
  </si>
  <si>
    <t>101.00%</t>
  </si>
  <si>
    <t>Debt - Schedule of Redemption Price Percentages (Details) - Norwegian Bond Debt</t>
  </si>
  <si>
    <t>First Call Date to, but not including, the Interest Payment Date in November 2020</t>
  </si>
  <si>
    <t>Debt Instrument, Redemption [Line Items]</t>
  </si>
  <si>
    <t>104.125%</t>
  </si>
  <si>
    <t>Interest Payment Date in November 2020 to but not including, the Interest Payment Date in May 2021</t>
  </si>
  <si>
    <t>103.30%</t>
  </si>
  <si>
    <t>Interest Payment Date in May 2021 to, but not including, the Interest Payment Date in November 2021</t>
  </si>
  <si>
    <t>102.475%</t>
  </si>
  <si>
    <t>Interest Payment Date in November 2021 to, but not including, the Interest Payment Date in May 2022</t>
  </si>
  <si>
    <t>101.65%</t>
  </si>
  <si>
    <t>Interest Payment Date in May 2022 to, but not including, the Maturity Date</t>
  </si>
  <si>
    <t>Debt - New First Lien Facility (Details)</t>
  </si>
  <si>
    <t>Dec. 08, 2017USD ($)vessel</t>
  </si>
  <si>
    <t>Mar. 30, 2016</t>
  </si>
  <si>
    <t>Basis spread on variable rate</t>
  </si>
  <si>
    <t>4.00%</t>
  </si>
  <si>
    <t>Repayments of loans</t>
  </si>
  <si>
    <t>Eagle Shipping | New First Lien Facility</t>
  </si>
  <si>
    <t>Debt instrument term</t>
  </si>
  <si>
    <t>5 years</t>
  </si>
  <si>
    <t>Eagle Shipping | New First Lien Facility | Minimum</t>
  </si>
  <si>
    <t>Consolidated interest coverage ratio</t>
  </si>
  <si>
    <t>Eagle Shipping | New First Lien Facility | Maximum</t>
  </si>
  <si>
    <t>Eagle Shipping | New First Lien Facility | LIBOR</t>
  </si>
  <si>
    <t>3.50%</t>
  </si>
  <si>
    <t>Secured Debt | Eagle Shipping | New First Lien Facility</t>
  </si>
  <si>
    <t>Line of Credit | Eagle Shipping | New First Lien Facility | Revolving Credit Facility</t>
  </si>
  <si>
    <t>Debt - Super Senior Facility (Details)</t>
  </si>
  <si>
    <t>Nov. 28, 2017USD ($)</t>
  </si>
  <si>
    <t>Eagle Bulk Shipco LLC | Line of Credit | Super Senior Revolver Facility | Revolving Credit Facility</t>
  </si>
  <si>
    <t>Total availability on revolving credit facility</t>
  </si>
  <si>
    <t>Undrawn amount used towards debt covenants</t>
  </si>
  <si>
    <t>Commitment fee percentage</t>
  </si>
  <si>
    <t>40.00%</t>
  </si>
  <si>
    <t>Minimum market value to total commitments percentage</t>
  </si>
  <si>
    <t>300.00%</t>
  </si>
  <si>
    <t>Minimum amount of bonds outstanding</t>
  </si>
  <si>
    <t>Eagle Bulk Shipco LLC | Line of Credit | Super Senior Revolver Facility | Revolving Credit Facility | LIBOR</t>
  </si>
  <si>
    <t>2.00%</t>
  </si>
  <si>
    <t>Debt - Ultraco Debt Facility (Details)</t>
  </si>
  <si>
    <t>Jun. 28, 2017USD ($)vessel</t>
  </si>
  <si>
    <t>Feb. 28, 2017USD ($)</t>
  </si>
  <si>
    <t>Jan. 31, 2018USD ($)</t>
  </si>
  <si>
    <t>Mar. 31, 2019USD ($)</t>
  </si>
  <si>
    <t>Dec. 31, 2017USD ($)vessel</t>
  </si>
  <si>
    <t>Dec. 29, 2017USD ($)</t>
  </si>
  <si>
    <t>Draw down amount</t>
  </si>
  <si>
    <t>Ultraco Lenders | Ultraco Debt Facility</t>
  </si>
  <si>
    <t>Ultraco Lenders | Ultraco Debt Facility | Eagle Bulk Ultraco LLC</t>
  </si>
  <si>
    <t>Loan facility aggregate principal amount</t>
  </si>
  <si>
    <t>Percentage of fair market value of additional vessel acquired</t>
  </si>
  <si>
    <t>Additional borrowing capacity</t>
  </si>
  <si>
    <t>Maximum borrowing capacity fair market value of additional vessels to be financed</t>
  </si>
  <si>
    <t>Aggregate market value minimum threshold</t>
  </si>
  <si>
    <t>150.00%</t>
  </si>
  <si>
    <t>Liquidity reserve</t>
  </si>
  <si>
    <t>Debt service reserve covenant</t>
  </si>
  <si>
    <t>Percentage of consolidated total debt, minimum threshold</t>
  </si>
  <si>
    <t>12.00%</t>
  </si>
  <si>
    <t>Minimum ratio of consolidated tangible assets to consolidated total assets covenant</t>
  </si>
  <si>
    <t>Ballast water treatment system reserve covenant</t>
  </si>
  <si>
    <t>Increase in capacity</t>
  </si>
  <si>
    <t>Ultraco Lenders | Ultraco Debt Facility | Eagle Bulk Ultraco LLC | Minimum</t>
  </si>
  <si>
    <t>Ultraco Lenders | Ultraco Debt Facility | Eagle Bulk Ultraco LLC | Maximum</t>
  </si>
  <si>
    <t>Ultraco Lenders | Ultraco Debt Facility | Eagle Bulk Ultraco LLC | Scenario, Forecast</t>
  </si>
  <si>
    <t>Ultraco Lenders | Ultraco Debt Facility | Eagle Bulk Ultraco LLC | LIBOR</t>
  </si>
  <si>
    <t>2.95%</t>
  </si>
  <si>
    <t>Subsequent Event | Ultraco Lenders | Ultraco Debt Facility</t>
  </si>
  <si>
    <t>Debt - Interest Rates (Details)</t>
  </si>
  <si>
    <t>First Lien Facility | Minimum</t>
  </si>
  <si>
    <t>Interest rate during period</t>
  </si>
  <si>
    <t>4.77%</t>
  </si>
  <si>
    <t>3.86%</t>
  </si>
  <si>
    <t>3.696%</t>
  </si>
  <si>
    <t>First Lien Facility | Maximum</t>
  </si>
  <si>
    <t>5.35%</t>
  </si>
  <si>
    <t>4.99%</t>
  </si>
  <si>
    <t>4.08%</t>
  </si>
  <si>
    <t>First Lien Facility | Weighted Average</t>
  </si>
  <si>
    <t>6.18%</t>
  </si>
  <si>
    <t>6.83%</t>
  </si>
  <si>
    <t>5.06%</t>
  </si>
  <si>
    <t>Ultraco Debt Facility | Minimum</t>
  </si>
  <si>
    <t>4.19%</t>
  </si>
  <si>
    <t>Ultraco Debt Facility | Maximum</t>
  </si>
  <si>
    <t>4.28%</t>
  </si>
  <si>
    <t>Ultraco Debt Facility | Weighted Average</t>
  </si>
  <si>
    <t>4.71%</t>
  </si>
  <si>
    <t>4.83%</t>
  </si>
  <si>
    <t>New First Lien Facility | Weighted Average</t>
  </si>
  <si>
    <t>5.21%</t>
  </si>
  <si>
    <t>15.00%</t>
  </si>
  <si>
    <t>Second Lien Facility | Weighted Average</t>
  </si>
  <si>
    <t>17.05%</t>
  </si>
  <si>
    <t>Bond Debt | Norwegian Bond Debt | Weighted Average</t>
  </si>
  <si>
    <t>8.84%</t>
  </si>
  <si>
    <t>Debt - Interest Expense (Details) - USD ($)</t>
  </si>
  <si>
    <t>First Lien Facility / Exit Financing Facility interest</t>
  </si>
  <si>
    <t>Amortization of debt issuance costs and deferred financing costs</t>
  </si>
  <si>
    <t>Payment in kind interest on Second Lien Facility</t>
  </si>
  <si>
    <t>Ultraco Debt Facility interest</t>
  </si>
  <si>
    <t>New First Lien Facility interest</t>
  </si>
  <si>
    <t>Total Interest Expense</t>
  </si>
  <si>
    <t>Line of Credit</t>
  </si>
  <si>
    <t>DIP Financing</t>
  </si>
  <si>
    <t>Debt - First Lien, Second Lien, and Exit Financing Facility (Details) - USD ($)</t>
  </si>
  <si>
    <t>Oct. 09, 2014</t>
  </si>
  <si>
    <t>Sep. 30, 2017</t>
  </si>
  <si>
    <t>Accumulated payment in kind interest</t>
  </si>
  <si>
    <t>Revolving Credit Facility | Restructuring Support Agreement and Plan of Reorganization</t>
  </si>
  <si>
    <t>Long-term line of credit</t>
  </si>
  <si>
    <t>Line of Credit | Restructuring Support Agreement and Plan of Reorganization</t>
  </si>
  <si>
    <t>Line of Credit | LIBOR | Restructuring Support Agreement and Plan of Reorganization | Minimum</t>
  </si>
  <si>
    <t>Line of Credit | LIBOR | Restructuring Support Agreement and Plan of Reorganization | Maximum</t>
  </si>
  <si>
    <t>First Lien Facility | First Lien Lenders</t>
  </si>
  <si>
    <t>Long-term debt</t>
  </si>
  <si>
    <t>First Lien Facility | First Lien Lenders | Revolving Credit Facility</t>
  </si>
  <si>
    <t>Second Lien Facility | Second Lien Lenders</t>
  </si>
  <si>
    <t>Second Lien Facility | Second Lien Lenders | LIBOR</t>
  </si>
  <si>
    <t>14.00%</t>
  </si>
  <si>
    <t>LIBOR rate floor</t>
  </si>
  <si>
    <t>Debt - Scheduled Debt Maturities (Details)</t>
  </si>
  <si>
    <t>Derivative Instruments and Fair Value Measurements - Effect of Non-designated Derivative Instruments (Details) - USD ($)</t>
  </si>
  <si>
    <t>Mar. 31, 2016</t>
  </si>
  <si>
    <t>Fair Value, Net Derivative Asset (Liability) Measured on Recurring Basis, Unobservable Input Reconciliation [Line Items]</t>
  </si>
  <si>
    <t>Derivatives not designated as hedging instruments</t>
  </si>
  <si>
    <t>Amount of gain/(loss)</t>
  </si>
  <si>
    <t>Derivatives not designated as hedging instruments | FFAs | Fair value of Derivatives</t>
  </si>
  <si>
    <t>Derivative liability</t>
  </si>
  <si>
    <t>Derivatives not designated as hedging instruments | Bunker swaps | Other current assets</t>
  </si>
  <si>
    <t>Derivative asset</t>
  </si>
  <si>
    <t>Derivatives not designated as hedging instruments | Other income/(expense) | FFAs</t>
  </si>
  <si>
    <t>Derivatives not designated as hedging instruments | Other income/(expense) | Bunker swaps</t>
  </si>
  <si>
    <t>Derivatives not designated as hedging instruments | Other income/(expense) | Commissions</t>
  </si>
  <si>
    <t>Derivative Instruments and Fair Value Measurements - Narrative (Details)</t>
  </si>
  <si>
    <t>Mar. 31, 2016USD ($)vessel</t>
  </si>
  <si>
    <t>Vessels impaired | vessel</t>
  </si>
  <si>
    <t>FFAs | Other current assets</t>
  </si>
  <si>
    <t>Cash collateral related to derivative instruments under its collateral security arrangements</t>
  </si>
  <si>
    <t>Derivative Instruments and Fair Value Measurements - Fair Value by Balance Sheet Grouping (Details) - USD ($)</t>
  </si>
  <si>
    <t>Fair Value, Balance Sheet Grouping, Financial Statement Captions [Line Items]</t>
  </si>
  <si>
    <t>Recurring</t>
  </si>
  <si>
    <t>Recurring | Norwegian Bond Debt</t>
  </si>
  <si>
    <t>Recurring | New First Lien Facility</t>
  </si>
  <si>
    <t>Recurring | Ultraco Debt Facility</t>
  </si>
  <si>
    <t>Recurring | First Lien Facility</t>
  </si>
  <si>
    <t>Recurring | Second Lien Facility</t>
  </si>
  <si>
    <t>Recurring | Level 1</t>
  </si>
  <si>
    <t>Recurring | Level 1 | Norwegian Bond Debt</t>
  </si>
  <si>
    <t>Recurring | Level 1 | New First Lien Facility</t>
  </si>
  <si>
    <t>Recurring | Level 1 | Ultraco Debt Facility</t>
  </si>
  <si>
    <t>Recurring | Level 1 | First Lien Facility</t>
  </si>
  <si>
    <t>Recurring | Level 1 | Second Lien Facility</t>
  </si>
  <si>
    <t>Recurring | Level 2</t>
  </si>
  <si>
    <t>Recurring | Level 2 | Norwegian Bond Debt</t>
  </si>
  <si>
    <t>Recurring | Level 2 | New First Lien Facility</t>
  </si>
  <si>
    <t>Recurring | Level 2 | Ultraco Debt Facility</t>
  </si>
  <si>
    <t>Recurring | Level 2 | First Lien Facility</t>
  </si>
  <si>
    <t>Recurring | Level 2 | Second Lien Facility</t>
  </si>
  <si>
    <t>Commitments and Contingencies - Narrative (Details)</t>
  </si>
  <si>
    <t>May 10, 2017USD ($)t$ / d</t>
  </si>
  <si>
    <t>Oct. 15, 2015USD ($)</t>
  </si>
  <si>
    <t>Oct. 31, 2014t$ / d</t>
  </si>
  <si>
    <t>Jun. 28, 2017USD ($)</t>
  </si>
  <si>
    <t>Operating Leased Assets [Line Items]</t>
  </si>
  <si>
    <t>Rent expense</t>
  </si>
  <si>
    <t>Increase in commitments maximum amount</t>
  </si>
  <si>
    <t>Japanese Vessel</t>
  </si>
  <si>
    <t>7 years</t>
  </si>
  <si>
    <t>1 year</t>
  </si>
  <si>
    <t>Vessel agreement termination fee</t>
  </si>
  <si>
    <t>Japanese Vessel | First Seven Years</t>
  </si>
  <si>
    <t>Vessel hire rate | $ / d</t>
  </si>
  <si>
    <t>Japanese Vessel | Eighth Year Option</t>
  </si>
  <si>
    <t>2013 Built Japanese Vessel | First Four Years</t>
  </si>
  <si>
    <t>2013 Built Japanese Vessel | First Optional Year</t>
  </si>
  <si>
    <t>2013 Built Japanese Vessel | Second Optional Year</t>
  </si>
  <si>
    <t>Letter of Credit</t>
  </si>
  <si>
    <t>Lease Agreement for Office Space in Stamford</t>
  </si>
  <si>
    <t>Average Annual Rent Expense</t>
  </si>
  <si>
    <t>Lease Agreement for New York Office Space</t>
  </si>
  <si>
    <t>Early termination fee</t>
  </si>
  <si>
    <t>Commitments and Contingencies - Future Minimum Commitments Under Leases (Details)</t>
  </si>
  <si>
    <t>Thereafter</t>
  </si>
  <si>
    <t>Transactions With Former Related Party (Details) - USD ($)</t>
  </si>
  <si>
    <t>Oct. 15, 2014</t>
  </si>
  <si>
    <t>Related Party Transaction [Line Items]</t>
  </si>
  <si>
    <t>Management fees</t>
  </si>
  <si>
    <t>Reimbursable expenses</t>
  </si>
  <si>
    <t>Delphin Shipping LLC</t>
  </si>
  <si>
    <t>Management fee per vessel per day</t>
  </si>
  <si>
    <t>Commercial management fee percent of charter hire</t>
  </si>
  <si>
    <t>1.25%</t>
  </si>
  <si>
    <t>Loss per Common Share - Narrative (Details) - $ / shares</t>
  </si>
  <si>
    <t>Earnings Per Share, Basic, by Common Class, Including Two Class Method [Line Items]</t>
  </si>
  <si>
    <t>Warrants outstanding (in shares)</t>
  </si>
  <si>
    <t>Number of securities called by warrants</t>
  </si>
  <si>
    <t>Minimum price per share to exercise for first half of warrants (in dollars per share)</t>
  </si>
  <si>
    <t>Term of warrants</t>
  </si>
  <si>
    <t>Stock Compensation Plan</t>
  </si>
  <si>
    <t>Antidilutive securities excluded from computation of earnings per share (in shares)</t>
  </si>
  <si>
    <t>Employee Stock Option</t>
  </si>
  <si>
    <t>Loss per Common Share - Basic and Diluted (Details) - USD ($)</t>
  </si>
  <si>
    <t>Mar. 31, 2017</t>
  </si>
  <si>
    <t>Sep. 30, 2016</t>
  </si>
  <si>
    <t>Weighted Average Shares-Basic (in shares)</t>
  </si>
  <si>
    <t>Dilutive effect of stock options and restricted stock units (in shares)</t>
  </si>
  <si>
    <t>Weighted Average Shares - Diluted (in shares)</t>
  </si>
  <si>
    <t>Basic loss per share (in dollars per share)</t>
  </si>
  <si>
    <t>Diluted loss per share (in dollars per share)</t>
  </si>
  <si>
    <t>Stock Incentive Plans - Narrative (Details) - shares</t>
  </si>
  <si>
    <t>Dec. 15, 2016</t>
  </si>
  <si>
    <t>Nov. 07, 2016</t>
  </si>
  <si>
    <t>Share-based Compensation Arrangement by Share-based Payment Award [Line Items]</t>
  </si>
  <si>
    <t>Options vested or expected to vest (in shares)</t>
  </si>
  <si>
    <t>Nonvested shares (in shares)</t>
  </si>
  <si>
    <t>Chief Financial Officer</t>
  </si>
  <si>
    <t>Granted, options (in shares)</t>
  </si>
  <si>
    <t>Chief Financial Officer | Restricted Stock</t>
  </si>
  <si>
    <t>Granted (in shares)</t>
  </si>
  <si>
    <t>Management Incentive Plan 2014</t>
  </si>
  <si>
    <t>Percent of common stock for distribution</t>
  </si>
  <si>
    <t>Vesting period</t>
  </si>
  <si>
    <t>Vesting Year 1</t>
  </si>
  <si>
    <t>25.00%</t>
  </si>
  <si>
    <t>Common stock subject to outstanding awards (in shares)</t>
  </si>
  <si>
    <t>Management Incentive Plan 2014 | Employee Stock Option</t>
  </si>
  <si>
    <t>Vested, options (in shares)</t>
  </si>
  <si>
    <t>Management Incentive Plan 2014 | Chief Financial Officer | Restricted Stock</t>
  </si>
  <si>
    <t>Management Incentive Plan 2014 | Chief Financial Officer | Employee Stock Option</t>
  </si>
  <si>
    <t>Management Incentive Plan 2014 | With Different Striking Prices</t>
  </si>
  <si>
    <t>5.50%</t>
  </si>
  <si>
    <t>2016 Equity Compensation Plan</t>
  </si>
  <si>
    <t>Shares authorized (in shares)</t>
  </si>
  <si>
    <t>Shares that can be grated per employee (in shares)</t>
  </si>
  <si>
    <t>Maximum number of options and stock appreciation rights that can be granted per employee in one year (in shares)</t>
  </si>
  <si>
    <t>Maximum shares to be granted to non employee director in one year (in shares)</t>
  </si>
  <si>
    <t>2016 Equity Compensation Plan | Employee Stock Option</t>
  </si>
  <si>
    <t>Stock Incentive Plans - Restricted Stock Units Award Activity (Details) - USD ($) $ / shares in Units, $ in Thousands</t>
  </si>
  <si>
    <t>Jan. 01, 2015</t>
  </si>
  <si>
    <t>Aggregate fair value (in millions)</t>
  </si>
  <si>
    <t>Restricted Stock | Chief Financial Officer</t>
  </si>
  <si>
    <t>Restricted Shares</t>
  </si>
  <si>
    <t>Restricted Stock | Management Incentive Plan 2014</t>
  </si>
  <si>
    <t>Beginning balance (in shares)</t>
  </si>
  <si>
    <t>Vested (in shares)</t>
  </si>
  <si>
    <t>Issued (in shares)</t>
  </si>
  <si>
    <t>Cancelled (in shares)</t>
  </si>
  <si>
    <t>Forfeited (in shares)</t>
  </si>
  <si>
    <t>Ending balance (in shares)</t>
  </si>
  <si>
    <t>Price on grant date</t>
  </si>
  <si>
    <t>Beginning balance (in dollars per share)</t>
  </si>
  <si>
    <t>Ending balance (in dollars per share)</t>
  </si>
  <si>
    <t>Beginning balance, aggregate fair value</t>
  </si>
  <si>
    <t>Cancelled, aggregate fair value</t>
  </si>
  <si>
    <t>Forfeited, aggregate fair value</t>
  </si>
  <si>
    <t>Ending balance, aggregate fair value</t>
  </si>
  <si>
    <t>Term</t>
  </si>
  <si>
    <t>Restricted Stock | Management Incentive Plan 2014 | Chief Financial Officer</t>
  </si>
  <si>
    <t>Granted, price on grant date (in dollars per share)</t>
  </si>
  <si>
    <t>Granted, aggregate fair value</t>
  </si>
  <si>
    <t>Restricted Stock | Management Incentive Plan 2014 | Vesting Year 1</t>
  </si>
  <si>
    <t>Restricted Stock | Management Incentive Plan 2014 | Vesting Year 2</t>
  </si>
  <si>
    <t>Restricted Stock | Management Incentive Plan 2014 | Vesting Year 3</t>
  </si>
  <si>
    <t>Restricted Stock | Management Incentive Plan 2014 | Vesting Year 3 | Chief Financial Officer</t>
  </si>
  <si>
    <t>Restricted Stock | Management Incentive Plan 2014 | Vesting Year 4</t>
  </si>
  <si>
    <t>Restricted Stock | Management Incentive Plan 2014 | June 12, 2015, Group 1</t>
  </si>
  <si>
    <t>Restricted Stock | Management Incentive Plan 2014 | June 12, 2015, Group 1 | Vesting Year 1</t>
  </si>
  <si>
    <t>Restricted Stock | Management Incentive Plan 2014 | June 12, 2015, Group 1 | Vesting Year 2</t>
  </si>
  <si>
    <t>Restricted Stock | Management Incentive Plan 2014 | June 12, 2015, Group 1 | Vesting Year 3</t>
  </si>
  <si>
    <t>Restricted Stock | Management Incentive Plan 2014 | June 12, 2015, Group 1 | Vesting Year 4</t>
  </si>
  <si>
    <t>Restricted Stock | Management Incentive Plan 2014 | June 12, 2015, Group 2</t>
  </si>
  <si>
    <t>Restricted Stock | Management Incentive Plan 2014 | June 12, 2015, Group 2 | Vesting Year 3</t>
  </si>
  <si>
    <t>Restricted Stock | Management Incentive Plan 2014 | November 13, 2015</t>
  </si>
  <si>
    <t>Restricted Stock | Management Incentive Plan 2014 | November 13, 2015 | Vesting Year 3</t>
  </si>
  <si>
    <t>Restricted Stock | Management Incentive Plan 2014 | November 7, 2016</t>
  </si>
  <si>
    <t>Restricted Stock | Management Incentive Plan 2014 | November 7, 2016 | Vesting Year 1</t>
  </si>
  <si>
    <t>Restricted Stock | Management Incentive Plan 2014 | December 15, 2016</t>
  </si>
  <si>
    <t>Restricted Stock | Management Incentive Plan 2014 | December 15, 2016 | Vesting Year 3</t>
  </si>
  <si>
    <t>Restricted Stock | 2016 Equity Compensation Plan</t>
  </si>
  <si>
    <t>Restricted Stock | 2016 Equity Compensation Plan | December 15, 2016, Group 1</t>
  </si>
  <si>
    <t>Restricted Stock | 2016 Equity Compensation Plan | December 15, 2016, Group 2</t>
  </si>
  <si>
    <t>Restricted Stock | 2016 Equity Compensation Plan | March 1, 2017</t>
  </si>
  <si>
    <t>Issued, price on grant date (in dollars per share)</t>
  </si>
  <si>
    <t>Issued, aggregate fair value</t>
  </si>
  <si>
    <t>Restricted Stock | 2016 Equity Compensation Plan | March 1, 2017 | Vesting Year 1</t>
  </si>
  <si>
    <t>33.00%</t>
  </si>
  <si>
    <t>Restricted Stock | 2016 Equity Compensation Plan | March 1, 2017 | Vesting Year 2</t>
  </si>
  <si>
    <t>Restricted Stock | 2016 Equity Compensation Plan | March 1, 2017 | Vesting Year 3</t>
  </si>
  <si>
    <t>Restricted Stock | 2016 Equity Compensation Plan | June 1, 2017</t>
  </si>
  <si>
    <t>Restricted Stock | 2016 Equity Compensation Plan | June 1, 2017 | Vesting Year 3</t>
  </si>
  <si>
    <t>Stock Incentive Plans - Stock Options Activity (Details) - USD ($) $ / shares in Units, $ in Thousands</t>
  </si>
  <si>
    <t>Options</t>
  </si>
  <si>
    <t>Employee Stock Option | Management Incentive Plan 2014</t>
  </si>
  <si>
    <t>Balance outstanding beginning of period, options (in shares)</t>
  </si>
  <si>
    <t>Forfeited, options (in shares)</t>
  </si>
  <si>
    <t>Cancelled, options (in shares)</t>
  </si>
  <si>
    <t>Balance outstanding end of period, options (in shares)</t>
  </si>
  <si>
    <t>Share-based Compensation Arrangement by Share-based Payment Award, Options, Outstanding, Weighted Average Exercise Price [Abstract]</t>
  </si>
  <si>
    <t>Exercise Price (in dollars per share)</t>
  </si>
  <si>
    <t>Expiration</t>
  </si>
  <si>
    <t>Risk free interest rate</t>
  </si>
  <si>
    <t>1.40%</t>
  </si>
  <si>
    <t>Volatility</t>
  </si>
  <si>
    <t>44.00%</t>
  </si>
  <si>
    <t>Dividend %</t>
  </si>
  <si>
    <t>Share-based Compensation Arrangement by Share-based Payment Award, Options, Nonvested, Weighted Average Grant Date Fair Value [Abstract]</t>
  </si>
  <si>
    <t>Fair Value of Options on Grant Date (in dollars per share)</t>
  </si>
  <si>
    <t>Balance outstanding beginning of period, aggregate fair value</t>
  </si>
  <si>
    <t>Vested, aggregate fair value</t>
  </si>
  <si>
    <t>Balance outstanding end of period, aggregate fair value</t>
  </si>
  <si>
    <t>Expected Term</t>
  </si>
  <si>
    <t>4 years 9 months</t>
  </si>
  <si>
    <t>3 years 9 months</t>
  </si>
  <si>
    <t>Employee Stock Option | Management Incentive Plan 2014 | Chief Financial Officer</t>
  </si>
  <si>
    <t>Granted, exercise price (in dollars per share)</t>
  </si>
  <si>
    <t>1.10%</t>
  </si>
  <si>
    <t>61.00%</t>
  </si>
  <si>
    <t>Granted, fair value of options on grant date (in dollars per share)</t>
  </si>
  <si>
    <t>Employee Stock Option | Management Incentive Plan 2014 | Vesting Year 1</t>
  </si>
  <si>
    <t>Employee Stock Option | Management Incentive Plan 2014 | Vesting Year 1 | Chief Financial Officer</t>
  </si>
  <si>
    <t>Employee Stock Option | Management Incentive Plan 2014 | Vesting Year 2</t>
  </si>
  <si>
    <t>Employee Stock Option | Management Incentive Plan 2014 | Vesting Year 2 | Chief Financial Officer</t>
  </si>
  <si>
    <t>Employee Stock Option | Management Incentive Plan 2014 | Vesting Year 3</t>
  </si>
  <si>
    <t>Employee Stock Option | Management Incentive Plan 2014 | Vesting Year 3 | Chief Financial Officer</t>
  </si>
  <si>
    <t>Employee Stock Option | Management Incentive Plan 2014 | Vesting Year 4</t>
  </si>
  <si>
    <t>Employee Stock Option | Management Incentive Plan 2014 | Vesting Year 4 | Chief Financial Officer</t>
  </si>
  <si>
    <t>Employee Stock Option | Management Incentive Plan 2014 | September 29, 2015, Group 1</t>
  </si>
  <si>
    <t>1.09%</t>
  </si>
  <si>
    <t>42.00%</t>
  </si>
  <si>
    <t>Employee Stock Option | Management Incentive Plan 2014 | September 29, 2015, Group 1 | Vesting Year 1</t>
  </si>
  <si>
    <t>Employee Stock Option | Management Incentive Plan 2014 | September 29, 2015, Group 1 | Vesting Year 2</t>
  </si>
  <si>
    <t>Employee Stock Option | Management Incentive Plan 2014 | September 29, 2015, Group 1 | Vesting Year 3</t>
  </si>
  <si>
    <t>Employee Stock Option | Management Incentive Plan 2014 | September 29, 2015, Group 1 | Vesting Year 4</t>
  </si>
  <si>
    <t>Employee Stock Option | Management Incentive Plan 2014 | September 29, 2015, Group 2</t>
  </si>
  <si>
    <t>Employee Stock Option | Management Incentive Plan 2014 | September 29, 2015, Group 2 | Vesting Year 1</t>
  </si>
  <si>
    <t>Employee Stock Option | Management Incentive Plan 2014 | September 29, 2015, Group 2 | Vesting Year 2</t>
  </si>
  <si>
    <t>Employee Stock Option | Management Incentive Plan 2014 | September 29, 2015, Group 2 | Vesting Year 3</t>
  </si>
  <si>
    <t>Employee Stock Option | Management Incentive Plan 2014 | September 29, 2015, Group 2 | Vesting Year 4</t>
  </si>
  <si>
    <t>Employee Stock Option | Management Incentive Plan 2014 | November 15, 2015, Group 1</t>
  </si>
  <si>
    <t>1.37%</t>
  </si>
  <si>
    <t>43.00%</t>
  </si>
  <si>
    <t>Employee Stock Option | Management Incentive Plan 2014 | November 15, 2015, Group 1 | Vesting Year 1</t>
  </si>
  <si>
    <t>Employee Stock Option | Management Incentive Plan 2014 | November 15, 2015, Group 1 | Vesting Year 2</t>
  </si>
  <si>
    <t>Employee Stock Option | Management Incentive Plan 2014 | November 15, 2015, Group 1 | Vesting Year 3</t>
  </si>
  <si>
    <t>Employee Stock Option | Management Incentive Plan 2014 | November 15, 2015, Group 1 | Vesting Year 4</t>
  </si>
  <si>
    <t>Employee Stock Option | Management Incentive Plan 2014 | November 15, 2015, Group 2</t>
  </si>
  <si>
    <t>Employee Stock Option | Management Incentive Plan 2014 | November 15, 2015, Group 2 | Vesting Year 1</t>
  </si>
  <si>
    <t>Employee Stock Option | Management Incentive Plan 2014 | November 15, 2015, Group 2 | Vesting Year 2</t>
  </si>
  <si>
    <t>Employee Stock Option | Management Incentive Plan 2014 | November 15, 2015, Group 2 | Vesting Year 3</t>
  </si>
  <si>
    <t>Employee Stock Option | Management Incentive Plan 2014 | November 15, 2015, Group 2 | Vesting Year 4</t>
  </si>
  <si>
    <t>Employee Stock Option | 2016 Equity Compensation Plan</t>
  </si>
  <si>
    <t>Forfeitures exercise price (in dollars per share)</t>
  </si>
  <si>
    <t>Vested, fair value of options on grant date (in dollars per share)</t>
  </si>
  <si>
    <t>Forfeitures, fair value of options on grant date (in dollars per share)</t>
  </si>
  <si>
    <t>Employee Stock Option | 2016 Equity Compensation Plan | December 15, 2016, Group 1</t>
  </si>
  <si>
    <t>1.79%</t>
  </si>
  <si>
    <t>62.00%</t>
  </si>
  <si>
    <t>3 years 1 month 24 days</t>
  </si>
  <si>
    <t>Employee Stock Option | 2016 Equity Compensation Plan | December 15, 2016, Group 1 | Vesting Year 1</t>
  </si>
  <si>
    <t>Employee Stock Option | 2016 Equity Compensation Plan | December 15, 2016, Group 1 | Vesting Year 2</t>
  </si>
  <si>
    <t>Employee Stock Option | 2016 Equity Compensation Plan | December 15, 2016, Group 1 | Vesting Year 3</t>
  </si>
  <si>
    <t>Employee Stock Option | 2016 Equity Compensation Plan | December 15, 2016, Group 1 | Vesting Year 4</t>
  </si>
  <si>
    <t>Employee Stock Option | 2016 Equity Compensation Plan | December 15, 2016, Group 2</t>
  </si>
  <si>
    <t>Employee Stock Option | 2016 Equity Compensation Plan | December 15, 2016, Group 2 | Vesting Year 1</t>
  </si>
  <si>
    <t>Employee Stock Option | 2016 Equity Compensation Plan | December 15, 2016, Group 2 | Vesting Year 2</t>
  </si>
  <si>
    <t>Employee Stock Option | 2016 Equity Compensation Plan | December 15, 2016, Group 2 | Vesting Year 3</t>
  </si>
  <si>
    <t>Employee Stock Option | 2016 Equity Compensation Plan | December 15, 2016, Group 2 | Vesting Year 4</t>
  </si>
  <si>
    <t>Employee Stock Option | 2016 Equity Compensation Plan | March 1, 2017</t>
  </si>
  <si>
    <t>Issued, options (in shares)</t>
  </si>
  <si>
    <t>Issued, exercise price (in dollars per share)</t>
  </si>
  <si>
    <t>1.72%</t>
  </si>
  <si>
    <t>63.50%</t>
  </si>
  <si>
    <t>Issued, fair value of options on grant date (in dollars per share)</t>
  </si>
  <si>
    <t>Employee Stock Option | 2016 Equity Compensation Plan | June 1, 2017</t>
  </si>
  <si>
    <t>1.56%</t>
  </si>
  <si>
    <t>64.70%</t>
  </si>
  <si>
    <t>Stock Incentive Plans - Non-cash Compensation Expenses (Details) - USD ($)</t>
  </si>
  <si>
    <t>Dec. 31, 2020</t>
  </si>
  <si>
    <t>Dec. 31, 2019</t>
  </si>
  <si>
    <t>Dec. 31, 2018</t>
  </si>
  <si>
    <t>Scenario, Forecast</t>
  </si>
  <si>
    <t>Non-cash compensation expense</t>
  </si>
  <si>
    <t>Employee Benefit Plan (Details) - USD ($)</t>
  </si>
  <si>
    <t>1 Months Ended</t>
  </si>
  <si>
    <t>Oct. 31, 2010</t>
  </si>
  <si>
    <t>Deferred Compensation Arrangement with Individual, Excluding Share-based Payments and Postretirement Benefits [Line Items]</t>
  </si>
  <si>
    <t>Profit sharing contribution</t>
  </si>
  <si>
    <t>Matching contribution incurred</t>
  </si>
  <si>
    <t>First 3% of Employee's Salary</t>
  </si>
  <si>
    <t>Employer matching contribution percent</t>
  </si>
  <si>
    <t>Matched at 100%</t>
  </si>
  <si>
    <t>Employer matching contribution percent of employees gross pay</t>
  </si>
  <si>
    <t>3.00%</t>
  </si>
  <si>
    <t>Next 2% of Employee's Salary</t>
  </si>
  <si>
    <t>50.00%</t>
  </si>
  <si>
    <t>Matched at 50%</t>
  </si>
  <si>
    <t>2017 and 2016 Quarterly Results of Operations (Unaudited)  (Details) - USD ($)</t>
  </si>
  <si>
    <t>Revenues</t>
  </si>
  <si>
    <t>Total Operating expenses</t>
  </si>
  <si>
    <t>Operating (loss) income</t>
  </si>
  <si>
    <t>Impairment charges</t>
  </si>
  <si>
    <t>Condensed Financial Information for Eagle Bulk Shipping Inc. (Parent Company Only) - Consolidated Balance Sheets (Details) - USD ($)</t>
  </si>
  <si>
    <t>Dec. 31, 2014</t>
  </si>
  <si>
    <t>Parent Company</t>
  </si>
  <si>
    <t>Investment in subsidiaries</t>
  </si>
  <si>
    <t>Condensed Financial Information for Eagle Bulk Shipping Inc. (Parent Company Only) - Consolidated Balance Sheets (Details) (Share Information) - $ / shares</t>
  </si>
  <si>
    <t>Condensed Balance Sheet Statements, Captions [Line Items]</t>
  </si>
  <si>
    <t>Common stock, shares issued (in shares)</t>
  </si>
  <si>
    <t>Common stock, shares outstanding (in shares)</t>
  </si>
  <si>
    <t>Condensed Financial Information for Eagle Bulk Shipping Inc. (Parent Company Only) - Consolidated Statement of Operations (Details) - USD ($)</t>
  </si>
  <si>
    <t>Condensed Income Statements, Captions [Line Items]</t>
  </si>
  <si>
    <t>Other expense</t>
  </si>
  <si>
    <t>Equity in net loss of subsidiaries</t>
  </si>
  <si>
    <t>Condensed Financial Information for Eagle Bulk Shipping Inc. (Parent Company Only) - Consolidated Statement of Cash Flows (Details) - USD ($)</t>
  </si>
  <si>
    <t>Condensed Cash Flow Statements, Captions [Line Items]</t>
  </si>
  <si>
    <t>Net cash used in operating activities</t>
  </si>
  <si>
    <t>Repayment of Term Loan</t>
  </si>
  <si>
    <t>Cash distributed to wholly-owned subsidiaries</t>
  </si>
  <si>
    <t>Cash paid during the period for interest</t>
  </si>
  <si>
    <t>Condensed Financial Information for Eagle Bulk Shipping Inc. (Parent Company Only) - Narrative (Details) - USD ($) $ / shares in Units, shares in Millions</t>
  </si>
  <si>
    <t>Jan. 20, 2017</t>
  </si>
  <si>
    <t>Dec. 13, 2016</t>
  </si>
  <si>
    <t>Condensed Financial Statements, Captions [Line Items]</t>
  </si>
  <si>
    <t>Cash dividends received from subsidiaries</t>
  </si>
  <si>
    <t>Shares issued for private placement (in shares)</t>
  </si>
  <si>
    <t>Initial price per share of common stock issued (in dollars per share)</t>
  </si>
  <si>
    <t>Subsequent Events (Details) - USD ($)</t>
  </si>
  <si>
    <t>Jan. 04, 2018</t>
  </si>
  <si>
    <t>Jan. 31, 2018</t>
  </si>
  <si>
    <t>Subsequent Event [Line Items]</t>
  </si>
  <si>
    <t>Subsequent Event | Restricted Stock</t>
  </si>
  <si>
    <t>Restricted shares granted, value</t>
  </si>
  <si>
    <t>Subsequent Event | Ultraco Debt Facility | Ultrac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73090233</v>
      </c>
    </row>
    <row r="12" spans="1:4">
      <c r="A12" s="4" t="s">
        <v>19</v>
      </c>
      <c r="D12" s="6" t="n">
        <v>178082636</v>
      </c>
    </row>
    <row r="13" spans="1:4">
      <c r="A13" s="4" t="s">
        <v>20</v>
      </c>
      <c r="B13" s="4" t="s">
        <v>21</v>
      </c>
    </row>
    <row r="14" spans="1:4">
      <c r="A14" s="4" t="s">
        <v>22</v>
      </c>
      <c r="B14" s="4" t="s">
        <v>23</v>
      </c>
    </row>
    <row r="15" spans="1:4">
      <c r="A15" s="4" t="s">
        <v>24</v>
      </c>
      <c r="B15" s="5" t="n">
        <v>2017</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97</v>
      </c>
    </row>
    <row r="4" spans="1:2">
      <c r="A4" s="4" t="s">
        <v>35</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251044</v>
      </c>
      <c r="C3" s="6" t="n">
        <v>76516110</v>
      </c>
    </row>
    <row r="4" spans="1:3">
      <c r="A4" s="4" t="s">
        <v>33</v>
      </c>
      <c r="B4" s="5" t="n">
        <v>17246540</v>
      </c>
      <c r="C4" s="5" t="n">
        <v>5089708</v>
      </c>
    </row>
    <row r="5" spans="1:3">
      <c r="A5" s="4" t="s">
        <v>34</v>
      </c>
      <c r="B5" s="5" t="n">
        <v>3010766</v>
      </c>
      <c r="C5" s="5" t="n">
        <v>3093962</v>
      </c>
    </row>
    <row r="6" spans="1:3">
      <c r="A6" s="4" t="s">
        <v>35</v>
      </c>
      <c r="B6" s="5" t="n">
        <v>4500000</v>
      </c>
      <c r="C6" s="5" t="n">
        <v>0</v>
      </c>
    </row>
    <row r="7" spans="1:3">
      <c r="A7" s="4" t="s">
        <v>36</v>
      </c>
      <c r="B7" s="5" t="n">
        <v>14113079</v>
      </c>
      <c r="C7" s="5" t="n">
        <v>10876713</v>
      </c>
    </row>
    <row r="8" spans="1:3">
      <c r="A8" s="4" t="s">
        <v>37</v>
      </c>
      <c r="B8" s="5" t="n">
        <v>9316095</v>
      </c>
      <c r="C8" s="5" t="n">
        <v>8688601</v>
      </c>
    </row>
    <row r="9" spans="1:3">
      <c r="A9" s="4" t="s">
        <v>38</v>
      </c>
      <c r="B9" s="5" t="n">
        <v>785027</v>
      </c>
      <c r="C9" s="5" t="n">
        <v>22</v>
      </c>
    </row>
    <row r="10" spans="1:3">
      <c r="A10" s="4" t="s">
        <v>39</v>
      </c>
      <c r="B10" s="5" t="n">
        <v>105222551</v>
      </c>
      <c r="C10" s="5" t="n">
        <v>104265116</v>
      </c>
    </row>
    <row r="11" spans="1:3">
      <c r="A11" s="3" t="s">
        <v>40</v>
      </c>
    </row>
    <row r="12" spans="1:3">
      <c r="A12" s="4" t="s">
        <v>41</v>
      </c>
      <c r="B12" s="5" t="n">
        <v>690236419</v>
      </c>
      <c r="C12" s="5" t="n">
        <v>567592950</v>
      </c>
    </row>
    <row r="13" spans="1:3">
      <c r="A13" s="4" t="s">
        <v>42</v>
      </c>
      <c r="B13" s="5" t="n">
        <v>2201773</v>
      </c>
      <c r="C13" s="5" t="n">
        <v>1926886</v>
      </c>
    </row>
    <row r="14" spans="1:3">
      <c r="A14" s="4" t="s">
        <v>43</v>
      </c>
      <c r="B14" s="5" t="n">
        <v>617343</v>
      </c>
      <c r="C14" s="5" t="n">
        <v>632805</v>
      </c>
    </row>
    <row r="15" spans="1:3">
      <c r="A15" s="4" t="s">
        <v>44</v>
      </c>
      <c r="B15" s="5" t="n">
        <v>74917</v>
      </c>
      <c r="C15" s="5" t="n">
        <v>74917</v>
      </c>
    </row>
    <row r="16" spans="1:3">
      <c r="A16" s="4" t="s">
        <v>45</v>
      </c>
      <c r="B16" s="5" t="n">
        <v>190000</v>
      </c>
      <c r="C16" s="5" t="n">
        <v>0</v>
      </c>
    </row>
    <row r="17" spans="1:3">
      <c r="A17" s="4" t="s">
        <v>46</v>
      </c>
      <c r="B17" s="5" t="n">
        <v>9749751</v>
      </c>
      <c r="C17" s="5" t="n">
        <v>11507309</v>
      </c>
    </row>
    <row r="18" spans="1:3">
      <c r="A18" s="4" t="s">
        <v>47</v>
      </c>
      <c r="B18" s="5" t="n">
        <v>57181</v>
      </c>
      <c r="C18" s="5" t="n">
        <v>381634</v>
      </c>
    </row>
    <row r="19" spans="1:3">
      <c r="A19" s="4" t="s">
        <v>48</v>
      </c>
      <c r="B19" s="5" t="n">
        <v>703127384</v>
      </c>
      <c r="C19" s="5" t="n">
        <v>582116501</v>
      </c>
    </row>
    <row r="20" spans="1:3">
      <c r="A20" s="4" t="s">
        <v>49</v>
      </c>
      <c r="B20" s="5" t="n">
        <v>808349935</v>
      </c>
      <c r="C20" s="5" t="n">
        <v>686381617</v>
      </c>
    </row>
    <row r="21" spans="1:3">
      <c r="A21" s="3" t="s">
        <v>50</v>
      </c>
    </row>
    <row r="22" spans="1:3">
      <c r="A22" s="4" t="s">
        <v>51</v>
      </c>
      <c r="B22" s="5" t="n">
        <v>7470844</v>
      </c>
      <c r="C22" s="5" t="n">
        <v>7135156</v>
      </c>
    </row>
    <row r="23" spans="1:3">
      <c r="A23" s="4" t="s">
        <v>52</v>
      </c>
      <c r="B23" s="5" t="n">
        <v>1790315</v>
      </c>
      <c r="C23" s="5" t="n">
        <v>28872</v>
      </c>
    </row>
    <row r="24" spans="1:3">
      <c r="A24" s="4" t="s">
        <v>53</v>
      </c>
      <c r="B24" s="5" t="n">
        <v>11810366</v>
      </c>
      <c r="C24" s="5" t="n">
        <v>11545447</v>
      </c>
    </row>
    <row r="25" spans="1:3">
      <c r="A25" s="4" t="s">
        <v>54</v>
      </c>
      <c r="B25" s="5" t="n">
        <v>73170</v>
      </c>
      <c r="C25" s="5" t="n">
        <v>0</v>
      </c>
    </row>
    <row r="26" spans="1:3">
      <c r="A26" s="4" t="s">
        <v>55</v>
      </c>
      <c r="B26" s="5" t="n">
        <v>0</v>
      </c>
      <c r="C26" s="5" t="n">
        <v>820313</v>
      </c>
    </row>
    <row r="27" spans="1:3">
      <c r="A27" s="4" t="s">
        <v>56</v>
      </c>
      <c r="B27" s="5" t="n">
        <v>5678673</v>
      </c>
      <c r="C27" s="5" t="n">
        <v>6046032</v>
      </c>
    </row>
    <row r="28" spans="1:3">
      <c r="A28" s="4" t="s">
        <v>57</v>
      </c>
      <c r="B28" s="5" t="n">
        <v>4000000</v>
      </c>
      <c r="C28" s="5" t="n">
        <v>0</v>
      </c>
    </row>
    <row r="29" spans="1:3">
      <c r="A29" s="4" t="s">
        <v>58</v>
      </c>
      <c r="B29" s="5" t="n">
        <v>30823368</v>
      </c>
      <c r="C29" s="5" t="n">
        <v>25575820</v>
      </c>
    </row>
    <row r="30" spans="1:3">
      <c r="A30" s="3" t="s">
        <v>59</v>
      </c>
    </row>
    <row r="31" spans="1:3">
      <c r="A31" s="4" t="s">
        <v>60</v>
      </c>
      <c r="B31" s="5" t="n">
        <v>313683676</v>
      </c>
      <c r="C31" s="5" t="n">
        <v>255943544</v>
      </c>
    </row>
    <row r="32" spans="1:3">
      <c r="A32" s="4" t="s">
        <v>61</v>
      </c>
      <c r="B32" s="5" t="n">
        <v>177846</v>
      </c>
      <c r="C32" s="5" t="n">
        <v>483132</v>
      </c>
    </row>
    <row r="33" spans="1:3">
      <c r="A33" s="4" t="s">
        <v>55</v>
      </c>
      <c r="B33" s="5" t="n">
        <v>2500012</v>
      </c>
      <c r="C33" s="5" t="n">
        <v>3896482</v>
      </c>
    </row>
    <row r="34" spans="1:3">
      <c r="A34" s="4" t="s">
        <v>62</v>
      </c>
      <c r="B34" s="5" t="n">
        <v>316361534</v>
      </c>
      <c r="C34" s="5" t="n">
        <v>260323158</v>
      </c>
    </row>
    <row r="35" spans="1:3">
      <c r="A35" s="4" t="s">
        <v>63</v>
      </c>
      <c r="B35" s="5" t="n">
        <v>347184902</v>
      </c>
      <c r="C35" s="5" t="n">
        <v>285898978</v>
      </c>
    </row>
    <row r="36" spans="1:3">
      <c r="A36" s="4" t="s">
        <v>64</v>
      </c>
      <c r="B36" s="4" t="s">
        <v>65</v>
      </c>
      <c r="C36" s="4" t="s">
        <v>65</v>
      </c>
    </row>
    <row r="37" spans="1:3">
      <c r="A37" s="3" t="s">
        <v>66</v>
      </c>
    </row>
    <row r="38" spans="1:3">
      <c r="A38" s="4" t="s">
        <v>67</v>
      </c>
      <c r="B38" s="5" t="n">
        <v>0</v>
      </c>
      <c r="C38" s="5" t="n">
        <v>0</v>
      </c>
    </row>
    <row r="39" spans="1:3">
      <c r="A39" s="4" t="s">
        <v>68</v>
      </c>
      <c r="B39" s="5" t="n">
        <v>703944</v>
      </c>
      <c r="C39" s="5" t="n">
        <v>481069</v>
      </c>
    </row>
    <row r="40" spans="1:3">
      <c r="A40" s="4" t="s">
        <v>69</v>
      </c>
      <c r="B40" s="5" t="n">
        <v>887625902</v>
      </c>
      <c r="C40" s="5" t="n">
        <v>783369698</v>
      </c>
    </row>
    <row r="41" spans="1:3">
      <c r="A41" s="4" t="s">
        <v>70</v>
      </c>
      <c r="B41" s="5" t="n">
        <v>-427164813</v>
      </c>
      <c r="C41" s="5" t="n">
        <v>-383368128</v>
      </c>
    </row>
    <row r="42" spans="1:3">
      <c r="A42" s="4" t="s">
        <v>71</v>
      </c>
      <c r="B42" s="5" t="n">
        <v>461165033</v>
      </c>
      <c r="C42" s="5" t="n">
        <v>400482639</v>
      </c>
    </row>
    <row r="43" spans="1:3">
      <c r="A43" s="4" t="s">
        <v>72</v>
      </c>
      <c r="B43" s="5" t="n">
        <v>808349935</v>
      </c>
      <c r="C43" s="5" t="n">
        <v>686381617</v>
      </c>
    </row>
    <row r="44" spans="1:3">
      <c r="A44" s="4" t="s">
        <v>73</v>
      </c>
    </row>
    <row r="45" spans="1:3">
      <c r="A45" s="3" t="s">
        <v>59</v>
      </c>
    </row>
    <row r="46" spans="1:3">
      <c r="A46" s="4" t="s">
        <v>60</v>
      </c>
      <c r="B46" s="5" t="n">
        <v>0</v>
      </c>
      <c r="C46" s="5" t="n">
        <v>204352318</v>
      </c>
    </row>
    <row r="47" spans="1:3">
      <c r="A47" s="4" t="s">
        <v>74</v>
      </c>
    </row>
    <row r="48" spans="1:3">
      <c r="A48" s="3" t="s">
        <v>59</v>
      </c>
    </row>
    <row r="49" spans="1:3">
      <c r="A49" s="4" t="s">
        <v>60</v>
      </c>
      <c r="B49" s="5" t="n">
        <v>0</v>
      </c>
      <c r="C49" s="5" t="n">
        <v>51591226</v>
      </c>
    </row>
    <row r="50" spans="1:3">
      <c r="A50" s="4" t="s">
        <v>75</v>
      </c>
    </row>
    <row r="51" spans="1:3">
      <c r="A51" s="3" t="s">
        <v>59</v>
      </c>
    </row>
    <row r="52" spans="1:3">
      <c r="A52" s="4" t="s">
        <v>60</v>
      </c>
      <c r="B52" s="5" t="n">
        <v>189950329</v>
      </c>
      <c r="C52" s="5" t="n">
        <v>0</v>
      </c>
    </row>
    <row r="53" spans="1:3">
      <c r="A53" s="4" t="s">
        <v>76</v>
      </c>
    </row>
    <row r="54" spans="1:3">
      <c r="A54" s="3" t="s">
        <v>59</v>
      </c>
    </row>
    <row r="55" spans="1:3">
      <c r="A55" s="4" t="s">
        <v>60</v>
      </c>
      <c r="B55" s="5" t="n">
        <v>63758185</v>
      </c>
      <c r="C55" s="5" t="n">
        <v>0</v>
      </c>
    </row>
    <row r="56" spans="1:3">
      <c r="A56" s="4" t="s">
        <v>77</v>
      </c>
    </row>
    <row r="57" spans="1:3">
      <c r="A57" s="3" t="s">
        <v>59</v>
      </c>
    </row>
    <row r="58" spans="1:3">
      <c r="A58" s="4" t="s">
        <v>60</v>
      </c>
      <c r="B58" s="6" t="n">
        <v>59975162</v>
      </c>
      <c r="C5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36</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98</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8</v>
      </c>
      <c r="B1" s="2" t="s">
        <v>2</v>
      </c>
      <c r="C1" s="2" t="s">
        <v>30</v>
      </c>
    </row>
    <row r="2" spans="1:3">
      <c r="A2" s="3" t="s">
        <v>79</v>
      </c>
    </row>
    <row r="3" spans="1:3">
      <c r="A3" s="4" t="s">
        <v>80</v>
      </c>
      <c r="B3" s="6" t="n">
        <v>99910416</v>
      </c>
      <c r="C3" s="6" t="n">
        <v>76463743</v>
      </c>
    </row>
    <row r="4" spans="1:3">
      <c r="A4" s="4" t="s">
        <v>81</v>
      </c>
      <c r="B4" s="6" t="n">
        <v>343799</v>
      </c>
      <c r="C4" s="6" t="n">
        <v>307880</v>
      </c>
    </row>
    <row r="5" spans="1:3">
      <c r="A5" s="4" t="s">
        <v>82</v>
      </c>
      <c r="B5" s="7" t="n">
        <v>0.01</v>
      </c>
      <c r="C5" s="7" t="n">
        <v>0.01</v>
      </c>
    </row>
    <row r="6" spans="1:3">
      <c r="A6" s="4" t="s">
        <v>83</v>
      </c>
      <c r="B6" s="5" t="n">
        <v>25000000</v>
      </c>
      <c r="C6" s="5" t="n">
        <v>25000000</v>
      </c>
    </row>
    <row r="7" spans="1:3">
      <c r="A7" s="4" t="s">
        <v>84</v>
      </c>
      <c r="B7" s="5" t="n">
        <v>0</v>
      </c>
      <c r="C7" s="5" t="n">
        <v>0</v>
      </c>
    </row>
    <row r="8" spans="1:3">
      <c r="A8" s="4" t="s">
        <v>85</v>
      </c>
      <c r="B8" s="7" t="n">
        <v>0.01</v>
      </c>
      <c r="C8" s="7" t="n">
        <v>0.01</v>
      </c>
    </row>
    <row r="9" spans="1:3">
      <c r="A9" s="4" t="s">
        <v>86</v>
      </c>
      <c r="B9" s="5" t="n">
        <v>700000000</v>
      </c>
      <c r="C9" s="5" t="n">
        <v>700000000</v>
      </c>
    </row>
    <row r="10" spans="1:3">
      <c r="A10" s="4" t="s">
        <v>87</v>
      </c>
      <c r="B10" s="5" t="n">
        <v>70394307</v>
      </c>
      <c r="C10" s="5" t="n">
        <v>48106827</v>
      </c>
    </row>
    <row r="11" spans="1:3">
      <c r="A11" s="4" t="s">
        <v>88</v>
      </c>
      <c r="B11" s="5" t="n">
        <v>70394307</v>
      </c>
      <c r="C11" s="5" t="n">
        <v>4810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7"/>
    <col customWidth="1" max="2" min="2" width="14"/>
    <col customWidth="1" max="3" min="3" width="28"/>
    <col customWidth="1" max="4" min="4" width="15"/>
    <col customWidth="1" max="5" min="5" width="20"/>
    <col customWidth="1" max="6" min="6" width="20"/>
    <col customWidth="1" max="7" min="7" width="20"/>
  </cols>
  <sheetData>
    <row r="1" spans="1:7">
      <c r="A1" s="1" t="s">
        <v>331</v>
      </c>
      <c r="B1" s="2" t="s">
        <v>332</v>
      </c>
      <c r="C1" s="2" t="s">
        <v>333</v>
      </c>
      <c r="D1" s="2" t="s">
        <v>334</v>
      </c>
      <c r="E1" s="2" t="s">
        <v>335</v>
      </c>
      <c r="F1" s="2" t="s">
        <v>336</v>
      </c>
      <c r="G1" s="2" t="s">
        <v>337</v>
      </c>
    </row>
    <row r="2" spans="1:7">
      <c r="A2" s="3" t="s">
        <v>338</v>
      </c>
    </row>
    <row r="3" spans="1:7">
      <c r="A3" s="4" t="s">
        <v>339</v>
      </c>
      <c r="C3" s="5" t="n">
        <v>1</v>
      </c>
    </row>
    <row r="4" spans="1:7">
      <c r="A4" s="4" t="s">
        <v>340</v>
      </c>
      <c r="C4" s="5" t="n">
        <v>1</v>
      </c>
    </row>
    <row r="5" spans="1:7">
      <c r="A5" s="4" t="s">
        <v>341</v>
      </c>
      <c r="C5" s="5" t="n">
        <v>47</v>
      </c>
      <c r="F5" s="5" t="n">
        <v>16</v>
      </c>
    </row>
    <row r="6" spans="1:7">
      <c r="A6" s="4" t="s">
        <v>342</v>
      </c>
      <c r="E6" s="5" t="n">
        <v>1</v>
      </c>
      <c r="F6" s="5" t="n">
        <v>1</v>
      </c>
      <c r="G6" s="5" t="n">
        <v>13</v>
      </c>
    </row>
    <row r="7" spans="1:7">
      <c r="A7" s="4" t="s">
        <v>343</v>
      </c>
      <c r="C7" s="5" t="n">
        <v>2683751</v>
      </c>
    </row>
    <row r="8" spans="1:7">
      <c r="A8" s="4" t="s">
        <v>344</v>
      </c>
      <c r="C8" s="4" t="s">
        <v>345</v>
      </c>
    </row>
    <row r="9" spans="1:7">
      <c r="A9" s="4" t="s">
        <v>346</v>
      </c>
    </row>
    <row r="10" spans="1:7">
      <c r="A10" s="3" t="s">
        <v>338</v>
      </c>
    </row>
    <row r="11" spans="1:7">
      <c r="A11" s="4" t="s">
        <v>343</v>
      </c>
      <c r="B11" s="5" t="n">
        <v>61400</v>
      </c>
      <c r="D11" s="5" t="n">
        <v>61400</v>
      </c>
    </row>
    <row r="12" spans="1:7">
      <c r="A12" s="4" t="s">
        <v>347</v>
      </c>
      <c r="B12" s="4" t="s">
        <v>348</v>
      </c>
      <c r="C12" s="4" t="s">
        <v>348</v>
      </c>
    </row>
    <row r="13" spans="1:7">
      <c r="A13" s="4" t="s">
        <v>349</v>
      </c>
      <c r="B13" s="4" t="s">
        <v>350</v>
      </c>
      <c r="C13" s="4" t="s">
        <v>350</v>
      </c>
    </row>
    <row r="14" spans="1:7">
      <c r="A14" s="4" t="s">
        <v>351</v>
      </c>
    </row>
    <row r="15" spans="1:7">
      <c r="A15" s="3" t="s">
        <v>338</v>
      </c>
    </row>
    <row r="16" spans="1:7">
      <c r="A16" s="4" t="s">
        <v>342</v>
      </c>
      <c r="C16" s="5" t="n">
        <v>36</v>
      </c>
    </row>
    <row r="17" spans="1:7">
      <c r="A17" s="4" t="s">
        <v>352</v>
      </c>
    </row>
    <row r="18" spans="1:7">
      <c r="A18" s="3" t="s">
        <v>338</v>
      </c>
    </row>
    <row r="19" spans="1:7">
      <c r="A19" s="4" t="s">
        <v>342</v>
      </c>
      <c r="C19" s="5"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3</v>
      </c>
      <c r="B1" s="2" t="s">
        <v>1</v>
      </c>
    </row>
    <row r="2" spans="1:4">
      <c r="B2" s="2" t="s">
        <v>2</v>
      </c>
      <c r="C2" s="2" t="s">
        <v>30</v>
      </c>
      <c r="D2" s="2" t="s">
        <v>90</v>
      </c>
    </row>
    <row r="3" spans="1:4">
      <c r="A3" s="4" t="s">
        <v>354</v>
      </c>
    </row>
    <row r="4" spans="1:4">
      <c r="A4" s="3" t="s">
        <v>355</v>
      </c>
    </row>
    <row r="5" spans="1:4">
      <c r="A5" s="4" t="s">
        <v>356</v>
      </c>
      <c r="B5" s="4" t="s">
        <v>357</v>
      </c>
      <c r="C5" s="4" t="s">
        <v>357</v>
      </c>
      <c r="D5" s="4" t="s">
        <v>35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236784625</v>
      </c>
      <c r="C4" s="6" t="n">
        <v>124492844</v>
      </c>
      <c r="D4" s="6" t="n">
        <v>103856876</v>
      </c>
    </row>
    <row r="5" spans="1:4">
      <c r="A5" s="4" t="s">
        <v>93</v>
      </c>
      <c r="B5" s="5" t="n">
        <v>62351252</v>
      </c>
      <c r="C5" s="5" t="n">
        <v>42093714</v>
      </c>
      <c r="D5" s="5" t="n">
        <v>23832457</v>
      </c>
    </row>
    <row r="6" spans="1:4">
      <c r="A6" s="4" t="s">
        <v>94</v>
      </c>
      <c r="B6" s="5" t="n">
        <v>78607244</v>
      </c>
      <c r="C6" s="5" t="n">
        <v>74016763</v>
      </c>
      <c r="D6" s="5" t="n">
        <v>86329060</v>
      </c>
    </row>
    <row r="7" spans="1:4">
      <c r="A7" s="4" t="s">
        <v>95</v>
      </c>
      <c r="B7" s="5" t="n">
        <v>31283956</v>
      </c>
      <c r="C7" s="5" t="n">
        <v>12845468</v>
      </c>
      <c r="D7" s="5" t="n">
        <v>4125766</v>
      </c>
    </row>
    <row r="8" spans="1:4">
      <c r="A8" s="4" t="s">
        <v>96</v>
      </c>
      <c r="B8" s="5" t="n">
        <v>33690686</v>
      </c>
      <c r="C8" s="5" t="n">
        <v>38884322</v>
      </c>
      <c r="D8" s="5" t="n">
        <v>43000741</v>
      </c>
    </row>
    <row r="9" spans="1:4">
      <c r="A9" s="4" t="s">
        <v>97</v>
      </c>
      <c r="B9" s="5" t="n">
        <v>33126310</v>
      </c>
      <c r="C9" s="5" t="n">
        <v>22905802</v>
      </c>
      <c r="D9" s="5" t="n">
        <v>25537007</v>
      </c>
    </row>
    <row r="10" spans="1:4">
      <c r="A10" s="4" t="s">
        <v>98</v>
      </c>
      <c r="B10" s="5" t="n">
        <v>0</v>
      </c>
      <c r="C10" s="5" t="n">
        <v>5869025</v>
      </c>
      <c r="D10" s="5" t="n">
        <v>0</v>
      </c>
    </row>
    <row r="11" spans="1:4">
      <c r="A11" s="4" t="s">
        <v>99</v>
      </c>
      <c r="B11" s="5" t="n">
        <v>-2134767</v>
      </c>
      <c r="C11" s="5" t="n">
        <v>101860</v>
      </c>
      <c r="D11" s="5" t="n">
        <v>5696675</v>
      </c>
    </row>
    <row r="12" spans="1:4">
      <c r="A12" s="4" t="s">
        <v>100</v>
      </c>
      <c r="B12" s="5" t="n">
        <v>0</v>
      </c>
      <c r="C12" s="5" t="n">
        <v>129027862</v>
      </c>
      <c r="D12" s="5" t="n">
        <v>50872734</v>
      </c>
    </row>
    <row r="13" spans="1:4">
      <c r="A13" s="4" t="s">
        <v>101</v>
      </c>
      <c r="B13" s="5" t="n">
        <v>236924681</v>
      </c>
      <c r="C13" s="5" t="n">
        <v>325744816</v>
      </c>
      <c r="D13" s="5" t="n">
        <v>239394440</v>
      </c>
    </row>
    <row r="14" spans="1:4">
      <c r="A14" s="4" t="s">
        <v>102</v>
      </c>
      <c r="B14" s="5" t="n">
        <v>-140056</v>
      </c>
      <c r="C14" s="5" t="n">
        <v>-201251972</v>
      </c>
      <c r="D14" s="5" t="n">
        <v>-135537564</v>
      </c>
    </row>
    <row r="15" spans="1:4">
      <c r="A15" s="4" t="s">
        <v>103</v>
      </c>
      <c r="B15" s="5" t="n">
        <v>29376994</v>
      </c>
      <c r="C15" s="5" t="n">
        <v>21799146</v>
      </c>
      <c r="D15" s="5" t="n">
        <v>11927422</v>
      </c>
    </row>
    <row r="16" spans="1:4">
      <c r="A16" s="4" t="s">
        <v>103</v>
      </c>
      <c r="B16" s="5" t="n">
        <v>-651069</v>
      </c>
      <c r="C16" s="5" t="n">
        <v>-215433</v>
      </c>
      <c r="D16" s="5" t="n">
        <v>-6222</v>
      </c>
    </row>
    <row r="17" spans="1:4">
      <c r="A17" s="4" t="s">
        <v>104</v>
      </c>
      <c r="B17" s="5" t="n">
        <v>-37905</v>
      </c>
      <c r="C17" s="5" t="n">
        <v>686750</v>
      </c>
      <c r="D17" s="5" t="n">
        <v>838201</v>
      </c>
    </row>
    <row r="18" spans="1:4">
      <c r="A18" s="4" t="s">
        <v>105</v>
      </c>
      <c r="B18" s="5" t="n">
        <v>14968609</v>
      </c>
      <c r="C18" s="5" t="n">
        <v>0</v>
      </c>
      <c r="D18" s="5" t="n">
        <v>0</v>
      </c>
    </row>
    <row r="19" spans="1:4">
      <c r="A19" s="4" t="s">
        <v>106</v>
      </c>
      <c r="B19" s="5" t="n">
        <v>43656629</v>
      </c>
      <c r="C19" s="5" t="n">
        <v>22270463</v>
      </c>
      <c r="D19" s="5" t="n">
        <v>12759401</v>
      </c>
    </row>
    <row r="20" spans="1:4">
      <c r="A20" s="4" t="s">
        <v>107</v>
      </c>
      <c r="B20" s="6" t="n">
        <v>-43796685</v>
      </c>
      <c r="C20" s="6" t="n">
        <v>-223522435</v>
      </c>
      <c r="D20" s="6" t="n">
        <v>-148296965</v>
      </c>
    </row>
    <row r="21" spans="1:4">
      <c r="A21" s="3" t="s">
        <v>108</v>
      </c>
    </row>
    <row r="22" spans="1:4">
      <c r="A22" s="4" t="s">
        <v>109</v>
      </c>
      <c r="B22" s="5" t="n">
        <v>69182302</v>
      </c>
      <c r="C22" s="5" t="n">
        <v>20565652</v>
      </c>
      <c r="D22" s="5" t="n">
        <v>1880116</v>
      </c>
    </row>
    <row r="23" spans="1:4">
      <c r="A23" s="4" t="s">
        <v>110</v>
      </c>
      <c r="B23" s="5" t="n">
        <v>69182302</v>
      </c>
      <c r="C23" s="5" t="n">
        <v>20565652</v>
      </c>
      <c r="D23" s="5" t="n">
        <v>1880116</v>
      </c>
    </row>
    <row r="24" spans="1:4">
      <c r="A24" s="3" t="s">
        <v>111</v>
      </c>
    </row>
    <row r="25" spans="1:4">
      <c r="A25" s="4" t="s">
        <v>112</v>
      </c>
      <c r="B25" s="7" t="n">
        <v>-0.63</v>
      </c>
      <c r="C25" s="7" t="n">
        <v>-10.87</v>
      </c>
      <c r="D25" s="7" t="n">
        <v>-78.88</v>
      </c>
    </row>
    <row r="26" spans="1:4">
      <c r="A26" s="4" t="s">
        <v>113</v>
      </c>
      <c r="B26" s="7" t="n">
        <v>-0.63</v>
      </c>
      <c r="C26" s="7" t="n">
        <v>-10.87</v>
      </c>
      <c r="D26" s="7" t="n">
        <v>-7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1"/>
    <col customWidth="1" max="6" min="6" width="14"/>
    <col customWidth="1" max="7" min="7" width="37"/>
    <col customWidth="1" max="8" min="8" width="37"/>
    <col customWidth="1" max="9" min="9" width="21"/>
  </cols>
  <sheetData>
    <row r="1" spans="1:9">
      <c r="A1" s="1" t="s">
        <v>359</v>
      </c>
      <c r="B1" s="2" t="s">
        <v>360</v>
      </c>
      <c r="C1" s="2" t="s">
        <v>361</v>
      </c>
      <c r="D1" s="2" t="s">
        <v>362</v>
      </c>
      <c r="E1" s="2" t="s">
        <v>363</v>
      </c>
      <c r="F1" s="2" t="s">
        <v>364</v>
      </c>
      <c r="G1" s="2" t="s">
        <v>365</v>
      </c>
      <c r="H1" s="2" t="s">
        <v>366</v>
      </c>
      <c r="I1" s="2" t="s">
        <v>367</v>
      </c>
    </row>
    <row r="2" spans="1:9">
      <c r="A2" s="3" t="s">
        <v>368</v>
      </c>
    </row>
    <row r="3" spans="1:9">
      <c r="A3" s="4" t="s">
        <v>369</v>
      </c>
      <c r="G3" s="7" t="n">
        <v>0.01</v>
      </c>
      <c r="H3" s="7" t="n">
        <v>0.01</v>
      </c>
    </row>
    <row r="4" spans="1:9">
      <c r="A4" s="4" t="s">
        <v>168</v>
      </c>
      <c r="G4" s="6" t="n">
        <v>96030003</v>
      </c>
      <c r="H4" s="6" t="n">
        <v>85700535</v>
      </c>
      <c r="I4" s="6" t="n">
        <v>0</v>
      </c>
    </row>
    <row r="5" spans="1:9">
      <c r="A5" s="4" t="s">
        <v>132</v>
      </c>
      <c r="H5" s="5" t="n">
        <v>17756325</v>
      </c>
    </row>
    <row r="6" spans="1:9">
      <c r="A6" s="4" t="s">
        <v>370</v>
      </c>
    </row>
    <row r="7" spans="1:9">
      <c r="A7" s="3" t="s">
        <v>368</v>
      </c>
    </row>
    <row r="8" spans="1:9">
      <c r="A8" s="4" t="s">
        <v>371</v>
      </c>
      <c r="H8" s="6" t="n">
        <v>60000000</v>
      </c>
    </row>
    <row r="9" spans="1:9">
      <c r="A9" s="4" t="s">
        <v>120</v>
      </c>
    </row>
    <row r="10" spans="1:9">
      <c r="A10" s="3" t="s">
        <v>368</v>
      </c>
    </row>
    <row r="11" spans="1:9">
      <c r="A11" s="4" t="s">
        <v>372</v>
      </c>
      <c r="G11" s="5" t="n">
        <v>22222223</v>
      </c>
      <c r="H11" s="5" t="n">
        <v>29333318</v>
      </c>
    </row>
    <row r="12" spans="1:9">
      <c r="A12" s="4" t="s">
        <v>373</v>
      </c>
      <c r="H12" s="5" t="n">
        <v>16889828</v>
      </c>
    </row>
    <row r="13" spans="1:9">
      <c r="A13" s="4" t="s">
        <v>132</v>
      </c>
      <c r="H13" s="6" t="n">
        <v>168899</v>
      </c>
    </row>
    <row r="14" spans="1:9">
      <c r="A14" s="4" t="s">
        <v>352</v>
      </c>
    </row>
    <row r="15" spans="1:9">
      <c r="A15" s="3" t="s">
        <v>368</v>
      </c>
    </row>
    <row r="16" spans="1:9">
      <c r="A16" s="4" t="s">
        <v>374</v>
      </c>
      <c r="B16" s="5" t="n">
        <v>2</v>
      </c>
    </row>
    <row r="17" spans="1:9">
      <c r="A17" s="4" t="s">
        <v>375</v>
      </c>
    </row>
    <row r="18" spans="1:9">
      <c r="A18" s="3" t="s">
        <v>368</v>
      </c>
    </row>
    <row r="19" spans="1:9">
      <c r="A19" s="4" t="s">
        <v>372</v>
      </c>
      <c r="C19" s="5" t="n">
        <v>22200000</v>
      </c>
    </row>
    <row r="20" spans="1:9">
      <c r="A20" s="4" t="s">
        <v>369</v>
      </c>
      <c r="C20" s="7" t="n">
        <v>0.01</v>
      </c>
    </row>
    <row r="21" spans="1:9">
      <c r="A21" s="4" t="s">
        <v>376</v>
      </c>
      <c r="C21" s="7" t="n">
        <v>4.5</v>
      </c>
    </row>
    <row r="22" spans="1:9">
      <c r="A22" s="4" t="s">
        <v>377</v>
      </c>
      <c r="C22" s="6" t="n">
        <v>100000000</v>
      </c>
    </row>
    <row r="23" spans="1:9">
      <c r="A23" s="4" t="s">
        <v>168</v>
      </c>
      <c r="B23" s="6" t="n">
        <v>96000000</v>
      </c>
    </row>
    <row r="24" spans="1:9">
      <c r="A24" s="4" t="s">
        <v>378</v>
      </c>
    </row>
    <row r="25" spans="1:9">
      <c r="A25" s="3" t="s">
        <v>368</v>
      </c>
    </row>
    <row r="26" spans="1:9">
      <c r="A26" s="4" t="s">
        <v>372</v>
      </c>
      <c r="D26" s="5" t="n">
        <v>29333318</v>
      </c>
    </row>
    <row r="27" spans="1:9">
      <c r="A27" s="4" t="s">
        <v>376</v>
      </c>
      <c r="E27" s="6" t="n">
        <v>3</v>
      </c>
    </row>
    <row r="28" spans="1:9">
      <c r="A28" s="4" t="s">
        <v>377</v>
      </c>
      <c r="E28" s="6" t="n">
        <v>88000000</v>
      </c>
    </row>
    <row r="29" spans="1:9">
      <c r="A29" s="4" t="s">
        <v>168</v>
      </c>
      <c r="D29" s="6" t="n">
        <v>85700000</v>
      </c>
    </row>
    <row r="30" spans="1:9">
      <c r="A30" s="4" t="s">
        <v>379</v>
      </c>
      <c r="F30"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7"/>
    <col customWidth="1" max="6" min="6" width="27"/>
    <col customWidth="1" max="7" min="7" width="20"/>
  </cols>
  <sheetData>
    <row r="1" spans="1:7">
      <c r="A1" s="1" t="s">
        <v>381</v>
      </c>
      <c r="B1" s="2" t="s">
        <v>382</v>
      </c>
      <c r="D1" s="2" t="s">
        <v>1</v>
      </c>
    </row>
    <row r="2" spans="1:7">
      <c r="B2" s="2" t="s">
        <v>383</v>
      </c>
      <c r="C2" s="2" t="s">
        <v>384</v>
      </c>
      <c r="D2" s="2" t="s">
        <v>385</v>
      </c>
      <c r="E2" s="2" t="s">
        <v>386</v>
      </c>
      <c r="F2" s="2" t="s">
        <v>387</v>
      </c>
      <c r="G2" s="2" t="s">
        <v>335</v>
      </c>
    </row>
    <row r="3" spans="1:7">
      <c r="A3" s="3" t="s">
        <v>338</v>
      </c>
    </row>
    <row r="4" spans="1:7">
      <c r="A4" s="4" t="s">
        <v>44</v>
      </c>
      <c r="D4" s="6" t="n">
        <v>74917</v>
      </c>
      <c r="E4" s="6" t="n">
        <v>74917</v>
      </c>
    </row>
    <row r="5" spans="1:7">
      <c r="A5" s="4" t="s">
        <v>388</v>
      </c>
      <c r="D5" s="6" t="n">
        <v>4500000</v>
      </c>
    </row>
    <row r="6" spans="1:7">
      <c r="A6" s="4" t="s">
        <v>389</v>
      </c>
      <c r="D6" s="4" t="s">
        <v>390</v>
      </c>
    </row>
    <row r="7" spans="1:7">
      <c r="A7" s="4" t="s">
        <v>391</v>
      </c>
      <c r="D7" s="6" t="n">
        <v>0</v>
      </c>
      <c r="E7" s="5" t="n">
        <v>129000000</v>
      </c>
      <c r="F7" s="6" t="n">
        <v>50900000</v>
      </c>
    </row>
    <row r="8" spans="1:7">
      <c r="A8" s="4" t="s">
        <v>392</v>
      </c>
      <c r="D8" s="4" t="s">
        <v>393</v>
      </c>
    </row>
    <row r="9" spans="1:7">
      <c r="A9" s="4" t="s">
        <v>394</v>
      </c>
      <c r="D9" s="4" t="s">
        <v>390</v>
      </c>
    </row>
    <row r="10" spans="1:7">
      <c r="A10" s="4" t="s">
        <v>395</v>
      </c>
      <c r="D10" s="4" t="s">
        <v>396</v>
      </c>
    </row>
    <row r="11" spans="1:7">
      <c r="A11" s="4" t="s">
        <v>45</v>
      </c>
      <c r="D11" s="6" t="n">
        <v>190000</v>
      </c>
      <c r="E11" s="6" t="n">
        <v>0</v>
      </c>
    </row>
    <row r="12" spans="1:7">
      <c r="A12" s="4" t="s">
        <v>397</v>
      </c>
      <c r="E12" s="5" t="n">
        <v>1</v>
      </c>
      <c r="F12" s="5" t="n">
        <v>13</v>
      </c>
      <c r="G12" s="5" t="n">
        <v>1</v>
      </c>
    </row>
    <row r="13" spans="1:7">
      <c r="A13" s="4" t="s">
        <v>398</v>
      </c>
      <c r="C13" s="6" t="n">
        <v>-600000</v>
      </c>
      <c r="E13" s="6" t="n">
        <v>600000</v>
      </c>
      <c r="F13" s="6" t="n">
        <v>300000</v>
      </c>
    </row>
    <row r="14" spans="1:7">
      <c r="A14" s="4" t="s">
        <v>399</v>
      </c>
      <c r="D14" s="5" t="n">
        <v>427164813</v>
      </c>
      <c r="E14" s="5" t="n">
        <v>383368128</v>
      </c>
    </row>
    <row r="15" spans="1:7">
      <c r="A15" s="4" t="s">
        <v>400</v>
      </c>
      <c r="D15" s="5" t="n">
        <v>127595602</v>
      </c>
      <c r="E15" s="5" t="n">
        <v>106334650</v>
      </c>
      <c r="F15" s="5" t="n">
        <v>18455772</v>
      </c>
    </row>
    <row r="16" spans="1:7">
      <c r="A16" s="4" t="s">
        <v>401</v>
      </c>
      <c r="D16" s="6" t="n">
        <v>-7388971</v>
      </c>
      <c r="E16" s="6" t="n">
        <v>45434310</v>
      </c>
      <c r="F16" s="6" t="n">
        <v>43786769</v>
      </c>
    </row>
    <row r="17" spans="1:7">
      <c r="A17" s="4" t="s">
        <v>402</v>
      </c>
    </row>
    <row r="18" spans="1:7">
      <c r="A18" s="3" t="s">
        <v>338</v>
      </c>
    </row>
    <row r="19" spans="1:7">
      <c r="A19" s="4" t="s">
        <v>403</v>
      </c>
      <c r="D19" s="4" t="s">
        <v>404</v>
      </c>
    </row>
    <row r="20" spans="1:7">
      <c r="A20" s="4" t="s">
        <v>405</v>
      </c>
    </row>
    <row r="21" spans="1:7">
      <c r="A21" s="3" t="s">
        <v>338</v>
      </c>
    </row>
    <row r="22" spans="1:7">
      <c r="A22" s="4" t="s">
        <v>403</v>
      </c>
      <c r="D22" s="4" t="s">
        <v>406</v>
      </c>
    </row>
    <row r="23" spans="1:7">
      <c r="A23" s="4" t="s">
        <v>407</v>
      </c>
    </row>
    <row r="24" spans="1:7">
      <c r="A24" s="3" t="s">
        <v>338</v>
      </c>
    </row>
    <row r="25" spans="1:7">
      <c r="A25" s="4" t="s">
        <v>399</v>
      </c>
      <c r="D25" s="6" t="n">
        <v>500000</v>
      </c>
    </row>
    <row r="26" spans="1:7">
      <c r="A26" s="4" t="s">
        <v>408</v>
      </c>
    </row>
    <row r="27" spans="1:7">
      <c r="A27" s="3" t="s">
        <v>338</v>
      </c>
    </row>
    <row r="28" spans="1:7">
      <c r="A28" s="4" t="s">
        <v>399</v>
      </c>
      <c r="D28" s="5" t="n">
        <v>1300000</v>
      </c>
    </row>
    <row r="29" spans="1:7">
      <c r="A29" s="4" t="s">
        <v>409</v>
      </c>
    </row>
    <row r="30" spans="1:7">
      <c r="A30" s="3" t="s">
        <v>338</v>
      </c>
    </row>
    <row r="31" spans="1:7">
      <c r="A31" s="4" t="s">
        <v>400</v>
      </c>
      <c r="B31" s="6" t="n">
        <v>17700000</v>
      </c>
    </row>
    <row r="32" spans="1:7">
      <c r="A32" s="4" t="s">
        <v>401</v>
      </c>
      <c r="B32" s="6" t="n">
        <v>17700000</v>
      </c>
    </row>
    <row r="33" spans="1:7">
      <c r="A33" s="4" t="s">
        <v>410</v>
      </c>
    </row>
    <row r="34" spans="1:7">
      <c r="A34" s="3" t="s">
        <v>338</v>
      </c>
    </row>
    <row r="35" spans="1:7">
      <c r="A35" s="4" t="s">
        <v>411</v>
      </c>
      <c r="D35" s="5" t="n">
        <v>74917</v>
      </c>
    </row>
    <row r="36" spans="1:7">
      <c r="A36" s="4" t="s">
        <v>412</v>
      </c>
    </row>
    <row r="37" spans="1:7">
      <c r="A37" s="3" t="s">
        <v>338</v>
      </c>
    </row>
    <row r="38" spans="1:7">
      <c r="A38" s="4" t="s">
        <v>413</v>
      </c>
      <c r="D38" s="6" t="n">
        <v>0</v>
      </c>
    </row>
    <row r="39" spans="1:7">
      <c r="A39" s="4" t="s">
        <v>414</v>
      </c>
    </row>
    <row r="40" spans="1:7">
      <c r="A40" s="3" t="s">
        <v>338</v>
      </c>
    </row>
    <row r="41" spans="1:7">
      <c r="A41" s="4" t="s">
        <v>403</v>
      </c>
      <c r="D41" s="4" t="s">
        <v>415</v>
      </c>
    </row>
    <row r="42" spans="1:7">
      <c r="A42" s="4" t="s">
        <v>416</v>
      </c>
      <c r="D42" s="5" t="n">
        <v>3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4"/>
    <col customWidth="1" max="2" min="2" width="21"/>
    <col customWidth="1" max="3" min="3" width="27"/>
    <col customWidth="1" max="4" min="4" width="33"/>
    <col customWidth="1" max="5" min="5" width="21"/>
    <col customWidth="1" max="6" min="6" width="28"/>
    <col customWidth="1" max="7" min="7" width="33"/>
    <col customWidth="1" max="8" min="8" width="27"/>
    <col customWidth="1" max="9" min="9" width="21"/>
    <col customWidth="1" max="10" min="10" width="22"/>
  </cols>
  <sheetData>
    <row r="1" spans="1:10">
      <c r="A1" s="1" t="s">
        <v>417</v>
      </c>
      <c r="B1" s="2" t="s">
        <v>418</v>
      </c>
      <c r="C1" s="2" t="s">
        <v>419</v>
      </c>
      <c r="D1" s="2" t="s">
        <v>420</v>
      </c>
      <c r="E1" s="2" t="s">
        <v>421</v>
      </c>
      <c r="F1" s="2" t="s">
        <v>422</v>
      </c>
      <c r="G1" s="2" t="s">
        <v>420</v>
      </c>
      <c r="H1" s="2" t="s">
        <v>387</v>
      </c>
      <c r="I1" s="2" t="s">
        <v>423</v>
      </c>
      <c r="J1" s="2" t="s">
        <v>424</v>
      </c>
    </row>
    <row r="2" spans="1:10">
      <c r="A2" s="3" t="s">
        <v>338</v>
      </c>
    </row>
    <row r="3" spans="1:10">
      <c r="A3" s="4" t="s">
        <v>425</v>
      </c>
      <c r="D3" s="5" t="n">
        <v>16</v>
      </c>
      <c r="F3" s="5" t="n">
        <v>47</v>
      </c>
      <c r="G3" s="5" t="n">
        <v>16</v>
      </c>
    </row>
    <row r="4" spans="1:10">
      <c r="A4" s="4" t="s">
        <v>426</v>
      </c>
      <c r="H4" s="5" t="n">
        <v>6</v>
      </c>
    </row>
    <row r="5" spans="1:10">
      <c r="A5" s="4" t="s">
        <v>427</v>
      </c>
      <c r="D5" s="6" t="n">
        <v>122860600</v>
      </c>
      <c r="E5" s="6" t="n">
        <v>6167262</v>
      </c>
      <c r="H5" s="6" t="n">
        <v>50872734</v>
      </c>
    </row>
    <row r="6" spans="1:10">
      <c r="A6" s="4" t="s">
        <v>428</v>
      </c>
      <c r="D6" s="6" t="n">
        <v>234860600</v>
      </c>
      <c r="G6" s="6" t="n">
        <v>234860600</v>
      </c>
      <c r="H6" s="5" t="n">
        <v>76332734</v>
      </c>
    </row>
    <row r="7" spans="1:10">
      <c r="A7" s="4" t="s">
        <v>429</v>
      </c>
      <c r="D7" s="5" t="n">
        <v>2</v>
      </c>
      <c r="G7" s="5" t="n">
        <v>2</v>
      </c>
    </row>
    <row r="8" spans="1:10">
      <c r="A8" s="4" t="s">
        <v>430</v>
      </c>
      <c r="D8" s="5" t="n">
        <v>5</v>
      </c>
      <c r="G8" s="5" t="n">
        <v>5</v>
      </c>
    </row>
    <row r="9" spans="1:10">
      <c r="A9" s="4" t="s">
        <v>431</v>
      </c>
      <c r="D9" s="5" t="n">
        <v>53000</v>
      </c>
      <c r="G9" s="5" t="n">
        <v>53000</v>
      </c>
    </row>
    <row r="10" spans="1:10">
      <c r="A10" s="4" t="s">
        <v>432</v>
      </c>
      <c r="D10" s="5" t="n">
        <v>11</v>
      </c>
      <c r="G10" s="5" t="n">
        <v>11</v>
      </c>
    </row>
    <row r="11" spans="1:10">
      <c r="A11" s="4" t="s">
        <v>433</v>
      </c>
      <c r="G11" s="4" t="s">
        <v>434</v>
      </c>
    </row>
    <row r="12" spans="1:10">
      <c r="A12" s="4" t="s">
        <v>435</v>
      </c>
      <c r="G12" s="4" t="s">
        <v>350</v>
      </c>
    </row>
    <row r="13" spans="1:10">
      <c r="A13" s="4" t="s">
        <v>436</v>
      </c>
      <c r="F13" s="5" t="n">
        <v>2</v>
      </c>
    </row>
    <row r="14" spans="1:10">
      <c r="A14" s="4" t="s">
        <v>343</v>
      </c>
      <c r="F14" s="5" t="n">
        <v>2683751</v>
      </c>
    </row>
    <row r="15" spans="1:10">
      <c r="A15" s="4" t="s">
        <v>163</v>
      </c>
      <c r="F15" s="6" t="n">
        <v>26042000</v>
      </c>
      <c r="G15" s="6" t="n">
        <v>13001000</v>
      </c>
      <c r="H15" s="5" t="n">
        <v>4235542</v>
      </c>
    </row>
    <row r="16" spans="1:10">
      <c r="A16" s="4" t="s">
        <v>437</v>
      </c>
      <c r="F16" s="6" t="n">
        <v>2134767</v>
      </c>
      <c r="G16" s="6" t="n">
        <v>-101860</v>
      </c>
      <c r="H16" s="6" t="n">
        <v>-5696675</v>
      </c>
    </row>
    <row r="17" spans="1:10">
      <c r="A17" s="4" t="s">
        <v>438</v>
      </c>
    </row>
    <row r="18" spans="1:10">
      <c r="A18" s="3" t="s">
        <v>338</v>
      </c>
    </row>
    <row r="19" spans="1:10">
      <c r="A19" s="4" t="s">
        <v>343</v>
      </c>
      <c r="J19" s="5" t="n">
        <v>64000</v>
      </c>
    </row>
    <row r="20" spans="1:10">
      <c r="A20" s="4" t="s">
        <v>439</v>
      </c>
      <c r="J20" s="6" t="n">
        <v>17900000</v>
      </c>
    </row>
    <row r="21" spans="1:10">
      <c r="A21" s="4" t="s">
        <v>440</v>
      </c>
    </row>
    <row r="22" spans="1:10">
      <c r="A22" s="3" t="s">
        <v>338</v>
      </c>
    </row>
    <row r="23" spans="1:10">
      <c r="A23" s="4" t="s">
        <v>436</v>
      </c>
      <c r="F23" s="5" t="n">
        <v>4</v>
      </c>
    </row>
    <row r="24" spans="1:10">
      <c r="A24" s="4" t="s">
        <v>163</v>
      </c>
      <c r="F24" s="6" t="n">
        <v>26000000</v>
      </c>
    </row>
    <row r="25" spans="1:10">
      <c r="A25" s="4" t="s">
        <v>437</v>
      </c>
      <c r="F25" s="5" t="n">
        <v>2100000</v>
      </c>
    </row>
    <row r="26" spans="1:10">
      <c r="A26" s="4" t="s">
        <v>441</v>
      </c>
    </row>
    <row r="27" spans="1:10">
      <c r="A27" s="3" t="s">
        <v>338</v>
      </c>
    </row>
    <row r="28" spans="1:10">
      <c r="A28" s="4" t="s">
        <v>163</v>
      </c>
      <c r="B28" s="6" t="n">
        <v>9600000</v>
      </c>
    </row>
    <row r="29" spans="1:10">
      <c r="A29" s="4" t="s">
        <v>437</v>
      </c>
      <c r="B29" s="6" t="n">
        <v>300000</v>
      </c>
    </row>
    <row r="30" spans="1:10">
      <c r="A30" s="4" t="s">
        <v>442</v>
      </c>
    </row>
    <row r="31" spans="1:10">
      <c r="A31" s="3" t="s">
        <v>338</v>
      </c>
    </row>
    <row r="32" spans="1:10">
      <c r="A32" s="4" t="s">
        <v>439</v>
      </c>
      <c r="I32" s="6" t="n">
        <v>21275000</v>
      </c>
    </row>
    <row r="33" spans="1:10">
      <c r="A33" s="4" t="s">
        <v>443</v>
      </c>
      <c r="F33" s="6" t="n">
        <v>2200000</v>
      </c>
    </row>
    <row r="34" spans="1:10">
      <c r="A34" s="4" t="s">
        <v>444</v>
      </c>
    </row>
    <row r="35" spans="1:10">
      <c r="A35" s="3" t="s">
        <v>338</v>
      </c>
    </row>
    <row r="36" spans="1:10">
      <c r="A36" s="4" t="s">
        <v>445</v>
      </c>
      <c r="C36" s="5" t="n">
        <v>9</v>
      </c>
    </row>
    <row r="37" spans="1:10">
      <c r="A37" s="4" t="s">
        <v>446</v>
      </c>
      <c r="C37" s="5" t="n">
        <v>9</v>
      </c>
      <c r="F37" s="5" t="n">
        <v>9</v>
      </c>
    </row>
    <row r="38" spans="1:10">
      <c r="A38" s="4" t="s">
        <v>447</v>
      </c>
      <c r="C38" s="6" t="n">
        <v>153000000</v>
      </c>
    </row>
    <row r="39" spans="1:10">
      <c r="A39" s="4" t="s">
        <v>448</v>
      </c>
      <c r="C39" s="6" t="n">
        <v>1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567592950</v>
      </c>
    </row>
    <row r="5" spans="1:3">
      <c r="A5" s="4" t="s">
        <v>452</v>
      </c>
      <c r="B5" s="5" t="n">
        <v>690236419</v>
      </c>
      <c r="C5" s="6" t="n">
        <v>567592950</v>
      </c>
    </row>
    <row r="6" spans="1:3">
      <c r="A6" s="4" t="s">
        <v>453</v>
      </c>
    </row>
    <row r="7" spans="1:3">
      <c r="A7" s="3" t="s">
        <v>450</v>
      </c>
    </row>
    <row r="8" spans="1:3">
      <c r="A8" s="4" t="s">
        <v>451</v>
      </c>
      <c r="B8" s="5" t="n">
        <v>567592950</v>
      </c>
      <c r="C8" s="5" t="n">
        <v>733960731</v>
      </c>
    </row>
    <row r="9" spans="1:3">
      <c r="A9" s="4" t="s">
        <v>454</v>
      </c>
      <c r="B9" s="5" t="n">
        <v>1926886</v>
      </c>
      <c r="C9" s="5" t="n">
        <v>0</v>
      </c>
    </row>
    <row r="10" spans="1:3">
      <c r="A10" s="4" t="s">
        <v>455</v>
      </c>
      <c r="B10" s="5" t="n">
        <v>174400746</v>
      </c>
      <c r="C10" s="5" t="n">
        <v>19860401</v>
      </c>
    </row>
    <row r="11" spans="1:3">
      <c r="A11" s="4" t="s">
        <v>456</v>
      </c>
      <c r="B11" s="5" t="n">
        <v>-15218633</v>
      </c>
      <c r="C11" s="5" t="n">
        <v>-13102860</v>
      </c>
    </row>
    <row r="12" spans="1:3">
      <c r="A12" s="4" t="s">
        <v>457</v>
      </c>
      <c r="B12" s="5" t="n">
        <v>-9316095</v>
      </c>
      <c r="C12" s="5" t="n">
        <v>-8688601</v>
      </c>
    </row>
    <row r="13" spans="1:3">
      <c r="A13" s="4" t="s">
        <v>458</v>
      </c>
      <c r="B13" s="5" t="n">
        <v>-29149435</v>
      </c>
      <c r="C13" s="5" t="n">
        <v>-35408859</v>
      </c>
    </row>
    <row r="14" spans="1:3">
      <c r="A14" s="4" t="s">
        <v>459</v>
      </c>
      <c r="B14" s="5" t="n">
        <v>0</v>
      </c>
      <c r="C14" s="5" t="n">
        <v>-129027862</v>
      </c>
    </row>
    <row r="15" spans="1:3">
      <c r="A15" s="4" t="s">
        <v>452</v>
      </c>
      <c r="B15" s="6" t="n">
        <v>690236419</v>
      </c>
      <c r="C15" s="6" t="n">
        <v>5675929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60</v>
      </c>
      <c r="B1" s="2" t="s">
        <v>461</v>
      </c>
    </row>
    <row r="2" spans="1:2">
      <c r="A2" s="3" t="s">
        <v>197</v>
      </c>
    </row>
    <row r="3" spans="1:2">
      <c r="A3" s="4" t="s">
        <v>388</v>
      </c>
      <c r="B3" s="6" t="n">
        <v>4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62</v>
      </c>
      <c r="B1" s="2" t="s">
        <v>1</v>
      </c>
    </row>
    <row r="2" spans="1:4">
      <c r="B2" s="2" t="s">
        <v>2</v>
      </c>
      <c r="C2" s="2" t="s">
        <v>30</v>
      </c>
      <c r="D2" s="2" t="s">
        <v>90</v>
      </c>
    </row>
    <row r="3" spans="1:4">
      <c r="A3" s="3" t="s">
        <v>463</v>
      </c>
    </row>
    <row r="4" spans="1:4">
      <c r="A4" s="4" t="s">
        <v>464</v>
      </c>
      <c r="B4" s="6" t="n">
        <v>11507309</v>
      </c>
      <c r="C4" s="6" t="n">
        <v>11146009</v>
      </c>
      <c r="D4" s="6" t="n">
        <v>1960792</v>
      </c>
    </row>
    <row r="5" spans="1:4">
      <c r="A5" s="4" t="s">
        <v>465</v>
      </c>
      <c r="B5" s="5" t="n">
        <v>2579111</v>
      </c>
      <c r="C5" s="5" t="n">
        <v>3688711</v>
      </c>
      <c r="D5" s="5" t="n">
        <v>11141561</v>
      </c>
    </row>
    <row r="6" spans="1:4">
      <c r="A6" s="4" t="s">
        <v>466</v>
      </c>
      <c r="B6" s="5" t="n">
        <v>-4336669</v>
      </c>
      <c r="C6" s="5" t="n">
        <v>-3327411</v>
      </c>
      <c r="D6" s="5" t="n">
        <v>-1956344</v>
      </c>
    </row>
    <row r="7" spans="1:4">
      <c r="A7" s="4" t="s">
        <v>467</v>
      </c>
      <c r="B7" s="6" t="n">
        <v>9749751</v>
      </c>
      <c r="C7" s="6" t="n">
        <v>11507309</v>
      </c>
      <c r="D7" s="6" t="n">
        <v>111460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8</v>
      </c>
      <c r="B1" s="2" t="s">
        <v>2</v>
      </c>
      <c r="C1" s="2" t="s">
        <v>30</v>
      </c>
    </row>
    <row r="2" spans="1:3">
      <c r="A2" s="3" t="s">
        <v>469</v>
      </c>
    </row>
    <row r="3" spans="1:3">
      <c r="A3" s="4" t="s">
        <v>53</v>
      </c>
      <c r="B3" s="6" t="n">
        <v>11810366</v>
      </c>
      <c r="C3" s="6" t="n">
        <v>11545447</v>
      </c>
    </row>
    <row r="4" spans="1:3">
      <c r="A4" s="4" t="s">
        <v>470</v>
      </c>
    </row>
    <row r="5" spans="1:3">
      <c r="A5" s="3" t="s">
        <v>469</v>
      </c>
    </row>
    <row r="6" spans="1:3">
      <c r="A6" s="4" t="s">
        <v>53</v>
      </c>
      <c r="B6" s="5" t="n">
        <v>5373389</v>
      </c>
      <c r="C6" s="5" t="n">
        <v>6986486</v>
      </c>
    </row>
    <row r="7" spans="1:3">
      <c r="A7" s="4" t="s">
        <v>97</v>
      </c>
    </row>
    <row r="8" spans="1:3">
      <c r="A8" s="3" t="s">
        <v>469</v>
      </c>
    </row>
    <row r="9" spans="1:3">
      <c r="A9" s="4" t="s">
        <v>53</v>
      </c>
      <c r="B9" s="5" t="n">
        <v>6050078</v>
      </c>
      <c r="C9" s="5" t="n">
        <v>3446113</v>
      </c>
    </row>
    <row r="10" spans="1:3">
      <c r="A10" s="4" t="s">
        <v>471</v>
      </c>
    </row>
    <row r="11" spans="1:3">
      <c r="A11" s="3" t="s">
        <v>469</v>
      </c>
    </row>
    <row r="12" spans="1:3">
      <c r="A12" s="4" t="s">
        <v>53</v>
      </c>
      <c r="B12" s="6" t="n">
        <v>386899</v>
      </c>
      <c r="C12" s="6" t="n">
        <v>1112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2</v>
      </c>
      <c r="B1" s="2" t="s">
        <v>2</v>
      </c>
      <c r="C1" s="2" t="s">
        <v>473</v>
      </c>
      <c r="D1" s="2" t="s">
        <v>30</v>
      </c>
    </row>
    <row r="2" spans="1:4">
      <c r="A2" s="3" t="s">
        <v>474</v>
      </c>
    </row>
    <row r="3" spans="1:4">
      <c r="A3" s="4" t="s">
        <v>475</v>
      </c>
      <c r="B3" s="6" t="n">
        <v>326200000</v>
      </c>
    </row>
    <row r="4" spans="1:4">
      <c r="A4" s="4" t="s">
        <v>476</v>
      </c>
      <c r="B4" s="5" t="n">
        <v>-4000000</v>
      </c>
      <c r="D4" s="6" t="n">
        <v>0</v>
      </c>
    </row>
    <row r="5" spans="1:4">
      <c r="A5" s="4" t="s">
        <v>477</v>
      </c>
      <c r="B5" s="5" t="n">
        <v>313683676</v>
      </c>
      <c r="D5" s="5" t="n">
        <v>255943544</v>
      </c>
    </row>
    <row r="6" spans="1:4">
      <c r="A6" s="4" t="s">
        <v>73</v>
      </c>
    </row>
    <row r="7" spans="1:4">
      <c r="A7" s="3" t="s">
        <v>474</v>
      </c>
    </row>
    <row r="8" spans="1:4">
      <c r="A8" s="4" t="s">
        <v>477</v>
      </c>
      <c r="B8" s="5" t="n">
        <v>0</v>
      </c>
      <c r="D8" s="5" t="n">
        <v>204352318</v>
      </c>
    </row>
    <row r="9" spans="1:4">
      <c r="A9" s="4" t="s">
        <v>74</v>
      </c>
    </row>
    <row r="10" spans="1:4">
      <c r="A10" s="3" t="s">
        <v>474</v>
      </c>
    </row>
    <row r="11" spans="1:4">
      <c r="A11" s="4" t="s">
        <v>477</v>
      </c>
      <c r="B11" s="5" t="n">
        <v>0</v>
      </c>
      <c r="D11" s="5" t="n">
        <v>51591226</v>
      </c>
    </row>
    <row r="12" spans="1:4">
      <c r="A12" s="4" t="s">
        <v>75</v>
      </c>
    </row>
    <row r="13" spans="1:4">
      <c r="A13" s="3" t="s">
        <v>474</v>
      </c>
    </row>
    <row r="14" spans="1:4">
      <c r="A14" s="4" t="s">
        <v>475</v>
      </c>
      <c r="B14" s="5" t="n">
        <v>200000000</v>
      </c>
    </row>
    <row r="15" spans="1:4">
      <c r="A15" s="4" t="s">
        <v>477</v>
      </c>
      <c r="B15" s="5" t="n">
        <v>189950329</v>
      </c>
      <c r="D15" s="5" t="n">
        <v>0</v>
      </c>
    </row>
    <row r="16" spans="1:4">
      <c r="A16" s="4" t="s">
        <v>76</v>
      </c>
    </row>
    <row r="17" spans="1:4">
      <c r="A17" s="3" t="s">
        <v>474</v>
      </c>
    </row>
    <row r="18" spans="1:4">
      <c r="A18" s="4" t="s">
        <v>475</v>
      </c>
      <c r="B18" s="5" t="n">
        <v>65000000</v>
      </c>
    </row>
    <row r="19" spans="1:4">
      <c r="A19" s="4" t="s">
        <v>477</v>
      </c>
      <c r="B19" s="5" t="n">
        <v>63758185</v>
      </c>
      <c r="D19" s="5" t="n">
        <v>0</v>
      </c>
    </row>
    <row r="20" spans="1:4">
      <c r="A20" s="4" t="s">
        <v>77</v>
      </c>
    </row>
    <row r="21" spans="1:4">
      <c r="A21" s="3" t="s">
        <v>474</v>
      </c>
    </row>
    <row r="22" spans="1:4">
      <c r="A22" s="4" t="s">
        <v>475</v>
      </c>
      <c r="B22" s="5" t="n">
        <v>61200000</v>
      </c>
    </row>
    <row r="23" spans="1:4">
      <c r="A23" s="4" t="s">
        <v>477</v>
      </c>
      <c r="B23" s="5" t="n">
        <v>59975162</v>
      </c>
      <c r="D23" s="5" t="n">
        <v>0</v>
      </c>
    </row>
    <row r="24" spans="1:4">
      <c r="A24" s="4" t="s">
        <v>478</v>
      </c>
    </row>
    <row r="25" spans="1:4">
      <c r="A25" s="3" t="s">
        <v>474</v>
      </c>
    </row>
    <row r="26" spans="1:4">
      <c r="A26" s="4" t="s">
        <v>475</v>
      </c>
      <c r="B26" s="5" t="n">
        <v>0</v>
      </c>
      <c r="C26" s="6" t="n">
        <v>193000000</v>
      </c>
      <c r="D26" s="5" t="n">
        <v>209099000</v>
      </c>
    </row>
    <row r="27" spans="1:4">
      <c r="A27" s="4" t="s">
        <v>479</v>
      </c>
      <c r="B27" s="5" t="n">
        <v>0</v>
      </c>
      <c r="D27" s="5" t="n">
        <v>-4746682</v>
      </c>
    </row>
    <row r="28" spans="1:4">
      <c r="A28" s="4" t="s">
        <v>480</v>
      </c>
      <c r="B28" s="5" t="n">
        <v>0</v>
      </c>
      <c r="D28" s="5" t="n">
        <v>204352318</v>
      </c>
    </row>
    <row r="29" spans="1:4">
      <c r="A29" s="4" t="s">
        <v>481</v>
      </c>
    </row>
    <row r="30" spans="1:4">
      <c r="A30" s="3" t="s">
        <v>474</v>
      </c>
    </row>
    <row r="31" spans="1:4">
      <c r="A31" s="4" t="s">
        <v>475</v>
      </c>
      <c r="B31" s="5" t="n">
        <v>0</v>
      </c>
      <c r="C31" s="6" t="n">
        <v>77400000</v>
      </c>
      <c r="D31" s="5" t="n">
        <v>67327843</v>
      </c>
    </row>
    <row r="32" spans="1:4">
      <c r="A32" s="4" t="s">
        <v>479</v>
      </c>
      <c r="B32" s="5" t="n">
        <v>0</v>
      </c>
      <c r="D32" s="5" t="n">
        <v>-15736617</v>
      </c>
    </row>
    <row r="33" spans="1:4">
      <c r="A33" s="4" t="s">
        <v>480</v>
      </c>
      <c r="B33" s="5" t="n">
        <v>0</v>
      </c>
      <c r="D33" s="5" t="n">
        <v>51591226</v>
      </c>
    </row>
    <row r="34" spans="1:4">
      <c r="A34" s="4" t="s">
        <v>482</v>
      </c>
    </row>
    <row r="35" spans="1:4">
      <c r="A35" s="3" t="s">
        <v>474</v>
      </c>
    </row>
    <row r="36" spans="1:4">
      <c r="A36" s="4" t="s">
        <v>475</v>
      </c>
      <c r="B36" s="5" t="n">
        <v>61200000</v>
      </c>
      <c r="D36" s="5" t="n">
        <v>0</v>
      </c>
    </row>
    <row r="37" spans="1:4">
      <c r="A37" s="4" t="s">
        <v>479</v>
      </c>
      <c r="B37" s="5" t="n">
        <v>-1224838</v>
      </c>
      <c r="D37" s="5" t="n">
        <v>0</v>
      </c>
    </row>
    <row r="38" spans="1:4">
      <c r="A38" s="4" t="s">
        <v>480</v>
      </c>
      <c r="B38" s="5" t="n">
        <v>59975162</v>
      </c>
      <c r="D38" s="5" t="n">
        <v>0</v>
      </c>
    </row>
    <row r="39" spans="1:4">
      <c r="A39" s="4" t="s">
        <v>483</v>
      </c>
    </row>
    <row r="40" spans="1:4">
      <c r="A40" s="3" t="s">
        <v>474</v>
      </c>
    </row>
    <row r="41" spans="1:4">
      <c r="A41" s="4" t="s">
        <v>475</v>
      </c>
      <c r="B41" s="5" t="n">
        <v>200000000</v>
      </c>
      <c r="D41" s="5" t="n">
        <v>0</v>
      </c>
    </row>
    <row r="42" spans="1:4">
      <c r="A42" s="4" t="s">
        <v>479</v>
      </c>
      <c r="B42" s="5" t="n">
        <v>-6049671</v>
      </c>
      <c r="D42" s="5" t="n">
        <v>0</v>
      </c>
    </row>
    <row r="43" spans="1:4">
      <c r="A43" s="4" t="s">
        <v>480</v>
      </c>
      <c r="B43" s="5" t="n">
        <v>193950329</v>
      </c>
      <c r="D43" s="5" t="n">
        <v>0</v>
      </c>
    </row>
    <row r="44" spans="1:4">
      <c r="A44" s="4" t="s">
        <v>476</v>
      </c>
      <c r="B44" s="5" t="n">
        <v>-4000000</v>
      </c>
      <c r="D44" s="5" t="n">
        <v>0</v>
      </c>
    </row>
    <row r="45" spans="1:4">
      <c r="A45" s="4" t="s">
        <v>484</v>
      </c>
    </row>
    <row r="46" spans="1:4">
      <c r="A46" s="3" t="s">
        <v>474</v>
      </c>
    </row>
    <row r="47" spans="1:4">
      <c r="A47" s="4" t="s">
        <v>475</v>
      </c>
      <c r="B47" s="5" t="n">
        <v>65000000</v>
      </c>
      <c r="D47" s="5" t="n">
        <v>0</v>
      </c>
    </row>
    <row r="48" spans="1:4">
      <c r="A48" s="4" t="s">
        <v>479</v>
      </c>
      <c r="B48" s="5" t="n">
        <v>-1241815</v>
      </c>
      <c r="D48" s="5" t="n">
        <v>0</v>
      </c>
    </row>
    <row r="49" spans="1:4">
      <c r="A49" s="4" t="s">
        <v>480</v>
      </c>
      <c r="B49" s="6" t="n">
        <v>63758185</v>
      </c>
      <c r="D4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184</v>
      </c>
      <c r="C1" s="2" t="s">
        <v>473</v>
      </c>
      <c r="D1" s="2" t="s">
        <v>2</v>
      </c>
      <c r="E1" s="2" t="s">
        <v>30</v>
      </c>
      <c r="F1" s="2" t="s">
        <v>90</v>
      </c>
    </row>
    <row r="2" spans="1:6">
      <c r="A2" s="3" t="s">
        <v>474</v>
      </c>
    </row>
    <row r="3" spans="1:6">
      <c r="A3" s="4" t="s">
        <v>486</v>
      </c>
      <c r="B3" s="6" t="n">
        <v>265000000</v>
      </c>
    </row>
    <row r="4" spans="1:6">
      <c r="A4" s="4" t="s">
        <v>475</v>
      </c>
      <c r="D4" s="6" t="n">
        <v>326200000</v>
      </c>
    </row>
    <row r="5" spans="1:6">
      <c r="A5" s="4" t="s">
        <v>170</v>
      </c>
      <c r="D5" s="5" t="n">
        <v>2025514</v>
      </c>
      <c r="E5" s="6" t="n">
        <v>0</v>
      </c>
      <c r="F5" s="6" t="n">
        <v>500000</v>
      </c>
    </row>
    <row r="6" spans="1:6">
      <c r="A6" s="4" t="s">
        <v>76</v>
      </c>
    </row>
    <row r="7" spans="1:6">
      <c r="A7" s="3" t="s">
        <v>474</v>
      </c>
    </row>
    <row r="8" spans="1:6">
      <c r="A8" s="4" t="s">
        <v>475</v>
      </c>
      <c r="D8" s="5" t="n">
        <v>65000000</v>
      </c>
    </row>
    <row r="9" spans="1:6">
      <c r="A9" s="4" t="s">
        <v>487</v>
      </c>
    </row>
    <row r="10" spans="1:6">
      <c r="A10" s="3" t="s">
        <v>474</v>
      </c>
    </row>
    <row r="11" spans="1:6">
      <c r="A11" s="4" t="s">
        <v>475</v>
      </c>
      <c r="D11" s="5" t="n">
        <v>65000000</v>
      </c>
      <c r="E11" s="5" t="n">
        <v>0</v>
      </c>
    </row>
    <row r="12" spans="1:6">
      <c r="A12" s="4" t="s">
        <v>170</v>
      </c>
      <c r="D12" s="5" t="n">
        <v>5100000</v>
      </c>
    </row>
    <row r="13" spans="1:6">
      <c r="A13" s="4" t="s">
        <v>488</v>
      </c>
      <c r="D13" s="5" t="n">
        <v>1300000</v>
      </c>
    </row>
    <row r="14" spans="1:6">
      <c r="A14" s="4" t="s">
        <v>489</v>
      </c>
    </row>
    <row r="15" spans="1:6">
      <c r="A15" s="3" t="s">
        <v>474</v>
      </c>
    </row>
    <row r="16" spans="1:6">
      <c r="A16" s="4" t="s">
        <v>475</v>
      </c>
      <c r="B16" s="5" t="n">
        <v>65000000</v>
      </c>
    </row>
    <row r="17" spans="1:6">
      <c r="A17" s="4" t="s">
        <v>75</v>
      </c>
    </row>
    <row r="18" spans="1:6">
      <c r="A18" s="3" t="s">
        <v>474</v>
      </c>
    </row>
    <row r="19" spans="1:6">
      <c r="A19" s="4" t="s">
        <v>475</v>
      </c>
      <c r="D19" s="5" t="n">
        <v>200000000</v>
      </c>
    </row>
    <row r="20" spans="1:6">
      <c r="A20" s="4" t="s">
        <v>490</v>
      </c>
    </row>
    <row r="21" spans="1:6">
      <c r="A21" s="3" t="s">
        <v>474</v>
      </c>
    </row>
    <row r="22" spans="1:6">
      <c r="A22" s="4" t="s">
        <v>475</v>
      </c>
      <c r="D22" s="6" t="n">
        <v>200000000</v>
      </c>
      <c r="E22" s="6" t="n">
        <v>0</v>
      </c>
    </row>
    <row r="23" spans="1:6">
      <c r="A23" s="4" t="s">
        <v>491</v>
      </c>
    </row>
    <row r="24" spans="1:6">
      <c r="A24" s="3" t="s">
        <v>474</v>
      </c>
    </row>
    <row r="25" spans="1:6">
      <c r="A25" s="4" t="s">
        <v>170</v>
      </c>
      <c r="C25" s="6" t="n">
        <v>1200000</v>
      </c>
    </row>
    <row r="26" spans="1:6">
      <c r="A26" s="4" t="s">
        <v>492</v>
      </c>
    </row>
    <row r="27" spans="1:6">
      <c r="A27" s="3" t="s">
        <v>474</v>
      </c>
    </row>
    <row r="28" spans="1:6">
      <c r="A28" s="4" t="s">
        <v>371</v>
      </c>
      <c r="C28" s="6" t="n">
        <v>200000000</v>
      </c>
    </row>
    <row r="29" spans="1:6">
      <c r="A29" s="4" t="s">
        <v>493</v>
      </c>
      <c r="C29" s="4" t="s">
        <v>494</v>
      </c>
    </row>
    <row r="30" spans="1:6">
      <c r="A30" s="4" t="s">
        <v>495</v>
      </c>
    </row>
    <row r="31" spans="1:6">
      <c r="A31" s="3" t="s">
        <v>474</v>
      </c>
    </row>
    <row r="32" spans="1:6">
      <c r="A32" s="4" t="s">
        <v>496</v>
      </c>
      <c r="B32" s="5" t="n">
        <v>15000000</v>
      </c>
    </row>
    <row r="33" spans="1:6">
      <c r="A33" s="4" t="s">
        <v>170</v>
      </c>
      <c r="B33" s="6" t="n">
        <v>19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97</v>
      </c>
      <c r="B1" s="2" t="s">
        <v>498</v>
      </c>
      <c r="C1" s="2" t="s">
        <v>461</v>
      </c>
      <c r="D1" s="2" t="s">
        <v>499</v>
      </c>
      <c r="E1" s="2" t="s">
        <v>367</v>
      </c>
    </row>
    <row r="2" spans="1:5">
      <c r="A2" s="3" t="s">
        <v>474</v>
      </c>
    </row>
    <row r="3" spans="1:5">
      <c r="A3" s="4" t="s">
        <v>475</v>
      </c>
      <c r="C3" s="6" t="n">
        <v>326200000</v>
      </c>
    </row>
    <row r="4" spans="1:5">
      <c r="A4" s="4" t="s">
        <v>170</v>
      </c>
      <c r="C4" s="5" t="n">
        <v>2025514</v>
      </c>
      <c r="D4" s="6" t="n">
        <v>0</v>
      </c>
      <c r="E4" s="6" t="n">
        <v>500000</v>
      </c>
    </row>
    <row r="5" spans="1:5">
      <c r="A5" s="4" t="s">
        <v>75</v>
      </c>
    </row>
    <row r="6" spans="1:5">
      <c r="A6" s="3" t="s">
        <v>474</v>
      </c>
    </row>
    <row r="7" spans="1:5">
      <c r="A7" s="4" t="s">
        <v>475</v>
      </c>
      <c r="C7" s="5" t="n">
        <v>200000000</v>
      </c>
    </row>
    <row r="8" spans="1:5">
      <c r="A8" s="4" t="s">
        <v>483</v>
      </c>
    </row>
    <row r="9" spans="1:5">
      <c r="A9" s="3" t="s">
        <v>474</v>
      </c>
    </row>
    <row r="10" spans="1:5">
      <c r="A10" s="4" t="s">
        <v>475</v>
      </c>
      <c r="C10" s="5" t="n">
        <v>200000000</v>
      </c>
      <c r="D10" s="5" t="n">
        <v>0</v>
      </c>
    </row>
    <row r="11" spans="1:5">
      <c r="A11" s="4" t="s">
        <v>478</v>
      </c>
    </row>
    <row r="12" spans="1:5">
      <c r="A12" s="3" t="s">
        <v>474</v>
      </c>
    </row>
    <row r="13" spans="1:5">
      <c r="A13" s="4" t="s">
        <v>475</v>
      </c>
      <c r="B13" s="6" t="n">
        <v>193000000</v>
      </c>
      <c r="C13" s="5" t="n">
        <v>0</v>
      </c>
      <c r="D13" s="5" t="n">
        <v>209099000</v>
      </c>
    </row>
    <row r="14" spans="1:5">
      <c r="A14" s="4" t="s">
        <v>481</v>
      </c>
    </row>
    <row r="15" spans="1:5">
      <c r="A15" s="3" t="s">
        <v>474</v>
      </c>
    </row>
    <row r="16" spans="1:5">
      <c r="A16" s="4" t="s">
        <v>475</v>
      </c>
      <c r="B16" s="5" t="n">
        <v>77400000</v>
      </c>
      <c r="C16" s="6" t="n">
        <v>0</v>
      </c>
      <c r="D16" s="6" t="n">
        <v>67327843</v>
      </c>
    </row>
    <row r="17" spans="1:5">
      <c r="A17" s="4" t="s">
        <v>491</v>
      </c>
    </row>
    <row r="18" spans="1:5">
      <c r="A18" s="3" t="s">
        <v>474</v>
      </c>
    </row>
    <row r="19" spans="1:5">
      <c r="A19" s="4" t="s">
        <v>170</v>
      </c>
      <c r="B19" s="5" t="n">
        <v>1200000</v>
      </c>
    </row>
    <row r="20" spans="1:5">
      <c r="A20" s="4" t="s">
        <v>500</v>
      </c>
    </row>
    <row r="21" spans="1:5">
      <c r="A21" s="3" t="s">
        <v>474</v>
      </c>
    </row>
    <row r="22" spans="1:5">
      <c r="A22" s="4" t="s">
        <v>371</v>
      </c>
      <c r="B22" s="6" t="n">
        <v>200000000</v>
      </c>
    </row>
    <row r="23" spans="1:5">
      <c r="A23" s="4" t="s">
        <v>493</v>
      </c>
      <c r="B23" s="4" t="s">
        <v>494</v>
      </c>
    </row>
    <row r="24" spans="1:5">
      <c r="A24" s="4" t="s">
        <v>501</v>
      </c>
      <c r="B24" s="4" t="s">
        <v>502</v>
      </c>
    </row>
    <row r="25" spans="1:5">
      <c r="A25" s="4" t="s">
        <v>479</v>
      </c>
      <c r="B25" s="6" t="n">
        <v>3100000</v>
      </c>
    </row>
    <row r="26" spans="1:5">
      <c r="A26" s="4" t="s">
        <v>503</v>
      </c>
      <c r="B26" s="6" t="n">
        <v>195000000</v>
      </c>
    </row>
    <row r="27" spans="1:5">
      <c r="A27" s="4" t="s">
        <v>504</v>
      </c>
      <c r="B27" s="5" t="n">
        <v>28</v>
      </c>
    </row>
    <row r="28" spans="1:5">
      <c r="A28" s="4" t="s">
        <v>505</v>
      </c>
      <c r="B28" s="4" t="s">
        <v>506</v>
      </c>
    </row>
    <row r="29" spans="1:5">
      <c r="A29" s="4" t="s">
        <v>507</v>
      </c>
      <c r="B29" s="6" t="n">
        <v>4000000</v>
      </c>
    </row>
    <row r="30" spans="1:5">
      <c r="A30" s="4" t="s">
        <v>508</v>
      </c>
      <c r="B30" s="4" t="s">
        <v>509</v>
      </c>
      <c r="C30" s="4" t="s">
        <v>509</v>
      </c>
    </row>
    <row r="31" spans="1:5">
      <c r="A31" s="4" t="s">
        <v>510</v>
      </c>
      <c r="B31" s="4" t="s">
        <v>511</v>
      </c>
    </row>
    <row r="32" spans="1:5">
      <c r="A32" s="4" t="s">
        <v>512</v>
      </c>
      <c r="B32" s="6" t="n">
        <v>12500000</v>
      </c>
    </row>
    <row r="33" spans="1:5">
      <c r="A33" s="4" t="s">
        <v>513</v>
      </c>
    </row>
    <row r="34" spans="1:5">
      <c r="A34" s="3" t="s">
        <v>474</v>
      </c>
    </row>
    <row r="35" spans="1:5">
      <c r="A35" s="4" t="s">
        <v>508</v>
      </c>
      <c r="B35" s="4" t="s">
        <v>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4</v>
      </c>
      <c r="B1" s="2" t="s">
        <v>1</v>
      </c>
    </row>
    <row r="2" spans="1:4">
      <c r="B2" s="2" t="s">
        <v>2</v>
      </c>
      <c r="C2" s="2" t="s">
        <v>30</v>
      </c>
      <c r="D2" s="2" t="s">
        <v>90</v>
      </c>
    </row>
    <row r="3" spans="1:4">
      <c r="A3" s="3" t="s">
        <v>115</v>
      </c>
    </row>
    <row r="4" spans="1:4">
      <c r="A4" s="4" t="s">
        <v>107</v>
      </c>
      <c r="B4" s="6" t="n">
        <v>-43796685</v>
      </c>
      <c r="C4" s="6" t="n">
        <v>-223522435</v>
      </c>
      <c r="D4" s="6" t="n">
        <v>-148296965</v>
      </c>
    </row>
    <row r="5" spans="1:4">
      <c r="A5" s="4" t="s">
        <v>116</v>
      </c>
      <c r="B5" s="5" t="n">
        <v>0</v>
      </c>
      <c r="C5" s="5" t="n">
        <v>0</v>
      </c>
      <c r="D5" s="5" t="n">
        <v>0</v>
      </c>
    </row>
    <row r="6" spans="1:4">
      <c r="A6" s="4" t="s">
        <v>117</v>
      </c>
      <c r="B6" s="6" t="n">
        <v>-43796685</v>
      </c>
      <c r="C6" s="6" t="n">
        <v>-223522435</v>
      </c>
      <c r="D6" s="6" t="n">
        <v>-1482969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08</v>
      </c>
      <c r="B5" s="4" t="s">
        <v>518</v>
      </c>
    </row>
    <row r="6" spans="1:2">
      <c r="A6" s="4" t="s">
        <v>519</v>
      </c>
    </row>
    <row r="7" spans="1:2">
      <c r="A7" s="3" t="s">
        <v>517</v>
      </c>
    </row>
    <row r="8" spans="1:2">
      <c r="A8" s="4" t="s">
        <v>508</v>
      </c>
      <c r="B8" s="4" t="s">
        <v>520</v>
      </c>
    </row>
    <row r="9" spans="1:2">
      <c r="A9" s="4" t="s">
        <v>521</v>
      </c>
    </row>
    <row r="10" spans="1:2">
      <c r="A10" s="3" t="s">
        <v>517</v>
      </c>
    </row>
    <row r="11" spans="1:2">
      <c r="A11" s="4" t="s">
        <v>508</v>
      </c>
      <c r="B11" s="4" t="s">
        <v>522</v>
      </c>
    </row>
    <row r="12" spans="1:2">
      <c r="A12" s="4" t="s">
        <v>523</v>
      </c>
    </row>
    <row r="13" spans="1:2">
      <c r="A13" s="3" t="s">
        <v>517</v>
      </c>
    </row>
    <row r="14" spans="1:2">
      <c r="A14" s="4" t="s">
        <v>508</v>
      </c>
      <c r="B14" s="4" t="s">
        <v>524</v>
      </c>
    </row>
    <row r="15" spans="1:2">
      <c r="A15" s="4" t="s">
        <v>525</v>
      </c>
    </row>
    <row r="16" spans="1:2">
      <c r="A16" s="3" t="s">
        <v>517</v>
      </c>
    </row>
    <row r="17" spans="1:2">
      <c r="A17" s="4" t="s">
        <v>508</v>
      </c>
      <c r="B17"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s>
  <sheetData>
    <row r="1" spans="1:6">
      <c r="A1" s="1" t="s">
        <v>526</v>
      </c>
      <c r="B1" s="2" t="s">
        <v>527</v>
      </c>
      <c r="C1" s="2" t="s">
        <v>528</v>
      </c>
      <c r="D1" s="2" t="s">
        <v>461</v>
      </c>
      <c r="E1" s="2" t="s">
        <v>499</v>
      </c>
      <c r="F1" s="2" t="s">
        <v>367</v>
      </c>
    </row>
    <row r="2" spans="1:6">
      <c r="A2" s="3" t="s">
        <v>474</v>
      </c>
    </row>
    <row r="3" spans="1:6">
      <c r="A3" s="4" t="s">
        <v>529</v>
      </c>
      <c r="C3" s="4" t="s">
        <v>530</v>
      </c>
    </row>
    <row r="4" spans="1:6">
      <c r="A4" s="4" t="s">
        <v>531</v>
      </c>
      <c r="D4" s="6" t="n">
        <v>13021000</v>
      </c>
    </row>
    <row r="5" spans="1:6">
      <c r="A5" s="4" t="s">
        <v>170</v>
      </c>
      <c r="D5" s="5" t="n">
        <v>2025514</v>
      </c>
      <c r="E5" s="6" t="n">
        <v>0</v>
      </c>
      <c r="F5" s="6" t="n">
        <v>500000</v>
      </c>
    </row>
    <row r="6" spans="1:6">
      <c r="A6" s="4" t="s">
        <v>532</v>
      </c>
    </row>
    <row r="7" spans="1:6">
      <c r="A7" s="3" t="s">
        <v>474</v>
      </c>
    </row>
    <row r="8" spans="1:6">
      <c r="A8" s="4" t="s">
        <v>531</v>
      </c>
      <c r="B8" s="6" t="n">
        <v>975000</v>
      </c>
    </row>
    <row r="9" spans="1:6">
      <c r="A9" s="4" t="s">
        <v>170</v>
      </c>
      <c r="B9" s="6" t="n">
        <v>283355</v>
      </c>
    </row>
    <row r="10" spans="1:6">
      <c r="A10" s="4" t="s">
        <v>533</v>
      </c>
      <c r="B10" s="4" t="s">
        <v>534</v>
      </c>
    </row>
    <row r="11" spans="1:6">
      <c r="A11" s="4" t="s">
        <v>507</v>
      </c>
      <c r="B11" s="6" t="n">
        <v>2150000</v>
      </c>
    </row>
    <row r="12" spans="1:6">
      <c r="A12" s="4" t="s">
        <v>504</v>
      </c>
      <c r="B12" s="5" t="n">
        <v>9</v>
      </c>
    </row>
    <row r="13" spans="1:6">
      <c r="A13" s="4" t="s">
        <v>512</v>
      </c>
      <c r="B13" s="6" t="n">
        <v>500000</v>
      </c>
    </row>
    <row r="14" spans="1:6">
      <c r="A14" s="4" t="s">
        <v>535</v>
      </c>
    </row>
    <row r="15" spans="1:6">
      <c r="A15" s="3" t="s">
        <v>474</v>
      </c>
    </row>
    <row r="16" spans="1:6">
      <c r="A16" s="4" t="s">
        <v>536</v>
      </c>
      <c r="B16" s="8" t="n">
        <v>1.5</v>
      </c>
    </row>
    <row r="17" spans="1:6">
      <c r="A17" s="4" t="s">
        <v>537</v>
      </c>
    </row>
    <row r="18" spans="1:6">
      <c r="A18" s="3" t="s">
        <v>474</v>
      </c>
    </row>
    <row r="19" spans="1:6">
      <c r="A19" s="4" t="s">
        <v>536</v>
      </c>
      <c r="B19" s="8" t="n">
        <v>2.5</v>
      </c>
    </row>
    <row r="20" spans="1:6">
      <c r="A20" s="4" t="s">
        <v>538</v>
      </c>
    </row>
    <row r="21" spans="1:6">
      <c r="A21" s="3" t="s">
        <v>474</v>
      </c>
    </row>
    <row r="22" spans="1:6">
      <c r="A22" s="4" t="s">
        <v>529</v>
      </c>
      <c r="B22" s="4" t="s">
        <v>539</v>
      </c>
    </row>
    <row r="23" spans="1:6">
      <c r="A23" s="4" t="s">
        <v>540</v>
      </c>
    </row>
    <row r="24" spans="1:6">
      <c r="A24" s="3" t="s">
        <v>474</v>
      </c>
    </row>
    <row r="25" spans="1:6">
      <c r="A25" s="4" t="s">
        <v>371</v>
      </c>
      <c r="B25" s="6" t="n">
        <v>60000000</v>
      </c>
    </row>
    <row r="26" spans="1:6">
      <c r="A26" s="4" t="s">
        <v>484</v>
      </c>
    </row>
    <row r="27" spans="1:6">
      <c r="A27" s="3" t="s">
        <v>474</v>
      </c>
    </row>
    <row r="28" spans="1:6">
      <c r="A28" s="4" t="s">
        <v>170</v>
      </c>
      <c r="D28" s="6" t="n">
        <v>5100000</v>
      </c>
    </row>
    <row r="29" spans="1:6">
      <c r="A29" s="4" t="s">
        <v>541</v>
      </c>
    </row>
    <row r="30" spans="1:6">
      <c r="A30" s="3" t="s">
        <v>474</v>
      </c>
    </row>
    <row r="31" spans="1:6">
      <c r="A31" s="4" t="s">
        <v>496</v>
      </c>
      <c r="B31"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s>
  <sheetData>
    <row r="1" spans="1:7">
      <c r="A1" s="1" t="s">
        <v>542</v>
      </c>
      <c r="B1" s="2" t="s">
        <v>527</v>
      </c>
      <c r="C1" s="2" t="s">
        <v>543</v>
      </c>
      <c r="D1" s="2" t="s">
        <v>528</v>
      </c>
      <c r="E1" s="2" t="s">
        <v>461</v>
      </c>
      <c r="F1" s="2" t="s">
        <v>499</v>
      </c>
      <c r="G1" s="2" t="s">
        <v>367</v>
      </c>
    </row>
    <row r="2" spans="1:7">
      <c r="A2" s="3" t="s">
        <v>474</v>
      </c>
    </row>
    <row r="3" spans="1:7">
      <c r="A3" s="4" t="s">
        <v>170</v>
      </c>
      <c r="E3" s="6" t="n">
        <v>2025514</v>
      </c>
      <c r="F3" s="6" t="n">
        <v>0</v>
      </c>
      <c r="G3" s="6" t="n">
        <v>500000</v>
      </c>
    </row>
    <row r="4" spans="1:7">
      <c r="A4" s="4" t="s">
        <v>529</v>
      </c>
      <c r="D4" s="4" t="s">
        <v>530</v>
      </c>
    </row>
    <row r="5" spans="1:7">
      <c r="A5" s="4" t="s">
        <v>491</v>
      </c>
    </row>
    <row r="6" spans="1:7">
      <c r="A6" s="3" t="s">
        <v>474</v>
      </c>
    </row>
    <row r="7" spans="1:7">
      <c r="A7" s="4" t="s">
        <v>170</v>
      </c>
      <c r="C7" s="6" t="n">
        <v>1200000</v>
      </c>
    </row>
    <row r="8" spans="1:7">
      <c r="A8" s="4" t="s">
        <v>544</v>
      </c>
    </row>
    <row r="9" spans="1:7">
      <c r="A9" s="3" t="s">
        <v>474</v>
      </c>
    </row>
    <row r="10" spans="1:7">
      <c r="A10" s="4" t="s">
        <v>496</v>
      </c>
      <c r="B10" s="6" t="n">
        <v>15000000</v>
      </c>
    </row>
    <row r="11" spans="1:7">
      <c r="A11" s="4" t="s">
        <v>170</v>
      </c>
      <c r="B11" s="6" t="n">
        <v>190000</v>
      </c>
    </row>
    <row r="12" spans="1:7">
      <c r="A12" s="4" t="s">
        <v>545</v>
      </c>
      <c r="E12" s="5" t="n">
        <v>15000000</v>
      </c>
    </row>
    <row r="13" spans="1:7">
      <c r="A13" s="4" t="s">
        <v>546</v>
      </c>
      <c r="E13" s="6" t="n">
        <v>4800000</v>
      </c>
    </row>
    <row r="14" spans="1:7">
      <c r="A14" s="4" t="s">
        <v>547</v>
      </c>
      <c r="B14" s="4" t="s">
        <v>548</v>
      </c>
    </row>
    <row r="15" spans="1:7">
      <c r="A15" s="4" t="s">
        <v>504</v>
      </c>
      <c r="B15" s="5" t="n">
        <v>28</v>
      </c>
    </row>
    <row r="16" spans="1:7">
      <c r="A16" s="4" t="s">
        <v>510</v>
      </c>
      <c r="B16" s="4" t="s">
        <v>511</v>
      </c>
    </row>
    <row r="17" spans="1:7">
      <c r="A17" s="4" t="s">
        <v>512</v>
      </c>
      <c r="B17" s="6" t="n">
        <v>12500000</v>
      </c>
    </row>
    <row r="18" spans="1:7">
      <c r="A18" s="4" t="s">
        <v>549</v>
      </c>
      <c r="B18" s="4" t="s">
        <v>550</v>
      </c>
    </row>
    <row r="19" spans="1:7">
      <c r="A19" s="4" t="s">
        <v>551</v>
      </c>
      <c r="B19" s="6" t="n">
        <v>100000000</v>
      </c>
    </row>
    <row r="20" spans="1:7">
      <c r="A20" s="4" t="s">
        <v>552</v>
      </c>
    </row>
    <row r="21" spans="1:7">
      <c r="A21" s="3" t="s">
        <v>474</v>
      </c>
    </row>
    <row r="22" spans="1:7">
      <c r="A22" s="4" t="s">
        <v>529</v>
      </c>
      <c r="B22" s="4" t="s">
        <v>5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7"/>
    <col customWidth="1" max="8" min="8" width="21"/>
    <col customWidth="1" max="9" min="9" width="21"/>
    <col customWidth="1" max="10" min="10" width="21"/>
  </cols>
  <sheetData>
    <row r="1" spans="1:10">
      <c r="A1" s="1" t="s">
        <v>554</v>
      </c>
      <c r="B1" s="2" t="s">
        <v>555</v>
      </c>
      <c r="C1" s="2" t="s">
        <v>556</v>
      </c>
      <c r="D1" s="2" t="s">
        <v>528</v>
      </c>
      <c r="E1" s="2" t="s">
        <v>557</v>
      </c>
      <c r="F1" s="2" t="s">
        <v>558</v>
      </c>
      <c r="G1" s="2" t="s">
        <v>559</v>
      </c>
      <c r="H1" s="2" t="s">
        <v>499</v>
      </c>
      <c r="I1" s="2" t="s">
        <v>367</v>
      </c>
      <c r="J1" s="2" t="s">
        <v>560</v>
      </c>
    </row>
    <row r="2" spans="1:10">
      <c r="A2" s="3" t="s">
        <v>474</v>
      </c>
    </row>
    <row r="3" spans="1:10">
      <c r="A3" s="4" t="s">
        <v>529</v>
      </c>
      <c r="D3" s="4" t="s">
        <v>530</v>
      </c>
    </row>
    <row r="4" spans="1:10">
      <c r="A4" s="4" t="s">
        <v>531</v>
      </c>
      <c r="G4" s="6" t="n">
        <v>13021000</v>
      </c>
    </row>
    <row r="5" spans="1:10">
      <c r="A5" s="4" t="s">
        <v>170</v>
      </c>
      <c r="G5" s="5" t="n">
        <v>2025514</v>
      </c>
      <c r="H5" s="6" t="n">
        <v>0</v>
      </c>
      <c r="I5" s="6" t="n">
        <v>500000</v>
      </c>
    </row>
    <row r="6" spans="1:10">
      <c r="A6" s="4" t="s">
        <v>77</v>
      </c>
    </row>
    <row r="7" spans="1:10">
      <c r="A7" s="3" t="s">
        <v>474</v>
      </c>
    </row>
    <row r="8" spans="1:10">
      <c r="A8" s="4" t="s">
        <v>561</v>
      </c>
      <c r="G8" s="5" t="n">
        <v>61200000</v>
      </c>
      <c r="H8" s="6" t="n">
        <v>0</v>
      </c>
      <c r="I8" s="6" t="n">
        <v>0</v>
      </c>
    </row>
    <row r="9" spans="1:10">
      <c r="A9" s="4" t="s">
        <v>562</v>
      </c>
    </row>
    <row r="10" spans="1:10">
      <c r="A10" s="3" t="s">
        <v>474</v>
      </c>
    </row>
    <row r="11" spans="1:10">
      <c r="A11" s="4" t="s">
        <v>561</v>
      </c>
      <c r="G11" s="5" t="n">
        <v>61200000</v>
      </c>
    </row>
    <row r="12" spans="1:10">
      <c r="A12" s="4" t="s">
        <v>443</v>
      </c>
      <c r="G12" s="6" t="n">
        <v>2200000</v>
      </c>
    </row>
    <row r="13" spans="1:10">
      <c r="A13" s="4" t="s">
        <v>563</v>
      </c>
    </row>
    <row r="14" spans="1:10">
      <c r="A14" s="3" t="s">
        <v>474</v>
      </c>
    </row>
    <row r="15" spans="1:10">
      <c r="A15" s="4" t="s">
        <v>564</v>
      </c>
      <c r="B15" s="6" t="n">
        <v>61200000</v>
      </c>
      <c r="J15" s="6" t="n">
        <v>8600000</v>
      </c>
    </row>
    <row r="16" spans="1:10">
      <c r="A16" s="4" t="s">
        <v>565</v>
      </c>
      <c r="B16" s="4" t="s">
        <v>548</v>
      </c>
    </row>
    <row r="17" spans="1:10">
      <c r="A17" s="4" t="s">
        <v>445</v>
      </c>
      <c r="B17" s="5" t="n">
        <v>9</v>
      </c>
      <c r="G17" s="5" t="n">
        <v>9</v>
      </c>
    </row>
    <row r="18" spans="1:10">
      <c r="A18" s="4" t="s">
        <v>531</v>
      </c>
      <c r="C18" s="6" t="n">
        <v>918000</v>
      </c>
    </row>
    <row r="19" spans="1:10">
      <c r="A19" s="4" t="s">
        <v>170</v>
      </c>
      <c r="C19" s="6" t="n">
        <v>459735</v>
      </c>
    </row>
    <row r="20" spans="1:10">
      <c r="A20" s="4" t="s">
        <v>533</v>
      </c>
      <c r="B20" s="4" t="s">
        <v>534</v>
      </c>
    </row>
    <row r="21" spans="1:10">
      <c r="A21" s="4" t="s">
        <v>566</v>
      </c>
      <c r="B21" s="6" t="n">
        <v>38800000</v>
      </c>
    </row>
    <row r="22" spans="1:10">
      <c r="A22" s="4" t="s">
        <v>567</v>
      </c>
      <c r="B22" s="4" t="s">
        <v>548</v>
      </c>
    </row>
    <row r="23" spans="1:10">
      <c r="A23" s="4" t="s">
        <v>568</v>
      </c>
      <c r="B23" s="4" t="s">
        <v>569</v>
      </c>
    </row>
    <row r="24" spans="1:10">
      <c r="A24" s="4" t="s">
        <v>570</v>
      </c>
      <c r="B24" s="6" t="n">
        <v>600000</v>
      </c>
    </row>
    <row r="25" spans="1:10">
      <c r="A25" s="4" t="s">
        <v>571</v>
      </c>
      <c r="B25" s="5" t="n">
        <v>600000</v>
      </c>
    </row>
    <row r="26" spans="1:10">
      <c r="A26" s="4" t="s">
        <v>512</v>
      </c>
      <c r="B26" s="6" t="n">
        <v>7500000</v>
      </c>
    </row>
    <row r="27" spans="1:10">
      <c r="A27" s="4" t="s">
        <v>572</v>
      </c>
      <c r="B27" s="4" t="s">
        <v>573</v>
      </c>
    </row>
    <row r="28" spans="1:10">
      <c r="A28" s="4" t="s">
        <v>574</v>
      </c>
      <c r="B28" s="8" t="n">
        <v>0.35</v>
      </c>
    </row>
    <row r="29" spans="1:10">
      <c r="A29" s="4" t="s">
        <v>575</v>
      </c>
      <c r="B29" s="6" t="n">
        <v>4550000</v>
      </c>
    </row>
    <row r="30" spans="1:10">
      <c r="A30" s="4" t="s">
        <v>576</v>
      </c>
      <c r="J30" s="6" t="n">
        <v>8600000</v>
      </c>
    </row>
    <row r="31" spans="1:10">
      <c r="A31" s="4" t="s">
        <v>577</v>
      </c>
    </row>
    <row r="32" spans="1:10">
      <c r="A32" s="3" t="s">
        <v>474</v>
      </c>
    </row>
    <row r="33" spans="1:10">
      <c r="A33" s="4" t="s">
        <v>536</v>
      </c>
      <c r="B33" s="5" t="n">
        <v>2</v>
      </c>
    </row>
    <row r="34" spans="1:10">
      <c r="A34" s="4" t="s">
        <v>578</v>
      </c>
    </row>
    <row r="35" spans="1:10">
      <c r="A35" s="3" t="s">
        <v>474</v>
      </c>
    </row>
    <row r="36" spans="1:10">
      <c r="A36" s="4" t="s">
        <v>536</v>
      </c>
      <c r="B36" s="8" t="n">
        <v>2.5</v>
      </c>
    </row>
    <row r="37" spans="1:10">
      <c r="A37" s="4" t="s">
        <v>579</v>
      </c>
    </row>
    <row r="38" spans="1:10">
      <c r="A38" s="3" t="s">
        <v>474</v>
      </c>
    </row>
    <row r="39" spans="1:10">
      <c r="A39" s="4" t="s">
        <v>507</v>
      </c>
      <c r="F39" s="6" t="n">
        <v>1602270</v>
      </c>
    </row>
    <row r="40" spans="1:10">
      <c r="A40" s="4" t="s">
        <v>580</v>
      </c>
    </row>
    <row r="41" spans="1:10">
      <c r="A41" s="3" t="s">
        <v>474</v>
      </c>
    </row>
    <row r="42" spans="1:10">
      <c r="A42" s="4" t="s">
        <v>529</v>
      </c>
      <c r="C42" s="4" t="s">
        <v>581</v>
      </c>
    </row>
    <row r="43" spans="1:10">
      <c r="A43" s="4" t="s">
        <v>582</v>
      </c>
    </row>
    <row r="44" spans="1:10">
      <c r="A44" s="3" t="s">
        <v>474</v>
      </c>
    </row>
    <row r="45" spans="1:10">
      <c r="A45" s="4" t="s">
        <v>561</v>
      </c>
      <c r="E45" s="6" t="n">
        <v>8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3</v>
      </c>
      <c r="B1" s="2" t="s">
        <v>1</v>
      </c>
    </row>
    <row r="2" spans="1:4">
      <c r="B2" s="2" t="s">
        <v>2</v>
      </c>
      <c r="C2" s="2" t="s">
        <v>30</v>
      </c>
      <c r="D2" s="2" t="s">
        <v>90</v>
      </c>
    </row>
    <row r="3" spans="1:4">
      <c r="A3" s="4" t="s">
        <v>73</v>
      </c>
    </row>
    <row r="4" spans="1:4">
      <c r="A4" s="3" t="s">
        <v>474</v>
      </c>
    </row>
    <row r="5" spans="1:4">
      <c r="A5" s="4" t="s">
        <v>547</v>
      </c>
      <c r="B5" s="4" t="s">
        <v>548</v>
      </c>
    </row>
    <row r="6" spans="1:4">
      <c r="A6" s="4" t="s">
        <v>584</v>
      </c>
    </row>
    <row r="7" spans="1:4">
      <c r="A7" s="3" t="s">
        <v>474</v>
      </c>
    </row>
    <row r="8" spans="1:4">
      <c r="A8" s="4" t="s">
        <v>585</v>
      </c>
      <c r="B8" s="4" t="s">
        <v>586</v>
      </c>
      <c r="C8" s="4" t="s">
        <v>587</v>
      </c>
      <c r="D8" s="4" t="s">
        <v>588</v>
      </c>
    </row>
    <row r="9" spans="1:4">
      <c r="A9" s="4" t="s">
        <v>589</v>
      </c>
    </row>
    <row r="10" spans="1:4">
      <c r="A10" s="3" t="s">
        <v>474</v>
      </c>
    </row>
    <row r="11" spans="1:4">
      <c r="A11" s="4" t="s">
        <v>585</v>
      </c>
      <c r="B11" s="4" t="s">
        <v>590</v>
      </c>
      <c r="C11" s="4" t="s">
        <v>591</v>
      </c>
      <c r="D11" s="4" t="s">
        <v>592</v>
      </c>
    </row>
    <row r="12" spans="1:4">
      <c r="A12" s="4" t="s">
        <v>593</v>
      </c>
    </row>
    <row r="13" spans="1:4">
      <c r="A13" s="3" t="s">
        <v>474</v>
      </c>
    </row>
    <row r="14" spans="1:4">
      <c r="A14" s="4" t="s">
        <v>585</v>
      </c>
      <c r="B14" s="4" t="s">
        <v>594</v>
      </c>
      <c r="C14" s="4" t="s">
        <v>595</v>
      </c>
      <c r="D14" s="4" t="s">
        <v>596</v>
      </c>
    </row>
    <row r="15" spans="1:4">
      <c r="A15" s="4" t="s">
        <v>597</v>
      </c>
    </row>
    <row r="16" spans="1:4">
      <c r="A16" s="3" t="s">
        <v>474</v>
      </c>
    </row>
    <row r="17" spans="1:4">
      <c r="A17" s="4" t="s">
        <v>585</v>
      </c>
      <c r="B17" s="4" t="s">
        <v>598</v>
      </c>
    </row>
    <row r="18" spans="1:4">
      <c r="A18" s="4" t="s">
        <v>599</v>
      </c>
    </row>
    <row r="19" spans="1:4">
      <c r="A19" s="3" t="s">
        <v>474</v>
      </c>
    </row>
    <row r="20" spans="1:4">
      <c r="A20" s="4" t="s">
        <v>585</v>
      </c>
      <c r="B20" s="4" t="s">
        <v>600</v>
      </c>
    </row>
    <row r="21" spans="1:4">
      <c r="A21" s="4" t="s">
        <v>601</v>
      </c>
    </row>
    <row r="22" spans="1:4">
      <c r="A22" s="3" t="s">
        <v>474</v>
      </c>
    </row>
    <row r="23" spans="1:4">
      <c r="A23" s="4" t="s">
        <v>585</v>
      </c>
      <c r="B23" s="4" t="s">
        <v>602</v>
      </c>
    </row>
    <row r="24" spans="1:4">
      <c r="A24" s="4" t="s">
        <v>76</v>
      </c>
    </row>
    <row r="25" spans="1:4">
      <c r="A25" s="3" t="s">
        <v>474</v>
      </c>
    </row>
    <row r="26" spans="1:4">
      <c r="A26" s="4" t="s">
        <v>585</v>
      </c>
      <c r="B26" s="4" t="s">
        <v>603</v>
      </c>
    </row>
    <row r="27" spans="1:4">
      <c r="A27" s="4" t="s">
        <v>604</v>
      </c>
    </row>
    <row r="28" spans="1:4">
      <c r="A28" s="3" t="s">
        <v>474</v>
      </c>
    </row>
    <row r="29" spans="1:4">
      <c r="A29" s="4" t="s">
        <v>585</v>
      </c>
      <c r="B29" s="4" t="s">
        <v>605</v>
      </c>
    </row>
    <row r="30" spans="1:4">
      <c r="A30" s="4" t="s">
        <v>74</v>
      </c>
    </row>
    <row r="31" spans="1:4">
      <c r="A31" s="3" t="s">
        <v>474</v>
      </c>
    </row>
    <row r="32" spans="1:4">
      <c r="A32" s="4" t="s">
        <v>585</v>
      </c>
      <c r="B32" s="4" t="s">
        <v>606</v>
      </c>
      <c r="C32" s="4" t="s">
        <v>606</v>
      </c>
    </row>
    <row r="33" spans="1:4">
      <c r="A33" s="4" t="s">
        <v>607</v>
      </c>
    </row>
    <row r="34" spans="1:4">
      <c r="A34" s="3" t="s">
        <v>474</v>
      </c>
    </row>
    <row r="35" spans="1:4">
      <c r="A35" s="4" t="s">
        <v>585</v>
      </c>
      <c r="B35" s="4" t="s">
        <v>608</v>
      </c>
      <c r="C35" s="4" t="s">
        <v>608</v>
      </c>
    </row>
    <row r="36" spans="1:4">
      <c r="A36" s="4" t="s">
        <v>483</v>
      </c>
    </row>
    <row r="37" spans="1:4">
      <c r="A37" s="3" t="s">
        <v>474</v>
      </c>
    </row>
    <row r="38" spans="1:4">
      <c r="A38" s="4" t="s">
        <v>585</v>
      </c>
      <c r="B38" s="4" t="s">
        <v>494</v>
      </c>
    </row>
    <row r="39" spans="1:4">
      <c r="A39" s="4" t="s">
        <v>609</v>
      </c>
    </row>
    <row r="40" spans="1:4">
      <c r="A40" s="3" t="s">
        <v>474</v>
      </c>
    </row>
    <row r="41" spans="1:4">
      <c r="A41" s="4" t="s">
        <v>585</v>
      </c>
      <c r="B41" s="4" t="s">
        <v>6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1</v>
      </c>
      <c r="B1" s="2" t="s">
        <v>1</v>
      </c>
    </row>
    <row r="2" spans="1:4">
      <c r="B2" s="2" t="s">
        <v>2</v>
      </c>
      <c r="C2" s="2" t="s">
        <v>30</v>
      </c>
      <c r="D2" s="2" t="s">
        <v>90</v>
      </c>
    </row>
    <row r="3" spans="1:4">
      <c r="A3" s="3" t="s">
        <v>474</v>
      </c>
    </row>
    <row r="4" spans="1:4">
      <c r="A4" s="4" t="s">
        <v>612</v>
      </c>
      <c r="B4" s="6" t="n">
        <v>10305275</v>
      </c>
      <c r="C4" s="6" t="n">
        <v>9938822</v>
      </c>
      <c r="D4" s="6" t="n">
        <v>9781106</v>
      </c>
    </row>
    <row r="5" spans="1:4">
      <c r="A5" s="4" t="s">
        <v>613</v>
      </c>
      <c r="B5" s="5" t="n">
        <v>5927984</v>
      </c>
      <c r="C5" s="5" t="n">
        <v>4532481</v>
      </c>
      <c r="D5" s="5" t="n">
        <v>2146316</v>
      </c>
    </row>
    <row r="6" spans="1:4">
      <c r="A6" s="4" t="s">
        <v>614</v>
      </c>
      <c r="B6" s="5" t="n">
        <v>10098401</v>
      </c>
      <c r="C6" s="5" t="n">
        <v>7327843</v>
      </c>
      <c r="D6" s="5" t="n">
        <v>0</v>
      </c>
    </row>
    <row r="7" spans="1:4">
      <c r="A7" s="4" t="s">
        <v>615</v>
      </c>
      <c r="B7" s="5" t="n">
        <v>1269581</v>
      </c>
      <c r="C7" s="5" t="n">
        <v>0</v>
      </c>
      <c r="D7" s="5" t="n">
        <v>0</v>
      </c>
    </row>
    <row r="8" spans="1:4">
      <c r="A8" s="4" t="s">
        <v>616</v>
      </c>
      <c r="B8" s="5" t="n">
        <v>209420</v>
      </c>
      <c r="C8" s="5" t="n">
        <v>0</v>
      </c>
      <c r="D8" s="5" t="n">
        <v>0</v>
      </c>
    </row>
    <row r="9" spans="1:4">
      <c r="A9" s="4" t="s">
        <v>617</v>
      </c>
      <c r="B9" s="5" t="n">
        <v>29376994</v>
      </c>
      <c r="C9" s="5" t="n">
        <v>21799146</v>
      </c>
      <c r="D9" s="5" t="n">
        <v>11927422</v>
      </c>
    </row>
    <row r="10" spans="1:4">
      <c r="A10" s="4" t="s">
        <v>618</v>
      </c>
    </row>
    <row r="11" spans="1:4">
      <c r="A11" s="3" t="s">
        <v>474</v>
      </c>
    </row>
    <row r="12" spans="1:4">
      <c r="A12" s="4" t="s">
        <v>613</v>
      </c>
      <c r="B12" s="5" t="n">
        <v>5927984</v>
      </c>
      <c r="C12" s="5" t="n">
        <v>4532481</v>
      </c>
      <c r="D12" s="5" t="n">
        <v>2146316</v>
      </c>
    </row>
    <row r="13" spans="1:4">
      <c r="A13" s="4" t="s">
        <v>614</v>
      </c>
      <c r="B13" s="5" t="n">
        <v>10098401</v>
      </c>
      <c r="C13" s="5" t="n">
        <v>7327843</v>
      </c>
      <c r="D13" s="5" t="n">
        <v>0</v>
      </c>
    </row>
    <row r="14" spans="1:4">
      <c r="A14" s="4" t="s">
        <v>181</v>
      </c>
    </row>
    <row r="15" spans="1:4">
      <c r="A15" s="3" t="s">
        <v>474</v>
      </c>
    </row>
    <row r="16" spans="1:4">
      <c r="A16" s="4" t="s">
        <v>613</v>
      </c>
      <c r="B16" s="5" t="n">
        <v>1558333</v>
      </c>
      <c r="C16" s="5" t="n">
        <v>0</v>
      </c>
      <c r="D16" s="5" t="n">
        <v>0</v>
      </c>
    </row>
    <row r="17" spans="1:4">
      <c r="A17" s="4" t="s">
        <v>619</v>
      </c>
    </row>
    <row r="18" spans="1:4">
      <c r="A18" s="3" t="s">
        <v>474</v>
      </c>
    </row>
    <row r="19" spans="1:4">
      <c r="A19" s="4" t="s">
        <v>613</v>
      </c>
      <c r="B19" s="6" t="n">
        <v>8000</v>
      </c>
      <c r="C19" s="6" t="n">
        <v>0</v>
      </c>
      <c r="D1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0</v>
      </c>
      <c r="B1" s="2" t="s">
        <v>184</v>
      </c>
      <c r="C1" s="2" t="s">
        <v>528</v>
      </c>
      <c r="D1" s="2" t="s">
        <v>621</v>
      </c>
      <c r="E1" s="2" t="s">
        <v>2</v>
      </c>
      <c r="F1" s="2" t="s">
        <v>622</v>
      </c>
      <c r="G1" s="2" t="s">
        <v>2</v>
      </c>
      <c r="H1" s="2" t="s">
        <v>30</v>
      </c>
      <c r="I1" s="2" t="s">
        <v>90</v>
      </c>
    </row>
    <row r="2" spans="1:9">
      <c r="A2" s="3" t="s">
        <v>474</v>
      </c>
    </row>
    <row r="3" spans="1:9">
      <c r="A3" s="4" t="s">
        <v>529</v>
      </c>
      <c r="C3" s="4" t="s">
        <v>530</v>
      </c>
    </row>
    <row r="4" spans="1:9">
      <c r="A4" s="4" t="s">
        <v>531</v>
      </c>
      <c r="G4" s="6" t="n">
        <v>13021000</v>
      </c>
    </row>
    <row r="5" spans="1:9">
      <c r="A5" s="4" t="s">
        <v>105</v>
      </c>
      <c r="B5" s="6" t="n">
        <v>11800000</v>
      </c>
      <c r="E5" s="6" t="n">
        <v>15000000</v>
      </c>
      <c r="G5" s="5" t="n">
        <v>14968609</v>
      </c>
      <c r="H5" s="6" t="n">
        <v>0</v>
      </c>
      <c r="I5" s="6" t="n">
        <v>0</v>
      </c>
    </row>
    <row r="6" spans="1:9">
      <c r="A6" s="4" t="s">
        <v>623</v>
      </c>
      <c r="B6" s="5" t="n">
        <v>77400000</v>
      </c>
    </row>
    <row r="7" spans="1:9">
      <c r="A7" s="4" t="s">
        <v>624</v>
      </c>
    </row>
    <row r="8" spans="1:9">
      <c r="A8" s="3" t="s">
        <v>474</v>
      </c>
    </row>
    <row r="9" spans="1:9">
      <c r="A9" s="4" t="s">
        <v>496</v>
      </c>
      <c r="D9" s="6" t="n">
        <v>50000000</v>
      </c>
    </row>
    <row r="10" spans="1:9">
      <c r="A10" s="4" t="s">
        <v>625</v>
      </c>
      <c r="I10" s="5" t="n">
        <v>40000000</v>
      </c>
    </row>
    <row r="11" spans="1:9">
      <c r="A11" s="4" t="s">
        <v>547</v>
      </c>
      <c r="D11" s="4" t="s">
        <v>548</v>
      </c>
    </row>
    <row r="12" spans="1:9">
      <c r="A12" s="4" t="s">
        <v>626</v>
      </c>
    </row>
    <row r="13" spans="1:9">
      <c r="A13" s="3" t="s">
        <v>474</v>
      </c>
    </row>
    <row r="14" spans="1:9">
      <c r="A14" s="4" t="s">
        <v>496</v>
      </c>
      <c r="D14" s="6" t="n">
        <v>275000000</v>
      </c>
    </row>
    <row r="15" spans="1:9">
      <c r="A15" s="4" t="s">
        <v>627</v>
      </c>
    </row>
    <row r="16" spans="1:9">
      <c r="A16" s="3" t="s">
        <v>474</v>
      </c>
    </row>
    <row r="17" spans="1:9">
      <c r="A17" s="4" t="s">
        <v>529</v>
      </c>
      <c r="D17" s="4" t="s">
        <v>539</v>
      </c>
    </row>
    <row r="18" spans="1:9">
      <c r="A18" s="4" t="s">
        <v>628</v>
      </c>
    </row>
    <row r="19" spans="1:9">
      <c r="A19" s="3" t="s">
        <v>474</v>
      </c>
    </row>
    <row r="20" spans="1:9">
      <c r="A20" s="4" t="s">
        <v>529</v>
      </c>
      <c r="D20" s="4" t="s">
        <v>530</v>
      </c>
    </row>
    <row r="21" spans="1:9">
      <c r="A21" s="4" t="s">
        <v>73</v>
      </c>
    </row>
    <row r="22" spans="1:9">
      <c r="A22" s="3" t="s">
        <v>474</v>
      </c>
    </row>
    <row r="23" spans="1:9">
      <c r="A23" s="4" t="s">
        <v>179</v>
      </c>
      <c r="G23" s="5" t="n">
        <v>184099000</v>
      </c>
      <c r="H23" s="5" t="n">
        <v>21276000</v>
      </c>
      <c r="I23" s="5" t="n">
        <v>19625000</v>
      </c>
    </row>
    <row r="24" spans="1:9">
      <c r="A24" s="4" t="s">
        <v>629</v>
      </c>
    </row>
    <row r="25" spans="1:9">
      <c r="A25" s="3" t="s">
        <v>474</v>
      </c>
    </row>
    <row r="26" spans="1:9">
      <c r="A26" s="4" t="s">
        <v>630</v>
      </c>
      <c r="C26" s="6" t="n">
        <v>201468750</v>
      </c>
    </row>
    <row r="27" spans="1:9">
      <c r="A27" s="4" t="s">
        <v>531</v>
      </c>
      <c r="B27" s="5" t="n">
        <v>171078000</v>
      </c>
      <c r="H27" s="5" t="n">
        <v>5651000</v>
      </c>
    </row>
    <row r="28" spans="1:9">
      <c r="A28" s="4" t="s">
        <v>105</v>
      </c>
      <c r="B28" s="5" t="n">
        <v>3200000</v>
      </c>
    </row>
    <row r="29" spans="1:9">
      <c r="A29" s="4" t="s">
        <v>631</v>
      </c>
    </row>
    <row r="30" spans="1:9">
      <c r="A30" s="3" t="s">
        <v>474</v>
      </c>
    </row>
    <row r="31" spans="1:9">
      <c r="A31" s="4" t="s">
        <v>496</v>
      </c>
      <c r="C31" s="5" t="n">
        <v>50000000</v>
      </c>
    </row>
    <row r="32" spans="1:9">
      <c r="A32" s="4" t="s">
        <v>179</v>
      </c>
      <c r="B32" s="6" t="n">
        <v>20000000</v>
      </c>
      <c r="F32" s="6" t="n">
        <v>5000000</v>
      </c>
    </row>
    <row r="33" spans="1:9">
      <c r="A33" s="4" t="s">
        <v>74</v>
      </c>
    </row>
    <row r="34" spans="1:9">
      <c r="A34" s="3" t="s">
        <v>474</v>
      </c>
    </row>
    <row r="35" spans="1:9">
      <c r="A35" s="4" t="s">
        <v>179</v>
      </c>
      <c r="G35" s="6" t="n">
        <v>77426244</v>
      </c>
      <c r="H35" s="6" t="n">
        <v>0</v>
      </c>
      <c r="I35" s="6" t="n">
        <v>0</v>
      </c>
    </row>
    <row r="36" spans="1:9">
      <c r="A36" s="4" t="s">
        <v>632</v>
      </c>
    </row>
    <row r="37" spans="1:9">
      <c r="A37" s="3" t="s">
        <v>474</v>
      </c>
    </row>
    <row r="38" spans="1:9">
      <c r="A38" s="4" t="s">
        <v>630</v>
      </c>
      <c r="C38" s="6" t="n">
        <v>60000000</v>
      </c>
    </row>
    <row r="39" spans="1:9">
      <c r="A39" s="4" t="s">
        <v>633</v>
      </c>
    </row>
    <row r="40" spans="1:9">
      <c r="A40" s="3" t="s">
        <v>474</v>
      </c>
    </row>
    <row r="41" spans="1:9">
      <c r="A41" s="4" t="s">
        <v>529</v>
      </c>
      <c r="C41" s="4" t="s">
        <v>634</v>
      </c>
    </row>
    <row r="42" spans="1:9">
      <c r="A42" s="4" t="s">
        <v>635</v>
      </c>
      <c r="C42"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21"/>
  </cols>
  <sheetData>
    <row r="1" spans="1:2">
      <c r="A1" s="1" t="s">
        <v>636</v>
      </c>
      <c r="B1" s="2" t="s">
        <v>461</v>
      </c>
    </row>
    <row r="2" spans="1:2">
      <c r="A2" s="3" t="s">
        <v>474</v>
      </c>
    </row>
    <row r="3" spans="1:2">
      <c r="A3" s="5" t="n">
        <v>2018</v>
      </c>
      <c r="B3" s="6" t="n">
        <v>4000000</v>
      </c>
    </row>
    <row r="4" spans="1:2">
      <c r="A4" s="5" t="n">
        <v>2019</v>
      </c>
      <c r="B4" s="5" t="n">
        <v>26761350</v>
      </c>
    </row>
    <row r="5" spans="1:2">
      <c r="A5" s="5" t="n">
        <v>2020</v>
      </c>
      <c r="B5" s="5" t="n">
        <v>23009080</v>
      </c>
    </row>
    <row r="6" spans="1:2">
      <c r="A6" s="5" t="n">
        <v>2021</v>
      </c>
      <c r="B6" s="5" t="n">
        <v>23009080</v>
      </c>
    </row>
    <row r="7" spans="1:2">
      <c r="A7" s="5" t="n">
        <v>2022</v>
      </c>
      <c r="B7" s="5" t="n">
        <v>249420490</v>
      </c>
    </row>
    <row r="8" spans="1:2">
      <c r="A8" s="4" t="s">
        <v>475</v>
      </c>
      <c r="B8" s="5" t="n">
        <v>326200000</v>
      </c>
    </row>
    <row r="9" spans="1:2">
      <c r="A9" s="4" t="s">
        <v>75</v>
      </c>
    </row>
    <row r="10" spans="1:2">
      <c r="A10" s="3" t="s">
        <v>474</v>
      </c>
    </row>
    <row r="11" spans="1:2">
      <c r="A11" s="5" t="n">
        <v>2018</v>
      </c>
      <c r="B11" s="5" t="n">
        <v>4000000</v>
      </c>
    </row>
    <row r="12" spans="1:2">
      <c r="A12" s="5" t="n">
        <v>2019</v>
      </c>
      <c r="B12" s="5" t="n">
        <v>8000000</v>
      </c>
    </row>
    <row r="13" spans="1:2">
      <c r="A13" s="5" t="n">
        <v>2020</v>
      </c>
      <c r="B13" s="5" t="n">
        <v>8000000</v>
      </c>
    </row>
    <row r="14" spans="1:2">
      <c r="A14" s="5" t="n">
        <v>2021</v>
      </c>
      <c r="B14" s="5" t="n">
        <v>8000000</v>
      </c>
    </row>
    <row r="15" spans="1:2">
      <c r="A15" s="5" t="n">
        <v>2022</v>
      </c>
      <c r="B15" s="5" t="n">
        <v>172000000</v>
      </c>
    </row>
    <row r="16" spans="1:2">
      <c r="A16" s="4" t="s">
        <v>475</v>
      </c>
      <c r="B16" s="5" t="n">
        <v>200000000</v>
      </c>
    </row>
    <row r="17" spans="1:2">
      <c r="A17" s="4" t="s">
        <v>76</v>
      </c>
    </row>
    <row r="18" spans="1:2">
      <c r="A18" s="3" t="s">
        <v>474</v>
      </c>
    </row>
    <row r="19" spans="1:2">
      <c r="A19" s="5" t="n">
        <v>2018</v>
      </c>
      <c r="B19" s="5" t="n">
        <v>0</v>
      </c>
    </row>
    <row r="20" spans="1:2">
      <c r="A20" s="5" t="n">
        <v>2019</v>
      </c>
      <c r="B20" s="5" t="n">
        <v>10750000</v>
      </c>
    </row>
    <row r="21" spans="1:2">
      <c r="A21" s="5" t="n">
        <v>2020</v>
      </c>
      <c r="B21" s="5" t="n">
        <v>8600000</v>
      </c>
    </row>
    <row r="22" spans="1:2">
      <c r="A22" s="5" t="n">
        <v>2021</v>
      </c>
      <c r="B22" s="5" t="n">
        <v>8600000</v>
      </c>
    </row>
    <row r="23" spans="1:2">
      <c r="A23" s="5" t="n">
        <v>2022</v>
      </c>
      <c r="B23" s="5" t="n">
        <v>37050000</v>
      </c>
    </row>
    <row r="24" spans="1:2">
      <c r="A24" s="4" t="s">
        <v>475</v>
      </c>
      <c r="B24" s="5" t="n">
        <v>65000000</v>
      </c>
    </row>
    <row r="25" spans="1:2">
      <c r="A25" s="4" t="s">
        <v>77</v>
      </c>
    </row>
    <row r="26" spans="1:2">
      <c r="A26" s="3" t="s">
        <v>474</v>
      </c>
    </row>
    <row r="27" spans="1:2">
      <c r="A27" s="5" t="n">
        <v>2018</v>
      </c>
      <c r="B27" s="5" t="n">
        <v>0</v>
      </c>
    </row>
    <row r="28" spans="1:2">
      <c r="A28" s="5" t="n">
        <v>2019</v>
      </c>
      <c r="B28" s="5" t="n">
        <v>8011350</v>
      </c>
    </row>
    <row r="29" spans="1:2">
      <c r="A29" s="5" t="n">
        <v>2020</v>
      </c>
      <c r="B29" s="5" t="n">
        <v>6409080</v>
      </c>
    </row>
    <row r="30" spans="1:2">
      <c r="A30" s="5" t="n">
        <v>2021</v>
      </c>
      <c r="B30" s="5" t="n">
        <v>6409080</v>
      </c>
    </row>
    <row r="31" spans="1:2">
      <c r="A31" s="5" t="n">
        <v>2022</v>
      </c>
      <c r="B31" s="5" t="n">
        <v>40370490</v>
      </c>
    </row>
    <row r="32" spans="1:2">
      <c r="A32" s="4" t="s">
        <v>475</v>
      </c>
      <c r="B32" s="6" t="n">
        <v>61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7</v>
      </c>
      <c r="B1" s="2" t="s">
        <v>382</v>
      </c>
      <c r="D1" s="2" t="s">
        <v>1</v>
      </c>
    </row>
    <row r="2" spans="1:6">
      <c r="B2" s="2" t="s">
        <v>30</v>
      </c>
      <c r="C2" s="2" t="s">
        <v>638</v>
      </c>
      <c r="D2" s="2" t="s">
        <v>2</v>
      </c>
      <c r="E2" s="2" t="s">
        <v>30</v>
      </c>
      <c r="F2" s="2" t="s">
        <v>90</v>
      </c>
    </row>
    <row r="3" spans="1:6">
      <c r="A3" s="3" t="s">
        <v>639</v>
      </c>
    </row>
    <row r="4" spans="1:6">
      <c r="A4" s="4" t="s">
        <v>427</v>
      </c>
      <c r="B4" s="6" t="n">
        <v>122860600</v>
      </c>
      <c r="C4" s="6" t="n">
        <v>6167262</v>
      </c>
      <c r="F4" s="6" t="n">
        <v>50872734</v>
      </c>
    </row>
    <row r="5" spans="1:6">
      <c r="A5" s="4" t="s">
        <v>640</v>
      </c>
    </row>
    <row r="6" spans="1:6">
      <c r="A6" s="3" t="s">
        <v>639</v>
      </c>
    </row>
    <row r="7" spans="1:6">
      <c r="A7" s="4" t="s">
        <v>641</v>
      </c>
      <c r="D7" s="6" t="n">
        <v>37905</v>
      </c>
      <c r="E7" s="6" t="n">
        <v>-561495</v>
      </c>
      <c r="F7" s="5" t="n">
        <v>0</v>
      </c>
    </row>
    <row r="8" spans="1:6">
      <c r="A8" s="4" t="s">
        <v>54</v>
      </c>
      <c r="B8" s="5" t="n">
        <v>0</v>
      </c>
      <c r="D8" s="5" t="n">
        <v>55675</v>
      </c>
      <c r="E8" s="5" t="n">
        <v>0</v>
      </c>
    </row>
    <row r="9" spans="1:6">
      <c r="A9" s="4" t="s">
        <v>642</v>
      </c>
    </row>
    <row r="10" spans="1:6">
      <c r="A10" s="3" t="s">
        <v>639</v>
      </c>
    </row>
    <row r="11" spans="1:6">
      <c r="A11" s="4" t="s">
        <v>643</v>
      </c>
      <c r="B11" s="5" t="n">
        <v>0</v>
      </c>
      <c r="D11" s="5" t="n">
        <v>-73170</v>
      </c>
      <c r="E11" s="5" t="n">
        <v>0</v>
      </c>
    </row>
    <row r="12" spans="1:6">
      <c r="A12" s="4" t="s">
        <v>644</v>
      </c>
    </row>
    <row r="13" spans="1:6">
      <c r="A13" s="3" t="s">
        <v>639</v>
      </c>
    </row>
    <row r="14" spans="1:6">
      <c r="A14" s="4" t="s">
        <v>645</v>
      </c>
      <c r="B14" s="6" t="n">
        <v>0</v>
      </c>
      <c r="D14" s="5" t="n">
        <v>128845</v>
      </c>
      <c r="E14" s="5" t="n">
        <v>0</v>
      </c>
    </row>
    <row r="15" spans="1:6">
      <c r="A15" s="4" t="s">
        <v>646</v>
      </c>
    </row>
    <row r="16" spans="1:6">
      <c r="A16" s="3" t="s">
        <v>639</v>
      </c>
    </row>
    <row r="17" spans="1:6">
      <c r="A17" s="4" t="s">
        <v>641</v>
      </c>
      <c r="D17" s="5" t="n">
        <v>-284097</v>
      </c>
      <c r="E17" s="5" t="n">
        <v>-541677</v>
      </c>
      <c r="F17" s="5" t="n">
        <v>0</v>
      </c>
    </row>
    <row r="18" spans="1:6">
      <c r="A18" s="4" t="s">
        <v>647</v>
      </c>
    </row>
    <row r="19" spans="1:6">
      <c r="A19" s="3" t="s">
        <v>639</v>
      </c>
    </row>
    <row r="20" spans="1:6">
      <c r="A20" s="4" t="s">
        <v>641</v>
      </c>
      <c r="D20" s="5" t="n">
        <v>413577</v>
      </c>
      <c r="E20" s="5" t="n">
        <v>0</v>
      </c>
      <c r="F20" s="5" t="n">
        <v>0</v>
      </c>
    </row>
    <row r="21" spans="1:6">
      <c r="A21" s="4" t="s">
        <v>648</v>
      </c>
    </row>
    <row r="22" spans="1:6">
      <c r="A22" s="3" t="s">
        <v>639</v>
      </c>
    </row>
    <row r="23" spans="1:6">
      <c r="A23" s="4" t="s">
        <v>641</v>
      </c>
      <c r="D23" s="6" t="n">
        <v>-91575</v>
      </c>
      <c r="E23" s="6" t="n">
        <v>-19818</v>
      </c>
      <c r="F23" s="6" t="n">
        <v>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649</v>
      </c>
      <c r="B1" s="2" t="s">
        <v>382</v>
      </c>
      <c r="D1" s="2" t="s">
        <v>1</v>
      </c>
    </row>
    <row r="2" spans="1:5">
      <c r="B2" s="2" t="s">
        <v>499</v>
      </c>
      <c r="C2" s="2" t="s">
        <v>650</v>
      </c>
      <c r="D2" s="2" t="s">
        <v>559</v>
      </c>
      <c r="E2" s="2" t="s">
        <v>367</v>
      </c>
    </row>
    <row r="3" spans="1:5">
      <c r="A3" s="3" t="s">
        <v>338</v>
      </c>
    </row>
    <row r="4" spans="1:5">
      <c r="A4" s="4" t="s">
        <v>651</v>
      </c>
      <c r="C4" s="5" t="n">
        <v>6</v>
      </c>
      <c r="D4" s="5" t="n">
        <v>22</v>
      </c>
    </row>
    <row r="5" spans="1:5">
      <c r="A5" s="4" t="s">
        <v>427</v>
      </c>
      <c r="B5" s="6" t="n">
        <v>122860600</v>
      </c>
      <c r="C5" s="6" t="n">
        <v>6167262</v>
      </c>
      <c r="E5" s="6" t="n">
        <v>50872734</v>
      </c>
    </row>
    <row r="6" spans="1:5">
      <c r="A6" s="4" t="s">
        <v>428</v>
      </c>
      <c r="B6" s="5" t="n">
        <v>234860600</v>
      </c>
      <c r="E6" s="6" t="n">
        <v>76332734</v>
      </c>
    </row>
    <row r="7" spans="1:5">
      <c r="A7" s="4" t="s">
        <v>652</v>
      </c>
    </row>
    <row r="8" spans="1:5">
      <c r="A8" s="3" t="s">
        <v>338</v>
      </c>
    </row>
    <row r="9" spans="1:5">
      <c r="A9" s="4" t="s">
        <v>653</v>
      </c>
      <c r="B9" s="6" t="n">
        <v>0</v>
      </c>
      <c r="D9" s="6" t="n">
        <v>1788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27"/>
    <col customWidth="1" max="5" min="5" width="20"/>
  </cols>
  <sheetData>
    <row r="1" spans="1:5">
      <c r="A1" s="1" t="s">
        <v>118</v>
      </c>
      <c r="B1" s="2" t="s">
        <v>119</v>
      </c>
      <c r="C1" s="2" t="s">
        <v>120</v>
      </c>
      <c r="D1" s="2" t="s">
        <v>121</v>
      </c>
      <c r="E1" s="2" t="s">
        <v>122</v>
      </c>
    </row>
    <row r="2" spans="1:5">
      <c r="A2" s="4" t="s">
        <v>123</v>
      </c>
      <c r="C2" s="5" t="n">
        <v>1875227</v>
      </c>
    </row>
    <row r="3" spans="1:5">
      <c r="A3" s="4" t="s">
        <v>124</v>
      </c>
      <c r="B3" s="6" t="n">
        <v>664090666</v>
      </c>
      <c r="C3" s="6" t="n">
        <v>18752</v>
      </c>
      <c r="D3" s="6" t="n">
        <v>675620642</v>
      </c>
      <c r="E3" s="6" t="n">
        <v>-11548728</v>
      </c>
    </row>
    <row r="4" spans="1:5">
      <c r="A4" s="3" t="s">
        <v>125</v>
      </c>
    </row>
    <row r="5" spans="1:5">
      <c r="A5" s="4" t="s">
        <v>107</v>
      </c>
      <c r="B5" s="5" t="n">
        <v>-148296965</v>
      </c>
      <c r="E5" s="5" t="n">
        <v>-148296965</v>
      </c>
    </row>
    <row r="6" spans="1:5">
      <c r="A6" s="4" t="s">
        <v>126</v>
      </c>
      <c r="C6" s="5" t="n">
        <v>8076</v>
      </c>
    </row>
    <row r="7" spans="1:5">
      <c r="A7" s="4" t="s">
        <v>127</v>
      </c>
      <c r="B7" s="5" t="n">
        <v>-1419228</v>
      </c>
      <c r="C7" s="6" t="n">
        <v>81</v>
      </c>
      <c r="D7" s="5" t="n">
        <v>-1419309</v>
      </c>
    </row>
    <row r="8" spans="1:5">
      <c r="A8" s="4" t="s">
        <v>128</v>
      </c>
      <c r="B8" s="5" t="n">
        <v>3969989</v>
      </c>
      <c r="D8" s="5" t="n">
        <v>3969989</v>
      </c>
    </row>
    <row r="9" spans="1:5">
      <c r="A9" s="4" t="s">
        <v>129</v>
      </c>
      <c r="C9" s="5" t="n">
        <v>1883303</v>
      </c>
    </row>
    <row r="10" spans="1:5">
      <c r="A10" s="4" t="s">
        <v>130</v>
      </c>
      <c r="B10" s="5" t="n">
        <v>518344462</v>
      </c>
      <c r="C10" s="6" t="n">
        <v>18833</v>
      </c>
      <c r="D10" s="5" t="n">
        <v>678171322</v>
      </c>
      <c r="E10" s="5" t="n">
        <v>-159845693</v>
      </c>
    </row>
    <row r="11" spans="1:5">
      <c r="A11" s="3" t="s">
        <v>125</v>
      </c>
    </row>
    <row r="12" spans="1:5">
      <c r="A12" s="4" t="s">
        <v>107</v>
      </c>
      <c r="B12" s="5" t="n">
        <v>-223522435</v>
      </c>
      <c r="E12" s="5" t="n">
        <v>-223522435</v>
      </c>
    </row>
    <row r="13" spans="1:5">
      <c r="A13" s="4" t="s">
        <v>126</v>
      </c>
      <c r="C13" s="5" t="n">
        <v>410</v>
      </c>
    </row>
    <row r="14" spans="1:5">
      <c r="A14" s="4" t="s">
        <v>127</v>
      </c>
      <c r="B14" s="5" t="n">
        <v>-2938</v>
      </c>
      <c r="C14" s="6" t="n">
        <v>4</v>
      </c>
      <c r="D14" s="5" t="n">
        <v>-2942</v>
      </c>
    </row>
    <row r="15" spans="1:5">
      <c r="A15" s="4" t="s">
        <v>131</v>
      </c>
      <c r="C15" s="5" t="n">
        <v>16889828</v>
      </c>
    </row>
    <row r="16" spans="1:5">
      <c r="A16" s="4" t="s">
        <v>132</v>
      </c>
      <c r="B16" s="5" t="n">
        <v>17756325</v>
      </c>
      <c r="C16" s="6" t="n">
        <v>168899</v>
      </c>
      <c r="D16" s="5" t="n">
        <v>17587426</v>
      </c>
    </row>
    <row r="17" spans="1:5">
      <c r="A17" s="4" t="s">
        <v>133</v>
      </c>
      <c r="C17" s="5" t="n">
        <v>29333318</v>
      </c>
    </row>
    <row r="18" spans="1:5">
      <c r="A18" s="4" t="s">
        <v>134</v>
      </c>
      <c r="B18" s="5" t="n">
        <v>85700535</v>
      </c>
      <c r="C18" s="6" t="n">
        <v>293333</v>
      </c>
      <c r="D18" s="5" t="n">
        <v>85407202</v>
      </c>
    </row>
    <row r="19" spans="1:5">
      <c r="A19" s="4" t="s">
        <v>135</v>
      </c>
      <c r="C19" s="5" t="n">
        <v>-32</v>
      </c>
    </row>
    <row r="20" spans="1:5">
      <c r="A20" s="4" t="s">
        <v>128</v>
      </c>
      <c r="B20" s="5" t="n">
        <v>2206690</v>
      </c>
      <c r="D20" s="5" t="n">
        <v>2206690</v>
      </c>
    </row>
    <row r="21" spans="1:5">
      <c r="A21" s="4" t="s">
        <v>136</v>
      </c>
      <c r="C21" s="5" t="n">
        <v>48106827</v>
      </c>
    </row>
    <row r="22" spans="1:5">
      <c r="A22" s="4" t="s">
        <v>137</v>
      </c>
      <c r="B22" s="5" t="n">
        <v>400482639</v>
      </c>
      <c r="C22" s="6" t="n">
        <v>481069</v>
      </c>
      <c r="D22" s="5" t="n">
        <v>783369698</v>
      </c>
      <c r="E22" s="5" t="n">
        <v>-383368128</v>
      </c>
    </row>
    <row r="23" spans="1:5">
      <c r="A23" s="3" t="s">
        <v>125</v>
      </c>
    </row>
    <row r="24" spans="1:5">
      <c r="A24" s="4" t="s">
        <v>107</v>
      </c>
      <c r="B24" s="5" t="n">
        <v>-43796685</v>
      </c>
      <c r="E24" s="5" t="n">
        <v>-43796685</v>
      </c>
    </row>
    <row r="25" spans="1:5">
      <c r="A25" s="4" t="s">
        <v>126</v>
      </c>
      <c r="C25" s="5" t="n">
        <v>65257</v>
      </c>
    </row>
    <row r="26" spans="1:5">
      <c r="A26" s="4" t="s">
        <v>127</v>
      </c>
      <c r="B26" s="5" t="n">
        <v>-289539</v>
      </c>
      <c r="C26" s="6" t="n">
        <v>653</v>
      </c>
      <c r="D26" s="5" t="n">
        <v>-290192</v>
      </c>
    </row>
    <row r="27" spans="1:5">
      <c r="A27" s="4" t="s">
        <v>133</v>
      </c>
      <c r="C27" s="5" t="n">
        <v>22222223</v>
      </c>
    </row>
    <row r="28" spans="1:5">
      <c r="A28" s="4" t="s">
        <v>134</v>
      </c>
      <c r="B28" s="5" t="n">
        <v>96030003</v>
      </c>
      <c r="C28" s="6" t="n">
        <v>222222</v>
      </c>
      <c r="D28" s="5" t="n">
        <v>95807781</v>
      </c>
    </row>
    <row r="29" spans="1:5">
      <c r="A29" s="4" t="s">
        <v>128</v>
      </c>
      <c r="B29" s="5" t="n">
        <v>8738615</v>
      </c>
      <c r="D29" s="5" t="n">
        <v>8738615</v>
      </c>
    </row>
    <row r="30" spans="1:5">
      <c r="A30" s="4" t="s">
        <v>138</v>
      </c>
      <c r="C30" s="5" t="n">
        <v>70394307</v>
      </c>
    </row>
    <row r="31" spans="1:5">
      <c r="A31" s="4" t="s">
        <v>139</v>
      </c>
      <c r="B31" s="6" t="n">
        <v>461165033</v>
      </c>
      <c r="C31" s="6" t="n">
        <v>703944</v>
      </c>
      <c r="D31" s="6" t="n">
        <v>887625902</v>
      </c>
      <c r="E31" s="6" t="n">
        <v>-427164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44</v>
      </c>
      <c r="B3" s="6" t="n">
        <v>74917</v>
      </c>
      <c r="C3" s="6" t="n">
        <v>74917</v>
      </c>
    </row>
    <row r="4" spans="1:3">
      <c r="A4" s="4" t="s">
        <v>656</v>
      </c>
    </row>
    <row r="5" spans="1:3">
      <c r="A5" s="3" t="s">
        <v>655</v>
      </c>
    </row>
    <row r="6" spans="1:3">
      <c r="A6" s="4" t="s">
        <v>32</v>
      </c>
      <c r="B6" s="5" t="n">
        <v>56325961</v>
      </c>
      <c r="C6" s="5" t="n">
        <v>76591027</v>
      </c>
    </row>
    <row r="7" spans="1:3">
      <c r="A7" s="4" t="s">
        <v>35</v>
      </c>
      <c r="B7" s="5" t="n">
        <v>4500000</v>
      </c>
    </row>
    <row r="8" spans="1:3">
      <c r="A8" s="4" t="s">
        <v>657</v>
      </c>
    </row>
    <row r="9" spans="1:3">
      <c r="A9" s="3" t="s">
        <v>655</v>
      </c>
    </row>
    <row r="10" spans="1:3">
      <c r="A10" s="4" t="s">
        <v>630</v>
      </c>
      <c r="B10" s="5" t="n">
        <v>189950329</v>
      </c>
    </row>
    <row r="11" spans="1:3">
      <c r="A11" s="4" t="s">
        <v>658</v>
      </c>
    </row>
    <row r="12" spans="1:3">
      <c r="A12" s="3" t="s">
        <v>655</v>
      </c>
    </row>
    <row r="13" spans="1:3">
      <c r="A13" s="4" t="s">
        <v>630</v>
      </c>
      <c r="B13" s="5" t="n">
        <v>63758185</v>
      </c>
    </row>
    <row r="14" spans="1:3">
      <c r="A14" s="4" t="s">
        <v>659</v>
      </c>
    </row>
    <row r="15" spans="1:3">
      <c r="A15" s="3" t="s">
        <v>655</v>
      </c>
    </row>
    <row r="16" spans="1:3">
      <c r="A16" s="4" t="s">
        <v>630</v>
      </c>
      <c r="B16" s="5" t="n">
        <v>59975162</v>
      </c>
    </row>
    <row r="17" spans="1:3">
      <c r="A17" s="4" t="s">
        <v>660</v>
      </c>
    </row>
    <row r="18" spans="1:3">
      <c r="A18" s="3" t="s">
        <v>655</v>
      </c>
    </row>
    <row r="19" spans="1:3">
      <c r="A19" s="4" t="s">
        <v>630</v>
      </c>
      <c r="C19" s="5" t="n">
        <v>204352318</v>
      </c>
    </row>
    <row r="20" spans="1:3">
      <c r="A20" s="4" t="s">
        <v>661</v>
      </c>
    </row>
    <row r="21" spans="1:3">
      <c r="A21" s="3" t="s">
        <v>655</v>
      </c>
    </row>
    <row r="22" spans="1:3">
      <c r="A22" s="4" t="s">
        <v>630</v>
      </c>
      <c r="C22" s="5" t="n">
        <v>51591226</v>
      </c>
    </row>
    <row r="23" spans="1:3">
      <c r="A23" s="4" t="s">
        <v>662</v>
      </c>
    </row>
    <row r="24" spans="1:3">
      <c r="A24" s="3" t="s">
        <v>655</v>
      </c>
    </row>
    <row r="25" spans="1:3">
      <c r="A25" s="4" t="s">
        <v>32</v>
      </c>
      <c r="B25" s="5" t="n">
        <v>56325961</v>
      </c>
      <c r="C25" s="5" t="n">
        <v>76591027</v>
      </c>
    </row>
    <row r="26" spans="1:3">
      <c r="A26" s="4" t="s">
        <v>35</v>
      </c>
      <c r="B26" s="5" t="n">
        <v>0</v>
      </c>
    </row>
    <row r="27" spans="1:3">
      <c r="A27" s="4" t="s">
        <v>663</v>
      </c>
    </row>
    <row r="28" spans="1:3">
      <c r="A28" s="3" t="s">
        <v>655</v>
      </c>
    </row>
    <row r="29" spans="1:3">
      <c r="A29" s="4" t="s">
        <v>630</v>
      </c>
      <c r="B29" s="5" t="n">
        <v>0</v>
      </c>
    </row>
    <row r="30" spans="1:3">
      <c r="A30" s="4" t="s">
        <v>664</v>
      </c>
    </row>
    <row r="31" spans="1:3">
      <c r="A31" s="3" t="s">
        <v>655</v>
      </c>
    </row>
    <row r="32" spans="1:3">
      <c r="A32" s="4" t="s">
        <v>630</v>
      </c>
      <c r="B32" s="5" t="n">
        <v>0</v>
      </c>
    </row>
    <row r="33" spans="1:3">
      <c r="A33" s="4" t="s">
        <v>665</v>
      </c>
    </row>
    <row r="34" spans="1:3">
      <c r="A34" s="3" t="s">
        <v>655</v>
      </c>
    </row>
    <row r="35" spans="1:3">
      <c r="A35" s="4" t="s">
        <v>630</v>
      </c>
      <c r="B35" s="5" t="n">
        <v>0</v>
      </c>
    </row>
    <row r="36" spans="1:3">
      <c r="A36" s="4" t="s">
        <v>666</v>
      </c>
    </row>
    <row r="37" spans="1:3">
      <c r="A37" s="3" t="s">
        <v>655</v>
      </c>
    </row>
    <row r="38" spans="1:3">
      <c r="A38" s="4" t="s">
        <v>630</v>
      </c>
      <c r="C38" s="5" t="n">
        <v>0</v>
      </c>
    </row>
    <row r="39" spans="1:3">
      <c r="A39" s="4" t="s">
        <v>667</v>
      </c>
    </row>
    <row r="40" spans="1:3">
      <c r="A40" s="3" t="s">
        <v>655</v>
      </c>
    </row>
    <row r="41" spans="1:3">
      <c r="A41" s="4" t="s">
        <v>630</v>
      </c>
      <c r="C41" s="5" t="n">
        <v>0</v>
      </c>
    </row>
    <row r="42" spans="1:3">
      <c r="A42" s="4" t="s">
        <v>668</v>
      </c>
    </row>
    <row r="43" spans="1:3">
      <c r="A43" s="3" t="s">
        <v>655</v>
      </c>
    </row>
    <row r="44" spans="1:3">
      <c r="A44" s="4" t="s">
        <v>32</v>
      </c>
      <c r="B44" s="5" t="n">
        <v>0</v>
      </c>
      <c r="C44" s="5" t="n">
        <v>0</v>
      </c>
    </row>
    <row r="45" spans="1:3">
      <c r="A45" s="4" t="s">
        <v>35</v>
      </c>
      <c r="B45" s="5" t="n">
        <v>4500000</v>
      </c>
    </row>
    <row r="46" spans="1:3">
      <c r="A46" s="4" t="s">
        <v>669</v>
      </c>
    </row>
    <row r="47" spans="1:3">
      <c r="A47" s="3" t="s">
        <v>655</v>
      </c>
    </row>
    <row r="48" spans="1:3">
      <c r="A48" s="4" t="s">
        <v>630</v>
      </c>
      <c r="B48" s="5" t="n">
        <v>200990000</v>
      </c>
    </row>
    <row r="49" spans="1:3">
      <c r="A49" s="4" t="s">
        <v>670</v>
      </c>
    </row>
    <row r="50" spans="1:3">
      <c r="A50" s="3" t="s">
        <v>655</v>
      </c>
    </row>
    <row r="51" spans="1:3">
      <c r="A51" s="4" t="s">
        <v>630</v>
      </c>
      <c r="B51" s="5" t="n">
        <v>65000000</v>
      </c>
    </row>
    <row r="52" spans="1:3">
      <c r="A52" s="4" t="s">
        <v>671</v>
      </c>
    </row>
    <row r="53" spans="1:3">
      <c r="A53" s="3" t="s">
        <v>655</v>
      </c>
    </row>
    <row r="54" spans="1:3">
      <c r="A54" s="4" t="s">
        <v>630</v>
      </c>
      <c r="B54" s="6" t="n">
        <v>61200000</v>
      </c>
    </row>
    <row r="55" spans="1:3">
      <c r="A55" s="4" t="s">
        <v>672</v>
      </c>
    </row>
    <row r="56" spans="1:3">
      <c r="A56" s="3" t="s">
        <v>655</v>
      </c>
    </row>
    <row r="57" spans="1:3">
      <c r="A57" s="4" t="s">
        <v>630</v>
      </c>
      <c r="C57" s="5" t="n">
        <v>209099000</v>
      </c>
    </row>
    <row r="58" spans="1:3">
      <c r="A58" s="4" t="s">
        <v>673</v>
      </c>
    </row>
    <row r="59" spans="1:3">
      <c r="A59" s="3" t="s">
        <v>655</v>
      </c>
    </row>
    <row r="60" spans="1:3">
      <c r="A60" s="4" t="s">
        <v>630</v>
      </c>
      <c r="C60" s="6" t="n">
        <v>673278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0"/>
    <col customWidth="1" max="6" min="6" width="22"/>
    <col customWidth="1" max="7" min="7" width="21"/>
    <col customWidth="1" max="8" min="8" width="21"/>
    <col customWidth="1" max="9" min="9" width="21"/>
    <col customWidth="1" max="10" min="10" width="21"/>
    <col customWidth="1" max="11" min="11" width="21"/>
    <col customWidth="1" max="12" min="12" width="15"/>
  </cols>
  <sheetData>
    <row r="1" spans="1:12">
      <c r="A1" s="1" t="s">
        <v>674</v>
      </c>
      <c r="B1" s="2" t="s">
        <v>675</v>
      </c>
      <c r="C1" s="2" t="s">
        <v>676</v>
      </c>
      <c r="D1" s="2" t="s">
        <v>557</v>
      </c>
      <c r="E1" s="2" t="s">
        <v>677</v>
      </c>
      <c r="F1" s="2" t="s">
        <v>385</v>
      </c>
      <c r="G1" s="2" t="s">
        <v>499</v>
      </c>
      <c r="H1" s="2" t="s">
        <v>367</v>
      </c>
      <c r="I1" s="2" t="s">
        <v>560</v>
      </c>
      <c r="J1" s="2" t="s">
        <v>423</v>
      </c>
      <c r="K1" s="2" t="s">
        <v>678</v>
      </c>
      <c r="L1" s="2" t="s">
        <v>334</v>
      </c>
    </row>
    <row r="2" spans="1:12">
      <c r="A2" s="3" t="s">
        <v>679</v>
      </c>
    </row>
    <row r="3" spans="1:12">
      <c r="A3" s="4" t="s">
        <v>680</v>
      </c>
      <c r="F3" s="6" t="n">
        <v>666320</v>
      </c>
      <c r="G3" s="6" t="n">
        <v>840303</v>
      </c>
      <c r="H3" s="6" t="n">
        <v>2591489</v>
      </c>
    </row>
    <row r="4" spans="1:12">
      <c r="A4" s="4" t="s">
        <v>44</v>
      </c>
      <c r="F4" s="6" t="n">
        <v>74917</v>
      </c>
      <c r="G4" s="5" t="n">
        <v>74917</v>
      </c>
    </row>
    <row r="5" spans="1:12">
      <c r="A5" s="4" t="s">
        <v>343</v>
      </c>
      <c r="F5" s="5" t="n">
        <v>2683751</v>
      </c>
    </row>
    <row r="6" spans="1:12">
      <c r="A6" s="4" t="s">
        <v>77</v>
      </c>
    </row>
    <row r="7" spans="1:12">
      <c r="A7" s="3" t="s">
        <v>679</v>
      </c>
    </row>
    <row r="8" spans="1:12">
      <c r="A8" s="4" t="s">
        <v>561</v>
      </c>
      <c r="F8" s="6" t="n">
        <v>61200000</v>
      </c>
      <c r="G8" s="6" t="n">
        <v>0</v>
      </c>
      <c r="H8" s="5" t="n">
        <v>0</v>
      </c>
    </row>
    <row r="9" spans="1:12">
      <c r="A9" s="4" t="s">
        <v>562</v>
      </c>
    </row>
    <row r="10" spans="1:12">
      <c r="A10" s="3" t="s">
        <v>679</v>
      </c>
    </row>
    <row r="11" spans="1:12">
      <c r="A11" s="4" t="s">
        <v>443</v>
      </c>
      <c r="F11" s="5" t="n">
        <v>2200000</v>
      </c>
    </row>
    <row r="12" spans="1:12">
      <c r="A12" s="4" t="s">
        <v>561</v>
      </c>
      <c r="F12" s="6" t="n">
        <v>61200000</v>
      </c>
    </row>
    <row r="13" spans="1:12">
      <c r="A13" s="4" t="s">
        <v>563</v>
      </c>
    </row>
    <row r="14" spans="1:12">
      <c r="A14" s="3" t="s">
        <v>679</v>
      </c>
    </row>
    <row r="15" spans="1:12">
      <c r="A15" s="4" t="s">
        <v>681</v>
      </c>
      <c r="I15" s="6" t="n">
        <v>8600000</v>
      </c>
      <c r="K15" s="6" t="n">
        <v>61200000</v>
      </c>
    </row>
    <row r="16" spans="1:12">
      <c r="A16" s="4" t="s">
        <v>682</v>
      </c>
    </row>
    <row r="17" spans="1:12">
      <c r="A17" s="3" t="s">
        <v>679</v>
      </c>
    </row>
    <row r="18" spans="1:12">
      <c r="A18" s="4" t="s">
        <v>343</v>
      </c>
      <c r="E18" s="5" t="n">
        <v>37000</v>
      </c>
    </row>
    <row r="19" spans="1:12">
      <c r="A19" s="4" t="s">
        <v>347</v>
      </c>
      <c r="E19" s="4" t="s">
        <v>683</v>
      </c>
    </row>
    <row r="20" spans="1:12">
      <c r="A20" s="4" t="s">
        <v>349</v>
      </c>
      <c r="E20" s="4" t="s">
        <v>684</v>
      </c>
    </row>
    <row r="21" spans="1:12">
      <c r="A21" s="4" t="s">
        <v>685</v>
      </c>
      <c r="B21" s="6" t="n">
        <v>1500000</v>
      </c>
    </row>
    <row r="22" spans="1:12">
      <c r="A22" s="4" t="s">
        <v>686</v>
      </c>
    </row>
    <row r="23" spans="1:12">
      <c r="A23" s="3" t="s">
        <v>679</v>
      </c>
    </row>
    <row r="24" spans="1:12">
      <c r="A24" s="4" t="s">
        <v>687</v>
      </c>
      <c r="E24" s="5" t="n">
        <v>13500</v>
      </c>
    </row>
    <row r="25" spans="1:12">
      <c r="A25" s="4" t="s">
        <v>688</v>
      </c>
    </row>
    <row r="26" spans="1:12">
      <c r="A26" s="3" t="s">
        <v>679</v>
      </c>
    </row>
    <row r="27" spans="1:12">
      <c r="A27" s="4" t="s">
        <v>687</v>
      </c>
      <c r="E27" s="5" t="n">
        <v>13750</v>
      </c>
    </row>
    <row r="28" spans="1:12">
      <c r="A28" s="4" t="s">
        <v>346</v>
      </c>
    </row>
    <row r="29" spans="1:12">
      <c r="A29" s="3" t="s">
        <v>679</v>
      </c>
    </row>
    <row r="30" spans="1:12">
      <c r="A30" s="4" t="s">
        <v>343</v>
      </c>
      <c r="B30" s="5" t="n">
        <v>61400</v>
      </c>
      <c r="L30" s="5" t="n">
        <v>61400</v>
      </c>
    </row>
    <row r="31" spans="1:12">
      <c r="A31" s="4" t="s">
        <v>347</v>
      </c>
      <c r="B31" s="4" t="s">
        <v>348</v>
      </c>
      <c r="F31" s="4" t="s">
        <v>348</v>
      </c>
    </row>
    <row r="32" spans="1:12">
      <c r="A32" s="4" t="s">
        <v>349</v>
      </c>
      <c r="B32" s="4" t="s">
        <v>350</v>
      </c>
      <c r="F32" s="4" t="s">
        <v>350</v>
      </c>
    </row>
    <row r="33" spans="1:12">
      <c r="A33" s="4" t="s">
        <v>689</v>
      </c>
    </row>
    <row r="34" spans="1:12">
      <c r="A34" s="3" t="s">
        <v>679</v>
      </c>
    </row>
    <row r="35" spans="1:12">
      <c r="A35" s="4" t="s">
        <v>687</v>
      </c>
      <c r="B35" s="5" t="n">
        <v>12800</v>
      </c>
    </row>
    <row r="36" spans="1:12">
      <c r="A36" s="4" t="s">
        <v>690</v>
      </c>
    </row>
    <row r="37" spans="1:12">
      <c r="A37" s="3" t="s">
        <v>679</v>
      </c>
    </row>
    <row r="38" spans="1:12">
      <c r="A38" s="4" t="s">
        <v>687</v>
      </c>
      <c r="B38" s="5" t="n">
        <v>13800</v>
      </c>
    </row>
    <row r="39" spans="1:12">
      <c r="A39" s="4" t="s">
        <v>691</v>
      </c>
    </row>
    <row r="40" spans="1:12">
      <c r="A40" s="3" t="s">
        <v>679</v>
      </c>
    </row>
    <row r="41" spans="1:12">
      <c r="A41" s="4" t="s">
        <v>687</v>
      </c>
      <c r="B41" s="5" t="n">
        <v>14300</v>
      </c>
    </row>
    <row r="42" spans="1:12">
      <c r="A42" s="4" t="s">
        <v>442</v>
      </c>
    </row>
    <row r="43" spans="1:12">
      <c r="A43" s="3" t="s">
        <v>679</v>
      </c>
    </row>
    <row r="44" spans="1:12">
      <c r="A44" s="4" t="s">
        <v>439</v>
      </c>
      <c r="J44" s="6" t="n">
        <v>21275000</v>
      </c>
    </row>
    <row r="45" spans="1:12">
      <c r="A45" s="4" t="s">
        <v>443</v>
      </c>
      <c r="F45" s="6" t="n">
        <v>2200000</v>
      </c>
    </row>
    <row r="46" spans="1:12">
      <c r="A46" s="4" t="s">
        <v>692</v>
      </c>
    </row>
    <row r="47" spans="1:12">
      <c r="A47" s="3" t="s">
        <v>679</v>
      </c>
    </row>
    <row r="48" spans="1:12">
      <c r="A48" s="4" t="s">
        <v>44</v>
      </c>
      <c r="C48" s="6" t="n">
        <v>74917</v>
      </c>
    </row>
    <row r="49" spans="1:12">
      <c r="A49" s="4" t="s">
        <v>582</v>
      </c>
    </row>
    <row r="50" spans="1:12">
      <c r="A50" s="3" t="s">
        <v>679</v>
      </c>
    </row>
    <row r="51" spans="1:12">
      <c r="A51" s="4" t="s">
        <v>561</v>
      </c>
      <c r="D51" s="6" t="n">
        <v>8600000</v>
      </c>
    </row>
    <row r="52" spans="1:12">
      <c r="A52" s="4" t="s">
        <v>693</v>
      </c>
    </row>
    <row r="53" spans="1:12">
      <c r="A53" s="3" t="s">
        <v>679</v>
      </c>
    </row>
    <row r="54" spans="1:12">
      <c r="A54" s="4" t="s">
        <v>694</v>
      </c>
      <c r="C54" s="6" t="n">
        <v>419536</v>
      </c>
    </row>
    <row r="55" spans="1:12">
      <c r="A55" s="4" t="s">
        <v>695</v>
      </c>
    </row>
    <row r="56" spans="1:12">
      <c r="A56" s="3" t="s">
        <v>679</v>
      </c>
    </row>
    <row r="57" spans="1:12">
      <c r="A57" s="4" t="s">
        <v>696</v>
      </c>
      <c r="H57" s="6" t="n">
        <v>1334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61</v>
      </c>
    </row>
    <row r="2" spans="1:2">
      <c r="A2" s="3" t="s">
        <v>212</v>
      </c>
    </row>
    <row r="3" spans="1:2">
      <c r="A3" s="5" t="n">
        <v>2018</v>
      </c>
      <c r="B3" s="6" t="n">
        <v>576</v>
      </c>
    </row>
    <row r="4" spans="1:2">
      <c r="A4" s="5" t="n">
        <v>2019</v>
      </c>
      <c r="B4" s="5" t="n">
        <v>420</v>
      </c>
    </row>
    <row r="5" spans="1:2">
      <c r="A5" s="5" t="n">
        <v>2020</v>
      </c>
      <c r="B5" s="5" t="n">
        <v>420</v>
      </c>
    </row>
    <row r="6" spans="1:2">
      <c r="A6" s="5" t="n">
        <v>2021</v>
      </c>
      <c r="B6" s="5" t="n">
        <v>420</v>
      </c>
    </row>
    <row r="7" spans="1:2">
      <c r="A7" s="5" t="n">
        <v>2022</v>
      </c>
      <c r="B7" s="5" t="n">
        <v>420</v>
      </c>
    </row>
    <row r="8" spans="1:2">
      <c r="A8" s="4" t="s">
        <v>698</v>
      </c>
      <c r="B8" s="5" t="n">
        <v>209</v>
      </c>
    </row>
    <row r="9" spans="1:2">
      <c r="A9" s="4" t="s">
        <v>119</v>
      </c>
      <c r="B9" s="6" t="n">
        <v>2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9</v>
      </c>
      <c r="B1" s="2" t="s">
        <v>700</v>
      </c>
      <c r="C1" s="2" t="s">
        <v>90</v>
      </c>
    </row>
    <row r="2" spans="1:3">
      <c r="A2" s="3" t="s">
        <v>701</v>
      </c>
    </row>
    <row r="3" spans="1:3">
      <c r="A3" s="4" t="s">
        <v>702</v>
      </c>
      <c r="C3" s="6" t="n">
        <v>2379787</v>
      </c>
    </row>
    <row r="4" spans="1:3">
      <c r="A4" s="4" t="s">
        <v>703</v>
      </c>
      <c r="C4" s="6" t="n">
        <v>227105</v>
      </c>
    </row>
    <row r="5" spans="1:3">
      <c r="A5" s="4" t="s">
        <v>704</v>
      </c>
    </row>
    <row r="6" spans="1:3">
      <c r="A6" s="3" t="s">
        <v>701</v>
      </c>
    </row>
    <row r="7" spans="1:3">
      <c r="A7" s="4" t="s">
        <v>705</v>
      </c>
      <c r="B7" s="6" t="n">
        <v>700</v>
      </c>
    </row>
    <row r="8" spans="1:3">
      <c r="A8" s="4" t="s">
        <v>706</v>
      </c>
      <c r="B8" s="4" t="s">
        <v>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90</v>
      </c>
    </row>
    <row r="3" spans="1:4">
      <c r="A3" s="3" t="s">
        <v>709</v>
      </c>
    </row>
    <row r="4" spans="1:4">
      <c r="A4" s="4" t="s">
        <v>710</v>
      </c>
      <c r="B4" s="5" t="n">
        <v>3040540</v>
      </c>
    </row>
    <row r="5" spans="1:4">
      <c r="A5" s="4" t="s">
        <v>711</v>
      </c>
      <c r="B5" s="5" t="n">
        <v>152027</v>
      </c>
      <c r="C5" s="5" t="n">
        <v>152027</v>
      </c>
      <c r="D5" s="5" t="n">
        <v>152027</v>
      </c>
    </row>
    <row r="6" spans="1:4">
      <c r="A6" s="4" t="s">
        <v>712</v>
      </c>
      <c r="B6" s="9" t="n">
        <v>556.4</v>
      </c>
    </row>
    <row r="7" spans="1:4">
      <c r="A7" s="4" t="s">
        <v>713</v>
      </c>
      <c r="B7" s="4" t="s">
        <v>683</v>
      </c>
    </row>
    <row r="8" spans="1:4">
      <c r="A8" s="4" t="s">
        <v>714</v>
      </c>
    </row>
    <row r="9" spans="1:4">
      <c r="A9" s="3" t="s">
        <v>709</v>
      </c>
    </row>
    <row r="10" spans="1:4">
      <c r="A10" s="4" t="s">
        <v>715</v>
      </c>
      <c r="B10" s="5" t="n">
        <v>1716928</v>
      </c>
      <c r="C10" s="5" t="n">
        <v>1413461</v>
      </c>
      <c r="D10" s="5" t="n">
        <v>39231</v>
      </c>
    </row>
    <row r="11" spans="1:4">
      <c r="A11" s="4" t="s">
        <v>716</v>
      </c>
    </row>
    <row r="12" spans="1:4">
      <c r="A12" s="3" t="s">
        <v>709</v>
      </c>
    </row>
    <row r="13" spans="1:4">
      <c r="A13" s="4" t="s">
        <v>715</v>
      </c>
      <c r="B13" s="5" t="n">
        <v>2301046</v>
      </c>
      <c r="C13" s="5" t="n">
        <v>1942909</v>
      </c>
      <c r="D13" s="5" t="n">
        <v>688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82</v>
      </c>
      <c r="J1" s="2" t="s">
        <v>1</v>
      </c>
    </row>
    <row r="2" spans="1:12">
      <c r="B2" s="2" t="s">
        <v>2</v>
      </c>
      <c r="C2" s="2" t="s">
        <v>622</v>
      </c>
      <c r="D2" s="2" t="s">
        <v>4</v>
      </c>
      <c r="E2" s="2" t="s">
        <v>718</v>
      </c>
      <c r="F2" s="2" t="s">
        <v>30</v>
      </c>
      <c r="G2" s="2" t="s">
        <v>719</v>
      </c>
      <c r="H2" s="2" t="s">
        <v>364</v>
      </c>
      <c r="I2" s="2" t="s">
        <v>638</v>
      </c>
      <c r="J2" s="2" t="s">
        <v>2</v>
      </c>
      <c r="K2" s="2" t="s">
        <v>30</v>
      </c>
      <c r="L2" s="2" t="s">
        <v>90</v>
      </c>
    </row>
    <row r="3" spans="1:12">
      <c r="A3" s="3" t="s">
        <v>218</v>
      </c>
    </row>
    <row r="4" spans="1:12">
      <c r="A4" s="4" t="s">
        <v>107</v>
      </c>
      <c r="B4" s="6" t="n">
        <v>-16584425</v>
      </c>
      <c r="C4" s="6" t="n">
        <v>-10255346</v>
      </c>
      <c r="D4" s="6" t="n">
        <v>-5888466</v>
      </c>
      <c r="E4" s="6" t="n">
        <v>-11068448</v>
      </c>
      <c r="F4" s="6" t="n">
        <v>-142389148</v>
      </c>
      <c r="G4" s="6" t="n">
        <v>-19359044</v>
      </c>
      <c r="H4" s="6" t="n">
        <v>-22495573</v>
      </c>
      <c r="I4" s="6" t="n">
        <v>-39278670</v>
      </c>
      <c r="J4" s="6" t="n">
        <v>-43796685</v>
      </c>
      <c r="K4" s="6" t="n">
        <v>-223522435</v>
      </c>
      <c r="L4" s="6" t="n">
        <v>-148296965</v>
      </c>
    </row>
    <row r="5" spans="1:12">
      <c r="A5" s="4" t="s">
        <v>720</v>
      </c>
      <c r="J5" s="5" t="n">
        <v>69182302</v>
      </c>
      <c r="K5" s="5" t="n">
        <v>20565652</v>
      </c>
      <c r="L5" s="5" t="n">
        <v>1880116</v>
      </c>
    </row>
    <row r="6" spans="1:12">
      <c r="A6" s="4" t="s">
        <v>721</v>
      </c>
      <c r="J6" s="5" t="n">
        <v>0</v>
      </c>
      <c r="K6" s="5" t="n">
        <v>0</v>
      </c>
      <c r="L6" s="5" t="n">
        <v>0</v>
      </c>
    </row>
    <row r="7" spans="1:12">
      <c r="A7" s="4" t="s">
        <v>722</v>
      </c>
      <c r="J7" s="5" t="n">
        <v>69182302</v>
      </c>
      <c r="K7" s="5" t="n">
        <v>20565652</v>
      </c>
      <c r="L7" s="5" t="n">
        <v>1880116</v>
      </c>
    </row>
    <row r="8" spans="1:12">
      <c r="A8" s="4" t="s">
        <v>723</v>
      </c>
      <c r="B8" s="7" t="n">
        <v>-0.24</v>
      </c>
      <c r="C8" s="7" t="n">
        <v>-0.15</v>
      </c>
      <c r="D8" s="7" t="n">
        <v>-0.08</v>
      </c>
      <c r="E8" s="7" t="n">
        <v>-0.17</v>
      </c>
      <c r="F8" s="7" t="n">
        <v>-2.96</v>
      </c>
      <c r="G8" s="7" t="n">
        <v>-0.65</v>
      </c>
      <c r="H8" s="7" t="n">
        <v>-9.98</v>
      </c>
      <c r="I8" s="7" t="n">
        <v>-20.77</v>
      </c>
      <c r="J8" s="7" t="n">
        <v>-0.63</v>
      </c>
      <c r="K8" s="7" t="n">
        <v>-10.87</v>
      </c>
      <c r="L8" s="7" t="n">
        <v>-78.88</v>
      </c>
    </row>
    <row r="9" spans="1:12">
      <c r="A9" s="4" t="s">
        <v>724</v>
      </c>
      <c r="B9" s="7" t="n">
        <v>-0.24</v>
      </c>
      <c r="C9" s="7" t="n">
        <v>-0.15</v>
      </c>
      <c r="D9" s="7" t="n">
        <v>-0.08</v>
      </c>
      <c r="E9" s="7" t="n">
        <v>-0.17</v>
      </c>
      <c r="F9" s="7" t="n">
        <v>-2.96</v>
      </c>
      <c r="G9" s="7" t="n">
        <v>-0.65</v>
      </c>
      <c r="H9" s="7" t="n">
        <v>-9.98</v>
      </c>
      <c r="I9" s="7" t="n">
        <v>-20.77</v>
      </c>
      <c r="J9" s="7" t="n">
        <v>-0.63</v>
      </c>
      <c r="K9" s="7" t="n">
        <v>-10.87</v>
      </c>
      <c r="L9" s="7" t="n">
        <v>-78.8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5</v>
      </c>
      <c r="B1" s="2" t="s">
        <v>726</v>
      </c>
      <c r="C1" s="2" t="s">
        <v>727</v>
      </c>
      <c r="D1" s="2" t="s">
        <v>700</v>
      </c>
      <c r="E1" s="2" t="s">
        <v>2</v>
      </c>
      <c r="F1" s="2" t="s">
        <v>90</v>
      </c>
    </row>
    <row r="2" spans="1:6">
      <c r="A2" s="3" t="s">
        <v>728</v>
      </c>
    </row>
    <row r="3" spans="1:6">
      <c r="A3" s="4" t="s">
        <v>729</v>
      </c>
      <c r="E3" s="5" t="n">
        <v>9960</v>
      </c>
    </row>
    <row r="4" spans="1:6">
      <c r="A4" s="4" t="s">
        <v>730</v>
      </c>
      <c r="E4" s="5" t="n">
        <v>2915</v>
      </c>
    </row>
    <row r="5" spans="1:6">
      <c r="A5" s="4" t="s">
        <v>731</v>
      </c>
    </row>
    <row r="6" spans="1:6">
      <c r="A6" s="3" t="s">
        <v>728</v>
      </c>
    </row>
    <row r="7" spans="1:6">
      <c r="A7" s="4" t="s">
        <v>732</v>
      </c>
      <c r="C7" s="5" t="n">
        <v>280000</v>
      </c>
    </row>
    <row r="8" spans="1:6">
      <c r="A8" s="4" t="s">
        <v>733</v>
      </c>
    </row>
    <row r="9" spans="1:6">
      <c r="A9" s="3" t="s">
        <v>728</v>
      </c>
    </row>
    <row r="10" spans="1:6">
      <c r="A10" s="4" t="s">
        <v>734</v>
      </c>
      <c r="C10" s="5" t="n">
        <v>233863</v>
      </c>
    </row>
    <row r="11" spans="1:6">
      <c r="A11" s="4" t="s">
        <v>735</v>
      </c>
    </row>
    <row r="12" spans="1:6">
      <c r="A12" s="3" t="s">
        <v>728</v>
      </c>
    </row>
    <row r="13" spans="1:6">
      <c r="A13" s="4" t="s">
        <v>736</v>
      </c>
      <c r="D13" s="4" t="s">
        <v>553</v>
      </c>
    </row>
    <row r="14" spans="1:6">
      <c r="A14" s="4" t="s">
        <v>737</v>
      </c>
      <c r="D14" s="4" t="s">
        <v>348</v>
      </c>
    </row>
    <row r="15" spans="1:6">
      <c r="A15" s="4" t="s">
        <v>738</v>
      </c>
      <c r="D15" s="4" t="s">
        <v>739</v>
      </c>
    </row>
    <row r="16" spans="1:6">
      <c r="A16" s="4" t="s">
        <v>740</v>
      </c>
      <c r="E16" s="5" t="n">
        <v>24644</v>
      </c>
    </row>
    <row r="17" spans="1:6">
      <c r="A17" s="4" t="s">
        <v>741</v>
      </c>
    </row>
    <row r="18" spans="1:6">
      <c r="A18" s="3" t="s">
        <v>728</v>
      </c>
    </row>
    <row r="19" spans="1:6">
      <c r="A19" s="4" t="s">
        <v>729</v>
      </c>
      <c r="E19" s="5" t="n">
        <v>210000</v>
      </c>
    </row>
    <row r="20" spans="1:6">
      <c r="A20" s="4" t="s">
        <v>742</v>
      </c>
      <c r="E20" s="5" t="n">
        <v>3369</v>
      </c>
      <c r="F20" s="5" t="n">
        <v>6591</v>
      </c>
    </row>
    <row r="21" spans="1:6">
      <c r="A21" s="4" t="s">
        <v>743</v>
      </c>
    </row>
    <row r="22" spans="1:6">
      <c r="A22" s="3" t="s">
        <v>728</v>
      </c>
    </row>
    <row r="23" spans="1:6">
      <c r="A23" s="4" t="s">
        <v>734</v>
      </c>
      <c r="C23" s="5" t="n">
        <v>233863</v>
      </c>
    </row>
    <row r="24" spans="1:6">
      <c r="A24" s="4" t="s">
        <v>744</v>
      </c>
    </row>
    <row r="25" spans="1:6">
      <c r="A25" s="3" t="s">
        <v>728</v>
      </c>
    </row>
    <row r="26" spans="1:6">
      <c r="A26" s="4" t="s">
        <v>732</v>
      </c>
      <c r="C26" s="5" t="n">
        <v>280000</v>
      </c>
    </row>
    <row r="27" spans="1:6">
      <c r="A27" s="4" t="s">
        <v>742</v>
      </c>
      <c r="C27" s="5" t="n">
        <v>70000</v>
      </c>
      <c r="E27" s="5" t="n">
        <v>70000</v>
      </c>
    </row>
    <row r="28" spans="1:6">
      <c r="A28" s="4" t="s">
        <v>745</v>
      </c>
    </row>
    <row r="29" spans="1:6">
      <c r="A29" s="3" t="s">
        <v>728</v>
      </c>
    </row>
    <row r="30" spans="1:6">
      <c r="A30" s="4" t="s">
        <v>736</v>
      </c>
      <c r="D30" s="4" t="s">
        <v>746</v>
      </c>
    </row>
    <row r="31" spans="1:6">
      <c r="A31" s="4" t="s">
        <v>747</v>
      </c>
    </row>
    <row r="32" spans="1:6">
      <c r="A32" s="3" t="s">
        <v>728</v>
      </c>
    </row>
    <row r="33" spans="1:6">
      <c r="A33" s="4" t="s">
        <v>748</v>
      </c>
      <c r="B33" s="5" t="n">
        <v>5348613</v>
      </c>
    </row>
    <row r="34" spans="1:6">
      <c r="A34" s="4" t="s">
        <v>749</v>
      </c>
      <c r="B34" s="5" t="n">
        <v>3000000</v>
      </c>
    </row>
    <row r="35" spans="1:6">
      <c r="A35" s="4" t="s">
        <v>750</v>
      </c>
      <c r="B35" s="5" t="n">
        <v>3000000</v>
      </c>
    </row>
    <row r="36" spans="1:6">
      <c r="A36" s="4" t="s">
        <v>751</v>
      </c>
      <c r="B36" s="5" t="n">
        <v>500000</v>
      </c>
    </row>
    <row r="37" spans="1:6">
      <c r="A37" s="4" t="s">
        <v>752</v>
      </c>
    </row>
    <row r="38" spans="1:6">
      <c r="A38" s="3" t="s">
        <v>728</v>
      </c>
    </row>
    <row r="39" spans="1:6">
      <c r="A39" s="4" t="s">
        <v>729</v>
      </c>
      <c r="E39" s="5" t="n">
        <v>1180086</v>
      </c>
    </row>
    <row r="40" spans="1:6">
      <c r="A40" s="4" t="s">
        <v>742</v>
      </c>
      <c r="E40" s="5" t="n">
        <v>8280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3</v>
      </c>
      <c r="B1" s="2" t="s">
        <v>727</v>
      </c>
      <c r="C1" s="2" t="s">
        <v>754</v>
      </c>
      <c r="D1" s="2" t="s">
        <v>700</v>
      </c>
      <c r="E1" s="2" t="s">
        <v>2</v>
      </c>
      <c r="F1" s="2" t="s">
        <v>30</v>
      </c>
      <c r="G1" s="2" t="s">
        <v>90</v>
      </c>
    </row>
    <row r="2" spans="1:7">
      <c r="A2" s="4" t="s">
        <v>735</v>
      </c>
    </row>
    <row r="3" spans="1:7">
      <c r="A3" s="3" t="s">
        <v>755</v>
      </c>
    </row>
    <row r="4" spans="1:7">
      <c r="A4" s="4" t="s">
        <v>738</v>
      </c>
      <c r="D4" s="4" t="s">
        <v>739</v>
      </c>
    </row>
    <row r="5" spans="1:7">
      <c r="A5" s="4" t="s">
        <v>756</v>
      </c>
    </row>
    <row r="6" spans="1:7">
      <c r="A6" s="3" t="s">
        <v>757</v>
      </c>
    </row>
    <row r="7" spans="1:7">
      <c r="A7" s="4" t="s">
        <v>734</v>
      </c>
      <c r="B7" s="5" t="n">
        <v>233863</v>
      </c>
    </row>
    <row r="8" spans="1:7">
      <c r="A8" s="4" t="s">
        <v>758</v>
      </c>
    </row>
    <row r="9" spans="1:7">
      <c r="A9" s="3" t="s">
        <v>757</v>
      </c>
    </row>
    <row r="10" spans="1:7">
      <c r="A10" s="4" t="s">
        <v>759</v>
      </c>
      <c r="C10" s="5" t="n">
        <v>45045</v>
      </c>
      <c r="E10" s="5" t="n">
        <v>185673</v>
      </c>
      <c r="F10" s="5" t="n">
        <v>31155</v>
      </c>
      <c r="G10" s="5" t="n">
        <v>45045</v>
      </c>
    </row>
    <row r="11" spans="1:7">
      <c r="A11" s="4" t="s">
        <v>760</v>
      </c>
      <c r="E11" s="5" t="n">
        <v>-133452</v>
      </c>
      <c r="G11" s="5" t="n">
        <v>-2433</v>
      </c>
    </row>
    <row r="12" spans="1:7">
      <c r="A12" s="4" t="s">
        <v>761</v>
      </c>
      <c r="F12" s="5" t="n">
        <v>-688</v>
      </c>
    </row>
    <row r="13" spans="1:7">
      <c r="A13" s="4" t="s">
        <v>762</v>
      </c>
      <c r="F13" s="5" t="n">
        <v>-21250</v>
      </c>
    </row>
    <row r="14" spans="1:7">
      <c r="A14" s="4" t="s">
        <v>763</v>
      </c>
      <c r="E14" s="5" t="n">
        <v>-81</v>
      </c>
      <c r="F14" s="5" t="n">
        <v>-4741</v>
      </c>
      <c r="G14" s="5" t="n">
        <v>-35457</v>
      </c>
    </row>
    <row r="15" spans="1:7">
      <c r="A15" s="4" t="s">
        <v>764</v>
      </c>
      <c r="E15" s="5" t="n">
        <v>52140</v>
      </c>
      <c r="F15" s="5" t="n">
        <v>185673</v>
      </c>
      <c r="G15" s="5" t="n">
        <v>31155</v>
      </c>
    </row>
    <row r="16" spans="1:7">
      <c r="A16" s="3" t="s">
        <v>765</v>
      </c>
    </row>
    <row r="17" spans="1:7">
      <c r="A17" s="4" t="s">
        <v>766</v>
      </c>
      <c r="C17" s="7" t="n">
        <v>308.58</v>
      </c>
      <c r="E17" s="7" t="n">
        <v>19.58</v>
      </c>
      <c r="F17" s="7" t="n">
        <v>174.48</v>
      </c>
      <c r="G17" s="7" t="n">
        <v>308.58</v>
      </c>
    </row>
    <row r="18" spans="1:7">
      <c r="A18" s="4" t="s">
        <v>767</v>
      </c>
      <c r="E18" s="7" t="n">
        <v>42.19</v>
      </c>
      <c r="F18" s="7" t="n">
        <v>19.58</v>
      </c>
      <c r="G18" s="7" t="n">
        <v>174.48</v>
      </c>
    </row>
    <row r="19" spans="1:7">
      <c r="A19" s="3" t="s">
        <v>755</v>
      </c>
    </row>
    <row r="20" spans="1:7">
      <c r="A20" s="4" t="s">
        <v>768</v>
      </c>
      <c r="C20" s="6" t="n">
        <v>13900</v>
      </c>
      <c r="E20" s="6" t="n">
        <v>3600</v>
      </c>
      <c r="F20" s="6" t="n">
        <v>5500</v>
      </c>
      <c r="G20" s="6" t="n">
        <v>13900</v>
      </c>
    </row>
    <row r="21" spans="1:7">
      <c r="A21" s="4" t="s">
        <v>769</v>
      </c>
      <c r="F21" s="5" t="n">
        <v>-1400</v>
      </c>
    </row>
    <row r="22" spans="1:7">
      <c r="A22" s="4" t="s">
        <v>770</v>
      </c>
      <c r="F22" s="5" t="n">
        <v>-1400</v>
      </c>
      <c r="G22" s="5" t="n">
        <v>-11200</v>
      </c>
    </row>
    <row r="23" spans="1:7">
      <c r="A23" s="4" t="s">
        <v>771</v>
      </c>
      <c r="E23" s="6" t="n">
        <v>2200</v>
      </c>
      <c r="F23" s="6" t="n">
        <v>3600</v>
      </c>
      <c r="G23" s="6" t="n">
        <v>5500</v>
      </c>
    </row>
    <row r="24" spans="1:7">
      <c r="A24" s="4" t="s">
        <v>772</v>
      </c>
      <c r="C24" s="4" t="s">
        <v>348</v>
      </c>
    </row>
    <row r="25" spans="1:7">
      <c r="A25" s="4" t="s">
        <v>773</v>
      </c>
    </row>
    <row r="26" spans="1:7">
      <c r="A26" s="3" t="s">
        <v>757</v>
      </c>
    </row>
    <row r="27" spans="1:7">
      <c r="A27" s="4" t="s">
        <v>734</v>
      </c>
      <c r="B27" s="5" t="n">
        <v>233863</v>
      </c>
    </row>
    <row r="28" spans="1:7">
      <c r="A28" s="4" t="s">
        <v>764</v>
      </c>
      <c r="E28" s="5" t="n">
        <v>233863</v>
      </c>
    </row>
    <row r="29" spans="1:7">
      <c r="A29" s="3" t="s">
        <v>765</v>
      </c>
    </row>
    <row r="30" spans="1:7">
      <c r="A30" s="4" t="s">
        <v>774</v>
      </c>
      <c r="B30" s="7" t="n">
        <v>4.24</v>
      </c>
    </row>
    <row r="31" spans="1:7">
      <c r="A31" s="4" t="s">
        <v>767</v>
      </c>
      <c r="E31" s="7" t="n">
        <v>4.24</v>
      </c>
    </row>
    <row r="32" spans="1:7">
      <c r="A32" s="3" t="s">
        <v>755</v>
      </c>
    </row>
    <row r="33" spans="1:7">
      <c r="A33" s="4" t="s">
        <v>775</v>
      </c>
      <c r="B33" s="6" t="n">
        <v>1000</v>
      </c>
    </row>
    <row r="34" spans="1:7">
      <c r="A34" s="4" t="s">
        <v>771</v>
      </c>
      <c r="E34" s="6" t="n">
        <v>1000</v>
      </c>
    </row>
    <row r="35" spans="1:7">
      <c r="A35" s="4" t="s">
        <v>776</v>
      </c>
    </row>
    <row r="36" spans="1:7">
      <c r="A36" s="3" t="s">
        <v>755</v>
      </c>
    </row>
    <row r="37" spans="1:7">
      <c r="A37" s="4" t="s">
        <v>738</v>
      </c>
      <c r="C37" s="4" t="s">
        <v>739</v>
      </c>
    </row>
    <row r="38" spans="1:7">
      <c r="A38" s="4" t="s">
        <v>777</v>
      </c>
    </row>
    <row r="39" spans="1:7">
      <c r="A39" s="3" t="s">
        <v>755</v>
      </c>
    </row>
    <row r="40" spans="1:7">
      <c r="A40" s="4" t="s">
        <v>738</v>
      </c>
      <c r="C40" s="4" t="s">
        <v>739</v>
      </c>
    </row>
    <row r="41" spans="1:7">
      <c r="A41" s="4" t="s">
        <v>778</v>
      </c>
    </row>
    <row r="42" spans="1:7">
      <c r="A42" s="3" t="s">
        <v>755</v>
      </c>
    </row>
    <row r="43" spans="1:7">
      <c r="A43" s="4" t="s">
        <v>738</v>
      </c>
      <c r="C43" s="4" t="s">
        <v>739</v>
      </c>
    </row>
    <row r="44" spans="1:7">
      <c r="A44" s="4" t="s">
        <v>779</v>
      </c>
    </row>
    <row r="45" spans="1:7">
      <c r="A45" s="3" t="s">
        <v>755</v>
      </c>
    </row>
    <row r="46" spans="1:7">
      <c r="A46" s="4" t="s">
        <v>738</v>
      </c>
      <c r="F46" s="4" t="s">
        <v>509</v>
      </c>
    </row>
    <row r="47" spans="1:7">
      <c r="A47" s="4" t="s">
        <v>780</v>
      </c>
    </row>
    <row r="48" spans="1:7">
      <c r="A48" s="3" t="s">
        <v>755</v>
      </c>
    </row>
    <row r="49" spans="1:7">
      <c r="A49" s="4" t="s">
        <v>738</v>
      </c>
      <c r="C49" s="4" t="s">
        <v>739</v>
      </c>
    </row>
    <row r="50" spans="1:7">
      <c r="A50" s="4" t="s">
        <v>781</v>
      </c>
    </row>
    <row r="51" spans="1:7">
      <c r="A51" s="3" t="s">
        <v>757</v>
      </c>
    </row>
    <row r="52" spans="1:7">
      <c r="A52" s="4" t="s">
        <v>734</v>
      </c>
      <c r="G52" s="5" t="n">
        <v>2750</v>
      </c>
    </row>
    <row r="53" spans="1:7">
      <c r="A53" s="3" t="s">
        <v>765</v>
      </c>
    </row>
    <row r="54" spans="1:7">
      <c r="A54" s="4" t="s">
        <v>774</v>
      </c>
      <c r="G54" s="7" t="n">
        <v>179.6</v>
      </c>
    </row>
    <row r="55" spans="1:7">
      <c r="A55" s="3" t="s">
        <v>755</v>
      </c>
    </row>
    <row r="56" spans="1:7">
      <c r="A56" s="4" t="s">
        <v>775</v>
      </c>
      <c r="G56" s="6" t="n">
        <v>500</v>
      </c>
    </row>
    <row r="57" spans="1:7">
      <c r="A57" s="4" t="s">
        <v>772</v>
      </c>
      <c r="G57" s="4" t="s">
        <v>348</v>
      </c>
    </row>
    <row r="58" spans="1:7">
      <c r="A58" s="4" t="s">
        <v>782</v>
      </c>
    </row>
    <row r="59" spans="1:7">
      <c r="A59" s="3" t="s">
        <v>755</v>
      </c>
    </row>
    <row r="60" spans="1:7">
      <c r="A60" s="4" t="s">
        <v>738</v>
      </c>
      <c r="G60" s="4" t="s">
        <v>739</v>
      </c>
    </row>
    <row r="61" spans="1:7">
      <c r="A61" s="4" t="s">
        <v>783</v>
      </c>
    </row>
    <row r="62" spans="1:7">
      <c r="A62" s="3" t="s">
        <v>755</v>
      </c>
    </row>
    <row r="63" spans="1:7">
      <c r="A63" s="4" t="s">
        <v>738</v>
      </c>
      <c r="G63" s="4" t="s">
        <v>739</v>
      </c>
    </row>
    <row r="64" spans="1:7">
      <c r="A64" s="4" t="s">
        <v>784</v>
      </c>
    </row>
    <row r="65" spans="1:7">
      <c r="A65" s="3" t="s">
        <v>755</v>
      </c>
    </row>
    <row r="66" spans="1:7">
      <c r="A66" s="4" t="s">
        <v>738</v>
      </c>
      <c r="G66" s="4" t="s">
        <v>739</v>
      </c>
    </row>
    <row r="67" spans="1:7">
      <c r="A67" s="4" t="s">
        <v>785</v>
      </c>
    </row>
    <row r="68" spans="1:7">
      <c r="A68" s="3" t="s">
        <v>755</v>
      </c>
    </row>
    <row r="69" spans="1:7">
      <c r="A69" s="4" t="s">
        <v>738</v>
      </c>
      <c r="G69" s="4" t="s">
        <v>739</v>
      </c>
    </row>
    <row r="70" spans="1:7">
      <c r="A70" s="4" t="s">
        <v>786</v>
      </c>
    </row>
    <row r="71" spans="1:7">
      <c r="A71" s="3" t="s">
        <v>757</v>
      </c>
    </row>
    <row r="72" spans="1:7">
      <c r="A72" s="4" t="s">
        <v>734</v>
      </c>
      <c r="G72" s="5" t="n">
        <v>16250</v>
      </c>
    </row>
    <row r="73" spans="1:7">
      <c r="A73" s="3" t="s">
        <v>765</v>
      </c>
    </row>
    <row r="74" spans="1:7">
      <c r="A74" s="4" t="s">
        <v>774</v>
      </c>
      <c r="G74" s="7" t="n">
        <v>117.4</v>
      </c>
    </row>
    <row r="75" spans="1:7">
      <c r="A75" s="3" t="s">
        <v>755</v>
      </c>
    </row>
    <row r="76" spans="1:7">
      <c r="A76" s="4" t="s">
        <v>775</v>
      </c>
      <c r="G76" s="6" t="n">
        <v>1900</v>
      </c>
    </row>
    <row r="77" spans="1:7">
      <c r="A77" s="4" t="s">
        <v>787</v>
      </c>
    </row>
    <row r="78" spans="1:7">
      <c r="A78" s="3" t="s">
        <v>755</v>
      </c>
    </row>
    <row r="79" spans="1:7">
      <c r="A79" s="4" t="s">
        <v>738</v>
      </c>
      <c r="G79" s="4" t="s">
        <v>509</v>
      </c>
    </row>
    <row r="80" spans="1:7">
      <c r="A80" s="4" t="s">
        <v>788</v>
      </c>
    </row>
    <row r="81" spans="1:7">
      <c r="A81" s="3" t="s">
        <v>757</v>
      </c>
    </row>
    <row r="82" spans="1:7">
      <c r="A82" s="4" t="s">
        <v>734</v>
      </c>
      <c r="G82" s="5" t="n">
        <v>5000</v>
      </c>
    </row>
    <row r="83" spans="1:7">
      <c r="A83" s="3" t="s">
        <v>765</v>
      </c>
    </row>
    <row r="84" spans="1:7">
      <c r="A84" s="4" t="s">
        <v>774</v>
      </c>
      <c r="G84" s="7" t="n">
        <v>78.40000000000001</v>
      </c>
    </row>
    <row r="85" spans="1:7">
      <c r="A85" s="3" t="s">
        <v>755</v>
      </c>
    </row>
    <row r="86" spans="1:7">
      <c r="A86" s="4" t="s">
        <v>775</v>
      </c>
      <c r="G86" s="6" t="n">
        <v>400</v>
      </c>
    </row>
    <row r="87" spans="1:7">
      <c r="A87" s="4" t="s">
        <v>789</v>
      </c>
    </row>
    <row r="88" spans="1:7">
      <c r="A88" s="3" t="s">
        <v>755</v>
      </c>
    </row>
    <row r="89" spans="1:7">
      <c r="A89" s="4" t="s">
        <v>738</v>
      </c>
      <c r="G89" s="4" t="s">
        <v>509</v>
      </c>
    </row>
    <row r="90" spans="1:7">
      <c r="A90" s="4" t="s">
        <v>790</v>
      </c>
    </row>
    <row r="91" spans="1:7">
      <c r="A91" s="3" t="s">
        <v>757</v>
      </c>
    </row>
    <row r="92" spans="1:7">
      <c r="A92" s="4" t="s">
        <v>734</v>
      </c>
      <c r="F92" s="5" t="n">
        <v>131197</v>
      </c>
    </row>
    <row r="93" spans="1:7">
      <c r="A93" s="3" t="s">
        <v>765</v>
      </c>
    </row>
    <row r="94" spans="1:7">
      <c r="A94" s="4" t="s">
        <v>774</v>
      </c>
      <c r="F94" s="7" t="n">
        <v>4.24</v>
      </c>
    </row>
    <row r="95" spans="1:7">
      <c r="A95" s="3" t="s">
        <v>755</v>
      </c>
    </row>
    <row r="96" spans="1:7">
      <c r="A96" s="4" t="s">
        <v>775</v>
      </c>
      <c r="F96" s="6" t="n">
        <v>600</v>
      </c>
    </row>
    <row r="97" spans="1:7">
      <c r="A97" s="4" t="s">
        <v>791</v>
      </c>
    </row>
    <row r="98" spans="1:7">
      <c r="A98" s="3" t="s">
        <v>755</v>
      </c>
    </row>
    <row r="99" spans="1:7">
      <c r="A99" s="4" t="s">
        <v>738</v>
      </c>
      <c r="F99" s="4" t="s">
        <v>509</v>
      </c>
    </row>
    <row r="100" spans="1:7">
      <c r="A100" s="4" t="s">
        <v>792</v>
      </c>
    </row>
    <row r="101" spans="1:7">
      <c r="A101" s="3" t="s">
        <v>757</v>
      </c>
    </row>
    <row r="102" spans="1:7">
      <c r="A102" s="4" t="s">
        <v>734</v>
      </c>
      <c r="F102" s="5" t="n">
        <v>50000</v>
      </c>
    </row>
    <row r="103" spans="1:7">
      <c r="A103" s="3" t="s">
        <v>765</v>
      </c>
    </row>
    <row r="104" spans="1:7">
      <c r="A104" s="4" t="s">
        <v>774</v>
      </c>
      <c r="F104" s="7" t="n">
        <v>5.9</v>
      </c>
    </row>
    <row r="105" spans="1:7">
      <c r="A105" s="3" t="s">
        <v>755</v>
      </c>
    </row>
    <row r="106" spans="1:7">
      <c r="A106" s="4" t="s">
        <v>775</v>
      </c>
      <c r="F106" s="6" t="n">
        <v>300</v>
      </c>
    </row>
    <row r="107" spans="1:7">
      <c r="A107" s="4" t="s">
        <v>793</v>
      </c>
    </row>
    <row r="108" spans="1:7">
      <c r="A108" s="3" t="s">
        <v>755</v>
      </c>
    </row>
    <row r="109" spans="1:7">
      <c r="A109" s="4" t="s">
        <v>738</v>
      </c>
      <c r="F109" s="4" t="s">
        <v>509</v>
      </c>
    </row>
    <row r="110" spans="1:7">
      <c r="A110" s="4" t="s">
        <v>794</v>
      </c>
    </row>
    <row r="111" spans="1:7">
      <c r="A111" s="3" t="s">
        <v>757</v>
      </c>
    </row>
    <row r="112" spans="1:7">
      <c r="A112" s="4" t="s">
        <v>759</v>
      </c>
      <c r="E112" s="5" t="n">
        <v>993925</v>
      </c>
    </row>
    <row r="113" spans="1:7">
      <c r="A113" s="4" t="s">
        <v>763</v>
      </c>
      <c r="E113" s="5" t="n">
        <v>-10750</v>
      </c>
    </row>
    <row r="114" spans="1:7">
      <c r="A114" s="4" t="s">
        <v>764</v>
      </c>
      <c r="E114" s="5" t="n">
        <v>1430925</v>
      </c>
      <c r="F114" s="5" t="n">
        <v>993925</v>
      </c>
    </row>
    <row r="115" spans="1:7">
      <c r="A115" s="3" t="s">
        <v>765</v>
      </c>
    </row>
    <row r="116" spans="1:7">
      <c r="A116" s="4" t="s">
        <v>767</v>
      </c>
      <c r="E116" s="7" t="n">
        <v>5.73</v>
      </c>
    </row>
    <row r="117" spans="1:7">
      <c r="A117" s="3" t="s">
        <v>755</v>
      </c>
    </row>
    <row r="118" spans="1:7">
      <c r="A118" s="4" t="s">
        <v>768</v>
      </c>
      <c r="E118" s="6" t="n">
        <v>5780</v>
      </c>
    </row>
    <row r="119" spans="1:7">
      <c r="A119" s="4" t="s">
        <v>771</v>
      </c>
      <c r="E119" s="6" t="n">
        <v>8200</v>
      </c>
      <c r="F119" s="6" t="n">
        <v>5780</v>
      </c>
    </row>
    <row r="120" spans="1:7">
      <c r="A120" s="4" t="s">
        <v>795</v>
      </c>
    </row>
    <row r="121" spans="1:7">
      <c r="A121" s="3" t="s">
        <v>757</v>
      </c>
    </row>
    <row r="122" spans="1:7">
      <c r="A122" s="4" t="s">
        <v>734</v>
      </c>
      <c r="G122" s="5" t="n">
        <v>760056</v>
      </c>
    </row>
    <row r="123" spans="1:7">
      <c r="A123" s="3" t="s">
        <v>765</v>
      </c>
    </row>
    <row r="124" spans="1:7">
      <c r="A124" s="4" t="s">
        <v>774</v>
      </c>
      <c r="G124" s="7" t="n">
        <v>5.9</v>
      </c>
    </row>
    <row r="125" spans="1:7">
      <c r="A125" s="3" t="s">
        <v>755</v>
      </c>
    </row>
    <row r="126" spans="1:7">
      <c r="A126" s="4" t="s">
        <v>775</v>
      </c>
      <c r="G126" s="6" t="n">
        <v>4400</v>
      </c>
    </row>
    <row r="127" spans="1:7">
      <c r="A127" s="4" t="s">
        <v>738</v>
      </c>
      <c r="F127" s="4" t="s">
        <v>509</v>
      </c>
    </row>
    <row r="128" spans="1:7">
      <c r="A128" s="4" t="s">
        <v>796</v>
      </c>
    </row>
    <row r="129" spans="1:7">
      <c r="A129" s="3" t="s">
        <v>757</v>
      </c>
    </row>
    <row r="130" spans="1:7">
      <c r="A130" s="4" t="s">
        <v>734</v>
      </c>
      <c r="G130" s="5" t="n">
        <v>233869</v>
      </c>
    </row>
    <row r="131" spans="1:7">
      <c r="A131" s="3" t="s">
        <v>765</v>
      </c>
    </row>
    <row r="132" spans="1:7">
      <c r="A132" s="4" t="s">
        <v>774</v>
      </c>
      <c r="G132" s="7" t="n">
        <v>5.9</v>
      </c>
    </row>
    <row r="133" spans="1:7">
      <c r="A133" s="3" t="s">
        <v>755</v>
      </c>
    </row>
    <row r="134" spans="1:7">
      <c r="A134" s="4" t="s">
        <v>775</v>
      </c>
      <c r="G134" s="6" t="n">
        <v>1380</v>
      </c>
    </row>
    <row r="135" spans="1:7">
      <c r="A135" s="4" t="s">
        <v>738</v>
      </c>
      <c r="F135" s="4" t="s">
        <v>509</v>
      </c>
    </row>
    <row r="136" spans="1:7">
      <c r="A136" s="4" t="s">
        <v>797</v>
      </c>
    </row>
    <row r="137" spans="1:7">
      <c r="A137" s="3" t="s">
        <v>757</v>
      </c>
    </row>
    <row r="138" spans="1:7">
      <c r="A138" s="4" t="s">
        <v>761</v>
      </c>
      <c r="E138" s="5" t="n">
        <v>429750</v>
      </c>
    </row>
    <row r="139" spans="1:7">
      <c r="A139" s="3" t="s">
        <v>765</v>
      </c>
    </row>
    <row r="140" spans="1:7">
      <c r="A140" s="4" t="s">
        <v>798</v>
      </c>
      <c r="E140" s="7" t="n">
        <v>5.47</v>
      </c>
    </row>
    <row r="141" spans="1:7">
      <c r="A141" s="3" t="s">
        <v>755</v>
      </c>
    </row>
    <row r="142" spans="1:7">
      <c r="A142" s="4" t="s">
        <v>799</v>
      </c>
      <c r="E142" s="6" t="n">
        <v>2350</v>
      </c>
    </row>
    <row r="143" spans="1:7">
      <c r="A143" s="4" t="s">
        <v>772</v>
      </c>
      <c r="E143" s="4" t="s">
        <v>404</v>
      </c>
    </row>
    <row r="144" spans="1:7">
      <c r="A144" s="4" t="s">
        <v>800</v>
      </c>
    </row>
    <row r="145" spans="1:7">
      <c r="A145" s="3" t="s">
        <v>755</v>
      </c>
    </row>
    <row r="146" spans="1:7">
      <c r="A146" s="4" t="s">
        <v>738</v>
      </c>
      <c r="E146" s="4" t="s">
        <v>801</v>
      </c>
    </row>
    <row r="147" spans="1:7">
      <c r="A147" s="4" t="s">
        <v>802</v>
      </c>
    </row>
    <row r="148" spans="1:7">
      <c r="A148" s="3" t="s">
        <v>755</v>
      </c>
    </row>
    <row r="149" spans="1:7">
      <c r="A149" s="4" t="s">
        <v>738</v>
      </c>
      <c r="E149" s="4" t="s">
        <v>801</v>
      </c>
    </row>
    <row r="150" spans="1:7">
      <c r="A150" s="4" t="s">
        <v>803</v>
      </c>
    </row>
    <row r="151" spans="1:7">
      <c r="A151" s="3" t="s">
        <v>755</v>
      </c>
    </row>
    <row r="152" spans="1:7">
      <c r="A152" s="4" t="s">
        <v>738</v>
      </c>
      <c r="E152" s="4" t="s">
        <v>801</v>
      </c>
    </row>
    <row r="153" spans="1:7">
      <c r="A153" s="4" t="s">
        <v>804</v>
      </c>
    </row>
    <row r="154" spans="1:7">
      <c r="A154" s="3" t="s">
        <v>757</v>
      </c>
    </row>
    <row r="155" spans="1:7">
      <c r="A155" s="4" t="s">
        <v>761</v>
      </c>
      <c r="E155" s="5" t="n">
        <v>18000</v>
      </c>
    </row>
    <row r="156" spans="1:7">
      <c r="A156" s="3" t="s">
        <v>765</v>
      </c>
    </row>
    <row r="157" spans="1:7">
      <c r="A157" s="4" t="s">
        <v>798</v>
      </c>
      <c r="E157" s="7" t="n">
        <v>4.64</v>
      </c>
    </row>
    <row r="158" spans="1:7">
      <c r="A158" s="3" t="s">
        <v>755</v>
      </c>
    </row>
    <row r="159" spans="1:7">
      <c r="A159" s="4" t="s">
        <v>799</v>
      </c>
      <c r="E159" s="6" t="n">
        <v>80</v>
      </c>
    </row>
    <row r="160" spans="1:7">
      <c r="A160" s="4" t="s">
        <v>805</v>
      </c>
    </row>
    <row r="161" spans="1:7">
      <c r="A161" s="3" t="s">
        <v>755</v>
      </c>
    </row>
    <row r="162" spans="1:7">
      <c r="A162" s="4" t="s">
        <v>738</v>
      </c>
      <c r="E162" s="4" t="s">
        <v>5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7"/>
    <col customWidth="1" max="7" min="7" width="24"/>
    <col customWidth="1" max="8" min="8" width="17"/>
  </cols>
  <sheetData>
    <row r="1" spans="1:8">
      <c r="A1" s="1" t="s">
        <v>806</v>
      </c>
      <c r="B1" s="2" t="s">
        <v>2</v>
      </c>
      <c r="C1" s="2" t="s">
        <v>727</v>
      </c>
      <c r="D1" s="2" t="s">
        <v>754</v>
      </c>
      <c r="E1" s="2" t="s">
        <v>700</v>
      </c>
      <c r="F1" s="2" t="s">
        <v>2</v>
      </c>
      <c r="G1" s="2" t="s">
        <v>30</v>
      </c>
      <c r="H1" s="2" t="s">
        <v>90</v>
      </c>
    </row>
    <row r="2" spans="1:8">
      <c r="A2" s="4" t="s">
        <v>731</v>
      </c>
    </row>
    <row r="3" spans="1:8">
      <c r="A3" s="3" t="s">
        <v>807</v>
      </c>
    </row>
    <row r="4" spans="1:8">
      <c r="A4" s="4" t="s">
        <v>732</v>
      </c>
      <c r="C4" s="5" t="n">
        <v>280000</v>
      </c>
    </row>
    <row r="5" spans="1:8">
      <c r="A5" s="4" t="s">
        <v>735</v>
      </c>
    </row>
    <row r="6" spans="1:8">
      <c r="A6" s="3" t="s">
        <v>755</v>
      </c>
    </row>
    <row r="7" spans="1:8">
      <c r="A7" s="4" t="s">
        <v>738</v>
      </c>
      <c r="E7" s="4" t="s">
        <v>739</v>
      </c>
    </row>
    <row r="8" spans="1:8">
      <c r="A8" s="4" t="s">
        <v>808</v>
      </c>
    </row>
    <row r="9" spans="1:8">
      <c r="A9" s="3" t="s">
        <v>807</v>
      </c>
    </row>
    <row r="10" spans="1:8">
      <c r="A10" s="4" t="s">
        <v>809</v>
      </c>
      <c r="D10" s="5" t="n">
        <v>123874</v>
      </c>
      <c r="F10" s="5" t="n">
        <v>6738</v>
      </c>
      <c r="G10" s="5" t="n">
        <v>62276</v>
      </c>
      <c r="H10" s="5" t="n">
        <v>123874</v>
      </c>
    </row>
    <row r="11" spans="1:8">
      <c r="A11" s="4" t="s">
        <v>810</v>
      </c>
      <c r="F11" s="5" t="n">
        <v>-454</v>
      </c>
      <c r="G11" s="5" t="n">
        <v>-13038</v>
      </c>
      <c r="H11" s="5" t="n">
        <v>-97507</v>
      </c>
    </row>
    <row r="12" spans="1:8">
      <c r="A12" s="4" t="s">
        <v>742</v>
      </c>
      <c r="F12" s="5" t="n">
        <v>-3369</v>
      </c>
      <c r="H12" s="5" t="n">
        <v>-6591</v>
      </c>
    </row>
    <row r="13" spans="1:8">
      <c r="A13" s="4" t="s">
        <v>811</v>
      </c>
      <c r="G13" s="5" t="n">
        <v>-42500</v>
      </c>
    </row>
    <row r="14" spans="1:8">
      <c r="A14" s="4" t="s">
        <v>812</v>
      </c>
      <c r="B14" s="5" t="n">
        <v>2915</v>
      </c>
      <c r="F14" s="5" t="n">
        <v>2915</v>
      </c>
      <c r="G14" s="5" t="n">
        <v>6738</v>
      </c>
      <c r="H14" s="5" t="n">
        <v>62276</v>
      </c>
    </row>
    <row r="15" spans="1:8">
      <c r="A15" s="3" t="s">
        <v>813</v>
      </c>
    </row>
    <row r="16" spans="1:8">
      <c r="A16" s="4" t="s">
        <v>814</v>
      </c>
      <c r="D16" s="7" t="n">
        <v>439.09</v>
      </c>
      <c r="H16" s="7" t="n">
        <v>439.09</v>
      </c>
    </row>
    <row r="17" spans="1:8">
      <c r="A17" s="4" t="s">
        <v>814</v>
      </c>
      <c r="B17" s="7" t="n">
        <v>116.64</v>
      </c>
      <c r="F17" s="7" t="n">
        <v>116.64</v>
      </c>
    </row>
    <row r="18" spans="1:8">
      <c r="A18" s="4" t="s">
        <v>815</v>
      </c>
      <c r="D18" s="4" t="s">
        <v>534</v>
      </c>
    </row>
    <row r="19" spans="1:8">
      <c r="A19" s="4" t="s">
        <v>816</v>
      </c>
      <c r="D19" s="4" t="s">
        <v>817</v>
      </c>
    </row>
    <row r="20" spans="1:8">
      <c r="A20" s="4" t="s">
        <v>818</v>
      </c>
      <c r="D20" s="4" t="s">
        <v>819</v>
      </c>
    </row>
    <row r="21" spans="1:8">
      <c r="A21" s="4" t="s">
        <v>820</v>
      </c>
      <c r="D21" s="4" t="s">
        <v>357</v>
      </c>
    </row>
    <row r="22" spans="1:8">
      <c r="A22" s="3" t="s">
        <v>821</v>
      </c>
    </row>
    <row r="23" spans="1:8">
      <c r="A23" s="4" t="s">
        <v>822</v>
      </c>
      <c r="D23" s="7" t="n">
        <v>87.02</v>
      </c>
      <c r="H23" s="7" t="n">
        <v>87.02</v>
      </c>
    </row>
    <row r="24" spans="1:8">
      <c r="A24" s="3" t="s">
        <v>755</v>
      </c>
    </row>
    <row r="25" spans="1:8">
      <c r="A25" s="4" t="s">
        <v>823</v>
      </c>
      <c r="D25" s="6" t="n">
        <v>10780</v>
      </c>
      <c r="F25" s="6" t="n">
        <v>780</v>
      </c>
      <c r="G25" s="6" t="n">
        <v>2370</v>
      </c>
      <c r="H25" s="6" t="n">
        <v>10780</v>
      </c>
    </row>
    <row r="26" spans="1:8">
      <c r="A26" s="4" t="s">
        <v>770</v>
      </c>
      <c r="F26" s="5" t="n">
        <v>-50</v>
      </c>
      <c r="G26" s="5" t="n">
        <v>-920</v>
      </c>
      <c r="H26" s="5" t="n">
        <v>-8890</v>
      </c>
    </row>
    <row r="27" spans="1:8">
      <c r="A27" s="4" t="s">
        <v>824</v>
      </c>
      <c r="F27" s="5" t="n">
        <v>-390</v>
      </c>
      <c r="H27" s="5" t="n">
        <v>-470</v>
      </c>
    </row>
    <row r="28" spans="1:8">
      <c r="A28" s="4" t="s">
        <v>769</v>
      </c>
      <c r="G28" s="5" t="n">
        <v>-670</v>
      </c>
    </row>
    <row r="29" spans="1:8">
      <c r="A29" s="4" t="s">
        <v>825</v>
      </c>
      <c r="B29" s="6" t="n">
        <v>340</v>
      </c>
      <c r="F29" s="6" t="n">
        <v>340</v>
      </c>
      <c r="G29" s="6" t="n">
        <v>780</v>
      </c>
      <c r="H29" s="6" t="n">
        <v>2370</v>
      </c>
    </row>
    <row r="30" spans="1:8">
      <c r="A30" s="4" t="s">
        <v>826</v>
      </c>
      <c r="D30" s="4" t="s">
        <v>827</v>
      </c>
      <c r="H30" s="4" t="s">
        <v>828</v>
      </c>
    </row>
    <row r="31" spans="1:8">
      <c r="A31" s="4" t="s">
        <v>772</v>
      </c>
      <c r="D31" s="4" t="s">
        <v>348</v>
      </c>
      <c r="H31" s="4" t="s">
        <v>348</v>
      </c>
    </row>
    <row r="32" spans="1:8">
      <c r="A32" s="4" t="s">
        <v>829</v>
      </c>
    </row>
    <row r="33" spans="1:8">
      <c r="A33" s="3" t="s">
        <v>807</v>
      </c>
    </row>
    <row r="34" spans="1:8">
      <c r="A34" s="4" t="s">
        <v>732</v>
      </c>
      <c r="C34" s="5" t="n">
        <v>280000</v>
      </c>
    </row>
    <row r="35" spans="1:8">
      <c r="A35" s="4" t="s">
        <v>742</v>
      </c>
      <c r="C35" s="5" t="n">
        <v>-70000</v>
      </c>
      <c r="F35" s="5" t="n">
        <v>-70000</v>
      </c>
    </row>
    <row r="36" spans="1:8">
      <c r="A36" s="4" t="s">
        <v>812</v>
      </c>
      <c r="B36" s="5" t="n">
        <v>210000</v>
      </c>
      <c r="F36" s="5" t="n">
        <v>210000</v>
      </c>
    </row>
    <row r="37" spans="1:8">
      <c r="A37" s="3" t="s">
        <v>813</v>
      </c>
    </row>
    <row r="38" spans="1:8">
      <c r="A38" s="4" t="s">
        <v>830</v>
      </c>
      <c r="B38" s="7" t="n">
        <v>4.28</v>
      </c>
      <c r="C38" s="7" t="n">
        <v>4.28</v>
      </c>
    </row>
    <row r="39" spans="1:8">
      <c r="A39" s="4" t="s">
        <v>815</v>
      </c>
      <c r="C39" s="4" t="s">
        <v>534</v>
      </c>
    </row>
    <row r="40" spans="1:8">
      <c r="A40" s="4" t="s">
        <v>816</v>
      </c>
      <c r="C40" s="4" t="s">
        <v>831</v>
      </c>
    </row>
    <row r="41" spans="1:8">
      <c r="A41" s="4" t="s">
        <v>818</v>
      </c>
      <c r="C41" s="4" t="s">
        <v>832</v>
      </c>
    </row>
    <row r="42" spans="1:8">
      <c r="A42" s="4" t="s">
        <v>820</v>
      </c>
      <c r="C42" s="4" t="s">
        <v>357</v>
      </c>
    </row>
    <row r="43" spans="1:8">
      <c r="A43" s="3" t="s">
        <v>821</v>
      </c>
    </row>
    <row r="44" spans="1:8">
      <c r="A44" s="4" t="s">
        <v>833</v>
      </c>
      <c r="B44" s="7" t="n">
        <v>1.91</v>
      </c>
      <c r="C44" s="7" t="n">
        <v>1.91</v>
      </c>
    </row>
    <row r="45" spans="1:8">
      <c r="A45" s="3" t="s">
        <v>755</v>
      </c>
    </row>
    <row r="46" spans="1:8">
      <c r="A46" s="4" t="s">
        <v>775</v>
      </c>
      <c r="C46" s="6" t="n">
        <v>530</v>
      </c>
    </row>
    <row r="47" spans="1:8">
      <c r="A47" s="4" t="s">
        <v>824</v>
      </c>
      <c r="C47" s="6" t="n">
        <v>-130</v>
      </c>
    </row>
    <row r="48" spans="1:8">
      <c r="A48" s="4" t="s">
        <v>825</v>
      </c>
      <c r="B48" s="6" t="n">
        <v>400</v>
      </c>
      <c r="F48" s="6" t="n">
        <v>400</v>
      </c>
    </row>
    <row r="49" spans="1:8">
      <c r="A49" s="4" t="s">
        <v>826</v>
      </c>
      <c r="C49" s="4" t="s">
        <v>828</v>
      </c>
    </row>
    <row r="50" spans="1:8">
      <c r="A50" s="4" t="s">
        <v>772</v>
      </c>
      <c r="C50" s="4" t="s">
        <v>348</v>
      </c>
    </row>
    <row r="51" spans="1:8">
      <c r="A51" s="4" t="s">
        <v>834</v>
      </c>
    </row>
    <row r="52" spans="1:8">
      <c r="A52" s="3" t="s">
        <v>755</v>
      </c>
    </row>
    <row r="53" spans="1:8">
      <c r="A53" s="4" t="s">
        <v>738</v>
      </c>
      <c r="D53" s="4" t="s">
        <v>739</v>
      </c>
      <c r="H53" s="4" t="s">
        <v>739</v>
      </c>
    </row>
    <row r="54" spans="1:8">
      <c r="A54" s="4" t="s">
        <v>835</v>
      </c>
    </row>
    <row r="55" spans="1:8">
      <c r="A55" s="3" t="s">
        <v>755</v>
      </c>
    </row>
    <row r="56" spans="1:8">
      <c r="A56" s="4" t="s">
        <v>738</v>
      </c>
      <c r="C56" s="4" t="s">
        <v>739</v>
      </c>
    </row>
    <row r="57" spans="1:8">
      <c r="A57" s="4" t="s">
        <v>836</v>
      </c>
    </row>
    <row r="58" spans="1:8">
      <c r="A58" s="3" t="s">
        <v>755</v>
      </c>
    </row>
    <row r="59" spans="1:8">
      <c r="A59" s="4" t="s">
        <v>738</v>
      </c>
      <c r="D59" s="4" t="s">
        <v>739</v>
      </c>
      <c r="H59" s="4" t="s">
        <v>739</v>
      </c>
    </row>
    <row r="60" spans="1:8">
      <c r="A60" s="4" t="s">
        <v>837</v>
      </c>
    </row>
    <row r="61" spans="1:8">
      <c r="A61" s="3" t="s">
        <v>755</v>
      </c>
    </row>
    <row r="62" spans="1:8">
      <c r="A62" s="4" t="s">
        <v>738</v>
      </c>
      <c r="C62" s="4" t="s">
        <v>739</v>
      </c>
    </row>
    <row r="63" spans="1:8">
      <c r="A63" s="4" t="s">
        <v>838</v>
      </c>
    </row>
    <row r="64" spans="1:8">
      <c r="A64" s="3" t="s">
        <v>755</v>
      </c>
    </row>
    <row r="65" spans="1:8">
      <c r="A65" s="4" t="s">
        <v>738</v>
      </c>
      <c r="D65" s="4" t="s">
        <v>739</v>
      </c>
      <c r="H65" s="4" t="s">
        <v>739</v>
      </c>
    </row>
    <row r="66" spans="1:8">
      <c r="A66" s="4" t="s">
        <v>839</v>
      </c>
    </row>
    <row r="67" spans="1:8">
      <c r="A67" s="3" t="s">
        <v>755</v>
      </c>
    </row>
    <row r="68" spans="1:8">
      <c r="A68" s="4" t="s">
        <v>738</v>
      </c>
      <c r="C68" s="4" t="s">
        <v>739</v>
      </c>
    </row>
    <row r="69" spans="1:8">
      <c r="A69" s="4" t="s">
        <v>840</v>
      </c>
    </row>
    <row r="70" spans="1:8">
      <c r="A70" s="3" t="s">
        <v>755</v>
      </c>
    </row>
    <row r="71" spans="1:8">
      <c r="A71" s="4" t="s">
        <v>738</v>
      </c>
      <c r="D71" s="4" t="s">
        <v>739</v>
      </c>
      <c r="H71" s="4" t="s">
        <v>739</v>
      </c>
    </row>
    <row r="72" spans="1:8">
      <c r="A72" s="4" t="s">
        <v>841</v>
      </c>
    </row>
    <row r="73" spans="1:8">
      <c r="A73" s="3" t="s">
        <v>755</v>
      </c>
    </row>
    <row r="74" spans="1:8">
      <c r="A74" s="4" t="s">
        <v>738</v>
      </c>
      <c r="C74" s="4" t="s">
        <v>739</v>
      </c>
    </row>
    <row r="75" spans="1:8">
      <c r="A75" s="4" t="s">
        <v>842</v>
      </c>
    </row>
    <row r="76" spans="1:8">
      <c r="A76" s="3" t="s">
        <v>807</v>
      </c>
    </row>
    <row r="77" spans="1:8">
      <c r="A77" s="4" t="s">
        <v>732</v>
      </c>
      <c r="H77" s="5" t="n">
        <v>16250</v>
      </c>
    </row>
    <row r="78" spans="1:8">
      <c r="A78" s="3" t="s">
        <v>813</v>
      </c>
    </row>
    <row r="79" spans="1:8">
      <c r="A79" s="4" t="s">
        <v>830</v>
      </c>
      <c r="H79" s="7" t="n">
        <v>117.4</v>
      </c>
    </row>
    <row r="80" spans="1:8">
      <c r="A80" s="4" t="s">
        <v>815</v>
      </c>
      <c r="H80" s="4" t="s">
        <v>534</v>
      </c>
    </row>
    <row r="81" spans="1:8">
      <c r="A81" s="4" t="s">
        <v>816</v>
      </c>
      <c r="H81" s="4" t="s">
        <v>843</v>
      </c>
    </row>
    <row r="82" spans="1:8">
      <c r="A82" s="4" t="s">
        <v>818</v>
      </c>
      <c r="H82" s="4" t="s">
        <v>844</v>
      </c>
    </row>
    <row r="83" spans="1:8">
      <c r="A83" s="4" t="s">
        <v>820</v>
      </c>
      <c r="H83" s="4" t="s">
        <v>357</v>
      </c>
    </row>
    <row r="84" spans="1:8">
      <c r="A84" s="3" t="s">
        <v>821</v>
      </c>
    </row>
    <row r="85" spans="1:8">
      <c r="A85" s="4" t="s">
        <v>833</v>
      </c>
      <c r="H85" s="7" t="n">
        <v>38.38</v>
      </c>
    </row>
    <row r="86" spans="1:8">
      <c r="A86" s="3" t="s">
        <v>755</v>
      </c>
    </row>
    <row r="87" spans="1:8">
      <c r="A87" s="4" t="s">
        <v>775</v>
      </c>
      <c r="H87" s="6" t="n">
        <v>630</v>
      </c>
    </row>
    <row r="88" spans="1:8">
      <c r="A88" s="4" t="s">
        <v>826</v>
      </c>
      <c r="H88" s="4" t="s">
        <v>828</v>
      </c>
    </row>
    <row r="89" spans="1:8">
      <c r="A89" s="4" t="s">
        <v>772</v>
      </c>
      <c r="H89" s="4" t="s">
        <v>348</v>
      </c>
    </row>
    <row r="90" spans="1:8">
      <c r="A90" s="4" t="s">
        <v>845</v>
      </c>
    </row>
    <row r="91" spans="1:8">
      <c r="A91" s="3" t="s">
        <v>755</v>
      </c>
    </row>
    <row r="92" spans="1:8">
      <c r="A92" s="4" t="s">
        <v>738</v>
      </c>
      <c r="H92" s="4" t="s">
        <v>739</v>
      </c>
    </row>
    <row r="93" spans="1:8">
      <c r="A93" s="4" t="s">
        <v>846</v>
      </c>
    </row>
    <row r="94" spans="1:8">
      <c r="A94" s="3" t="s">
        <v>755</v>
      </c>
    </row>
    <row r="95" spans="1:8">
      <c r="A95" s="4" t="s">
        <v>738</v>
      </c>
      <c r="H95" s="4" t="s">
        <v>739</v>
      </c>
    </row>
    <row r="96" spans="1:8">
      <c r="A96" s="4" t="s">
        <v>847</v>
      </c>
    </row>
    <row r="97" spans="1:8">
      <c r="A97" s="3" t="s">
        <v>755</v>
      </c>
    </row>
    <row r="98" spans="1:8">
      <c r="A98" s="4" t="s">
        <v>738</v>
      </c>
      <c r="H98" s="4" t="s">
        <v>739</v>
      </c>
    </row>
    <row r="99" spans="1:8">
      <c r="A99" s="4" t="s">
        <v>848</v>
      </c>
    </row>
    <row r="100" spans="1:8">
      <c r="A100" s="3" t="s">
        <v>755</v>
      </c>
    </row>
    <row r="101" spans="1:8">
      <c r="A101" s="4" t="s">
        <v>738</v>
      </c>
      <c r="H101" s="4" t="s">
        <v>739</v>
      </c>
    </row>
    <row r="102" spans="1:8">
      <c r="A102" s="4" t="s">
        <v>849</v>
      </c>
    </row>
    <row r="103" spans="1:8">
      <c r="A103" s="3" t="s">
        <v>807</v>
      </c>
    </row>
    <row r="104" spans="1:8">
      <c r="A104" s="4" t="s">
        <v>732</v>
      </c>
      <c r="H104" s="5" t="n">
        <v>16250</v>
      </c>
    </row>
    <row r="105" spans="1:8">
      <c r="A105" s="3" t="s">
        <v>813</v>
      </c>
    </row>
    <row r="106" spans="1:8">
      <c r="A106" s="4" t="s">
        <v>830</v>
      </c>
      <c r="H106" s="6" t="n">
        <v>260</v>
      </c>
    </row>
    <row r="107" spans="1:8">
      <c r="A107" s="4" t="s">
        <v>815</v>
      </c>
      <c r="H107" s="4" t="s">
        <v>534</v>
      </c>
    </row>
    <row r="108" spans="1:8">
      <c r="A108" s="4" t="s">
        <v>816</v>
      </c>
      <c r="H108" s="4" t="s">
        <v>843</v>
      </c>
    </row>
    <row r="109" spans="1:8">
      <c r="A109" s="4" t="s">
        <v>818</v>
      </c>
      <c r="H109" s="4" t="s">
        <v>844</v>
      </c>
    </row>
    <row r="110" spans="1:8">
      <c r="A110" s="4" t="s">
        <v>820</v>
      </c>
      <c r="H110" s="4" t="s">
        <v>357</v>
      </c>
    </row>
    <row r="111" spans="1:8">
      <c r="A111" s="3" t="s">
        <v>821</v>
      </c>
    </row>
    <row r="112" spans="1:8">
      <c r="A112" s="4" t="s">
        <v>833</v>
      </c>
      <c r="H112" s="7" t="n">
        <v>12.32</v>
      </c>
    </row>
    <row r="113" spans="1:8">
      <c r="A113" s="3" t="s">
        <v>755</v>
      </c>
    </row>
    <row r="114" spans="1:8">
      <c r="A114" s="4" t="s">
        <v>775</v>
      </c>
      <c r="H114" s="6" t="n">
        <v>200</v>
      </c>
    </row>
    <row r="115" spans="1:8">
      <c r="A115" s="4" t="s">
        <v>826</v>
      </c>
      <c r="H115" s="4" t="s">
        <v>828</v>
      </c>
    </row>
    <row r="116" spans="1:8">
      <c r="A116" s="4" t="s">
        <v>772</v>
      </c>
      <c r="H116" s="4" t="s">
        <v>348</v>
      </c>
    </row>
    <row r="117" spans="1:8">
      <c r="A117" s="4" t="s">
        <v>850</v>
      </c>
    </row>
    <row r="118" spans="1:8">
      <c r="A118" s="3" t="s">
        <v>755</v>
      </c>
    </row>
    <row r="119" spans="1:8">
      <c r="A119" s="4" t="s">
        <v>738</v>
      </c>
      <c r="H119" s="4" t="s">
        <v>739</v>
      </c>
    </row>
    <row r="120" spans="1:8">
      <c r="A120" s="4" t="s">
        <v>851</v>
      </c>
    </row>
    <row r="121" spans="1:8">
      <c r="A121" s="3" t="s">
        <v>755</v>
      </c>
    </row>
    <row r="122" spans="1:8">
      <c r="A122" s="4" t="s">
        <v>738</v>
      </c>
      <c r="H122" s="4" t="s">
        <v>739</v>
      </c>
    </row>
    <row r="123" spans="1:8">
      <c r="A123" s="4" t="s">
        <v>852</v>
      </c>
    </row>
    <row r="124" spans="1:8">
      <c r="A124" s="3" t="s">
        <v>755</v>
      </c>
    </row>
    <row r="125" spans="1:8">
      <c r="A125" s="4" t="s">
        <v>738</v>
      </c>
      <c r="H125" s="4" t="s">
        <v>739</v>
      </c>
    </row>
    <row r="126" spans="1:8">
      <c r="A126" s="4" t="s">
        <v>853</v>
      </c>
    </row>
    <row r="127" spans="1:8">
      <c r="A127" s="3" t="s">
        <v>755</v>
      </c>
    </row>
    <row r="128" spans="1:8">
      <c r="A128" s="4" t="s">
        <v>738</v>
      </c>
      <c r="H128" s="4" t="s">
        <v>739</v>
      </c>
    </row>
    <row r="129" spans="1:8">
      <c r="A129" s="4" t="s">
        <v>854</v>
      </c>
    </row>
    <row r="130" spans="1:8">
      <c r="A130" s="3" t="s">
        <v>807</v>
      </c>
    </row>
    <row r="131" spans="1:8">
      <c r="A131" s="4" t="s">
        <v>732</v>
      </c>
      <c r="H131" s="5" t="n">
        <v>5000</v>
      </c>
    </row>
    <row r="132" spans="1:8">
      <c r="A132" s="3" t="s">
        <v>813</v>
      </c>
    </row>
    <row r="133" spans="1:8">
      <c r="A133" s="4" t="s">
        <v>830</v>
      </c>
      <c r="H133" s="7" t="n">
        <v>78.40000000000001</v>
      </c>
    </row>
    <row r="134" spans="1:8">
      <c r="A134" s="4" t="s">
        <v>815</v>
      </c>
      <c r="H134" s="4" t="s">
        <v>534</v>
      </c>
    </row>
    <row r="135" spans="1:8">
      <c r="A135" s="4" t="s">
        <v>816</v>
      </c>
      <c r="H135" s="4" t="s">
        <v>855</v>
      </c>
    </row>
    <row r="136" spans="1:8">
      <c r="A136" s="4" t="s">
        <v>818</v>
      </c>
      <c r="H136" s="4" t="s">
        <v>856</v>
      </c>
    </row>
    <row r="137" spans="1:8">
      <c r="A137" s="4" t="s">
        <v>820</v>
      </c>
      <c r="H137" s="4" t="s">
        <v>357</v>
      </c>
    </row>
    <row r="138" spans="1:8">
      <c r="A138" s="3" t="s">
        <v>821</v>
      </c>
    </row>
    <row r="139" spans="1:8">
      <c r="A139" s="4" t="s">
        <v>833</v>
      </c>
      <c r="H139" s="7" t="n">
        <v>26.49</v>
      </c>
    </row>
    <row r="140" spans="1:8">
      <c r="A140" s="3" t="s">
        <v>755</v>
      </c>
    </row>
    <row r="141" spans="1:8">
      <c r="A141" s="4" t="s">
        <v>775</v>
      </c>
      <c r="H141" s="6" t="n">
        <v>100</v>
      </c>
    </row>
    <row r="142" spans="1:8">
      <c r="A142" s="4" t="s">
        <v>826</v>
      </c>
      <c r="H142" s="4" t="s">
        <v>828</v>
      </c>
    </row>
    <row r="143" spans="1:8">
      <c r="A143" s="4" t="s">
        <v>772</v>
      </c>
      <c r="H143" s="4" t="s">
        <v>348</v>
      </c>
    </row>
    <row r="144" spans="1:8">
      <c r="A144" s="4" t="s">
        <v>857</v>
      </c>
    </row>
    <row r="145" spans="1:8">
      <c r="A145" s="3" t="s">
        <v>755</v>
      </c>
    </row>
    <row r="146" spans="1:8">
      <c r="A146" s="4" t="s">
        <v>738</v>
      </c>
      <c r="H146" s="4" t="s">
        <v>739</v>
      </c>
    </row>
    <row r="147" spans="1:8">
      <c r="A147" s="4" t="s">
        <v>858</v>
      </c>
    </row>
    <row r="148" spans="1:8">
      <c r="A148" s="3" t="s">
        <v>755</v>
      </c>
    </row>
    <row r="149" spans="1:8">
      <c r="A149" s="4" t="s">
        <v>738</v>
      </c>
      <c r="H149" s="4" t="s">
        <v>739</v>
      </c>
    </row>
    <row r="150" spans="1:8">
      <c r="A150" s="4" t="s">
        <v>859</v>
      </c>
    </row>
    <row r="151" spans="1:8">
      <c r="A151" s="3" t="s">
        <v>755</v>
      </c>
    </row>
    <row r="152" spans="1:8">
      <c r="A152" s="4" t="s">
        <v>738</v>
      </c>
      <c r="H152" s="4" t="s">
        <v>739</v>
      </c>
    </row>
    <row r="153" spans="1:8">
      <c r="A153" s="4" t="s">
        <v>860</v>
      </c>
    </row>
    <row r="154" spans="1:8">
      <c r="A154" s="3" t="s">
        <v>755</v>
      </c>
    </row>
    <row r="155" spans="1:8">
      <c r="A155" s="4" t="s">
        <v>738</v>
      </c>
      <c r="H155" s="4" t="s">
        <v>739</v>
      </c>
    </row>
    <row r="156" spans="1:8">
      <c r="A156" s="4" t="s">
        <v>861</v>
      </c>
    </row>
    <row r="157" spans="1:8">
      <c r="A157" s="3" t="s">
        <v>807</v>
      </c>
    </row>
    <row r="158" spans="1:8">
      <c r="A158" s="4" t="s">
        <v>732</v>
      </c>
      <c r="H158" s="5" t="n">
        <v>5000</v>
      </c>
    </row>
    <row r="159" spans="1:8">
      <c r="A159" s="3" t="s">
        <v>813</v>
      </c>
    </row>
    <row r="160" spans="1:8">
      <c r="A160" s="4" t="s">
        <v>830</v>
      </c>
      <c r="H160" s="6" t="n">
        <v>260</v>
      </c>
    </row>
    <row r="161" spans="1:8">
      <c r="A161" s="4" t="s">
        <v>815</v>
      </c>
      <c r="H161" s="4" t="s">
        <v>534</v>
      </c>
    </row>
    <row r="162" spans="1:8">
      <c r="A162" s="4" t="s">
        <v>816</v>
      </c>
      <c r="H162" s="4" t="s">
        <v>855</v>
      </c>
    </row>
    <row r="163" spans="1:8">
      <c r="A163" s="4" t="s">
        <v>818</v>
      </c>
      <c r="H163" s="4" t="s">
        <v>856</v>
      </c>
    </row>
    <row r="164" spans="1:8">
      <c r="A164" s="4" t="s">
        <v>820</v>
      </c>
      <c r="H164" s="4" t="s">
        <v>357</v>
      </c>
    </row>
    <row r="165" spans="1:8">
      <c r="A165" s="3" t="s">
        <v>821</v>
      </c>
    </row>
    <row r="166" spans="1:8">
      <c r="A166" s="4" t="s">
        <v>833</v>
      </c>
      <c r="H166" s="7" t="n">
        <v>4.05</v>
      </c>
    </row>
    <row r="167" spans="1:8">
      <c r="A167" s="3" t="s">
        <v>755</v>
      </c>
    </row>
    <row r="168" spans="1:8">
      <c r="A168" s="4" t="s">
        <v>775</v>
      </c>
      <c r="H168" s="6" t="n">
        <v>20</v>
      </c>
    </row>
    <row r="169" spans="1:8">
      <c r="A169" s="4" t="s">
        <v>826</v>
      </c>
      <c r="H169" s="4" t="s">
        <v>828</v>
      </c>
    </row>
    <row r="170" spans="1:8">
      <c r="A170" s="4" t="s">
        <v>772</v>
      </c>
      <c r="H170" s="4" t="s">
        <v>348</v>
      </c>
    </row>
    <row r="171" spans="1:8">
      <c r="A171" s="4" t="s">
        <v>862</v>
      </c>
    </row>
    <row r="172" spans="1:8">
      <c r="A172" s="3" t="s">
        <v>755</v>
      </c>
    </row>
    <row r="173" spans="1:8">
      <c r="A173" s="4" t="s">
        <v>738</v>
      </c>
      <c r="H173" s="4" t="s">
        <v>739</v>
      </c>
    </row>
    <row r="174" spans="1:8">
      <c r="A174" s="4" t="s">
        <v>863</v>
      </c>
    </row>
    <row r="175" spans="1:8">
      <c r="A175" s="3" t="s">
        <v>755</v>
      </c>
    </row>
    <row r="176" spans="1:8">
      <c r="A176" s="4" t="s">
        <v>738</v>
      </c>
      <c r="H176" s="4" t="s">
        <v>739</v>
      </c>
    </row>
    <row r="177" spans="1:8">
      <c r="A177" s="4" t="s">
        <v>864</v>
      </c>
    </row>
    <row r="178" spans="1:8">
      <c r="A178" s="3" t="s">
        <v>755</v>
      </c>
    </row>
    <row r="179" spans="1:8">
      <c r="A179" s="4" t="s">
        <v>738</v>
      </c>
      <c r="H179" s="4" t="s">
        <v>739</v>
      </c>
    </row>
    <row r="180" spans="1:8">
      <c r="A180" s="4" t="s">
        <v>865</v>
      </c>
    </row>
    <row r="181" spans="1:8">
      <c r="A181" s="3" t="s">
        <v>755</v>
      </c>
    </row>
    <row r="182" spans="1:8">
      <c r="A182" s="4" t="s">
        <v>738</v>
      </c>
      <c r="H182" s="4" t="s">
        <v>739</v>
      </c>
    </row>
    <row r="183" spans="1:8">
      <c r="A183" s="4" t="s">
        <v>866</v>
      </c>
    </row>
    <row r="184" spans="1:8">
      <c r="A184" s="3" t="s">
        <v>807</v>
      </c>
    </row>
    <row r="185" spans="1:8">
      <c r="A185" s="4" t="s">
        <v>809</v>
      </c>
      <c r="F185" s="5" t="n">
        <v>1656171</v>
      </c>
    </row>
    <row r="186" spans="1:8">
      <c r="A186" s="4" t="s">
        <v>810</v>
      </c>
      <c r="F186" s="5" t="n">
        <v>-3000</v>
      </c>
    </row>
    <row r="187" spans="1:8">
      <c r="A187" s="4" t="s">
        <v>742</v>
      </c>
      <c r="F187" s="5" t="n">
        <v>-828085</v>
      </c>
    </row>
    <row r="188" spans="1:8">
      <c r="A188" s="4" t="s">
        <v>812</v>
      </c>
      <c r="B188" s="5" t="n">
        <v>1180086</v>
      </c>
      <c r="F188" s="5" t="n">
        <v>1180086</v>
      </c>
      <c r="G188" s="5" t="n">
        <v>1656171</v>
      </c>
    </row>
    <row r="189" spans="1:8">
      <c r="A189" s="3" t="s">
        <v>813</v>
      </c>
    </row>
    <row r="190" spans="1:8">
      <c r="A190" s="4" t="s">
        <v>814</v>
      </c>
      <c r="F190" s="7" t="n">
        <v>4.28</v>
      </c>
    </row>
    <row r="191" spans="1:8">
      <c r="A191" s="4" t="s">
        <v>830</v>
      </c>
      <c r="F191" s="8" t="n">
        <v>4.28</v>
      </c>
    </row>
    <row r="192" spans="1:8">
      <c r="A192" s="4" t="s">
        <v>867</v>
      </c>
      <c r="F192" s="8" t="n">
        <v>5.56</v>
      </c>
    </row>
    <row r="193" spans="1:8">
      <c r="A193" s="4" t="s">
        <v>814</v>
      </c>
      <c r="B193" s="7" t="n">
        <v>4.65</v>
      </c>
      <c r="F193" s="8" t="n">
        <v>4.65</v>
      </c>
      <c r="G193" s="7" t="n">
        <v>4.28</v>
      </c>
    </row>
    <row r="194" spans="1:8">
      <c r="A194" s="3" t="s">
        <v>821</v>
      </c>
    </row>
    <row r="195" spans="1:8">
      <c r="A195" s="4" t="s">
        <v>868</v>
      </c>
      <c r="F195" s="8" t="n">
        <v>3.12</v>
      </c>
    </row>
    <row r="196" spans="1:8">
      <c r="A196" s="4" t="s">
        <v>869</v>
      </c>
      <c r="F196" s="8" t="n">
        <v>2.6</v>
      </c>
    </row>
    <row r="197" spans="1:8">
      <c r="A197" s="4" t="s">
        <v>822</v>
      </c>
      <c r="B197" s="7" t="n">
        <v>2.91</v>
      </c>
      <c r="F197" s="7" t="n">
        <v>2.91</v>
      </c>
    </row>
    <row r="198" spans="1:8">
      <c r="A198" s="3" t="s">
        <v>755</v>
      </c>
    </row>
    <row r="199" spans="1:8">
      <c r="A199" s="4" t="s">
        <v>823</v>
      </c>
      <c r="F199" s="6" t="n">
        <v>5170</v>
      </c>
    </row>
    <row r="200" spans="1:8">
      <c r="A200" s="4" t="s">
        <v>770</v>
      </c>
      <c r="F200" s="5" t="n">
        <v>-80</v>
      </c>
    </row>
    <row r="201" spans="1:8">
      <c r="A201" s="4" t="s">
        <v>824</v>
      </c>
      <c r="F201" s="5" t="n">
        <v>-2600</v>
      </c>
    </row>
    <row r="202" spans="1:8">
      <c r="A202" s="4" t="s">
        <v>825</v>
      </c>
      <c r="B202" s="6" t="n">
        <v>3430</v>
      </c>
      <c r="F202" s="6" t="n">
        <v>3430</v>
      </c>
      <c r="G202" s="6" t="n">
        <v>5170</v>
      </c>
    </row>
    <row r="203" spans="1:8">
      <c r="A203" s="4" t="s">
        <v>870</v>
      </c>
    </row>
    <row r="204" spans="1:8">
      <c r="A204" s="3" t="s">
        <v>807</v>
      </c>
    </row>
    <row r="205" spans="1:8">
      <c r="A205" s="4" t="s">
        <v>732</v>
      </c>
      <c r="H205" s="5" t="n">
        <v>1266476</v>
      </c>
    </row>
    <row r="206" spans="1:8">
      <c r="A206" s="3" t="s">
        <v>813</v>
      </c>
    </row>
    <row r="207" spans="1:8">
      <c r="A207" s="4" t="s">
        <v>830</v>
      </c>
      <c r="H207" s="7" t="n">
        <v>4.28</v>
      </c>
    </row>
    <row r="208" spans="1:8">
      <c r="A208" s="4" t="s">
        <v>815</v>
      </c>
      <c r="H208" s="4" t="s">
        <v>534</v>
      </c>
    </row>
    <row r="209" spans="1:8">
      <c r="A209" s="4" t="s">
        <v>816</v>
      </c>
      <c r="H209" s="4" t="s">
        <v>871</v>
      </c>
    </row>
    <row r="210" spans="1:8">
      <c r="A210" s="4" t="s">
        <v>818</v>
      </c>
      <c r="H210" s="4" t="s">
        <v>872</v>
      </c>
    </row>
    <row r="211" spans="1:8">
      <c r="A211" s="4" t="s">
        <v>820</v>
      </c>
      <c r="H211" s="4" t="s">
        <v>357</v>
      </c>
    </row>
    <row r="212" spans="1:8">
      <c r="A212" s="3" t="s">
        <v>821</v>
      </c>
    </row>
    <row r="213" spans="1:8">
      <c r="A213" s="4" t="s">
        <v>833</v>
      </c>
      <c r="H213" s="7" t="n">
        <v>3.12</v>
      </c>
    </row>
    <row r="214" spans="1:8">
      <c r="A214" s="3" t="s">
        <v>755</v>
      </c>
    </row>
    <row r="215" spans="1:8">
      <c r="A215" s="4" t="s">
        <v>775</v>
      </c>
      <c r="H215" s="6" t="n">
        <v>3960</v>
      </c>
    </row>
    <row r="216" spans="1:8">
      <c r="A216" s="4" t="s">
        <v>826</v>
      </c>
      <c r="G216" s="4" t="s">
        <v>873</v>
      </c>
    </row>
    <row r="217" spans="1:8">
      <c r="A217" s="4" t="s">
        <v>874</v>
      </c>
    </row>
    <row r="218" spans="1:8">
      <c r="A218" s="3" t="s">
        <v>755</v>
      </c>
    </row>
    <row r="219" spans="1:8">
      <c r="A219" s="4" t="s">
        <v>738</v>
      </c>
      <c r="G219" s="4" t="s">
        <v>739</v>
      </c>
    </row>
    <row r="220" spans="1:8">
      <c r="A220" s="4" t="s">
        <v>875</v>
      </c>
    </row>
    <row r="221" spans="1:8">
      <c r="A221" s="3" t="s">
        <v>755</v>
      </c>
    </row>
    <row r="222" spans="1:8">
      <c r="A222" s="4" t="s">
        <v>738</v>
      </c>
      <c r="G222" s="4" t="s">
        <v>739</v>
      </c>
    </row>
    <row r="223" spans="1:8">
      <c r="A223" s="4" t="s">
        <v>876</v>
      </c>
    </row>
    <row r="224" spans="1:8">
      <c r="A224" s="3" t="s">
        <v>755</v>
      </c>
    </row>
    <row r="225" spans="1:8">
      <c r="A225" s="4" t="s">
        <v>738</v>
      </c>
      <c r="G225" s="4" t="s">
        <v>739</v>
      </c>
    </row>
    <row r="226" spans="1:8">
      <c r="A226" s="4" t="s">
        <v>877</v>
      </c>
    </row>
    <row r="227" spans="1:8">
      <c r="A227" s="3" t="s">
        <v>755</v>
      </c>
    </row>
    <row r="228" spans="1:8">
      <c r="A228" s="4" t="s">
        <v>738</v>
      </c>
      <c r="G228" s="4" t="s">
        <v>739</v>
      </c>
    </row>
    <row r="229" spans="1:8">
      <c r="A229" s="4" t="s">
        <v>878</v>
      </c>
    </row>
    <row r="230" spans="1:8">
      <c r="A230" s="3" t="s">
        <v>807</v>
      </c>
    </row>
    <row r="231" spans="1:8">
      <c r="A231" s="4" t="s">
        <v>732</v>
      </c>
      <c r="H231" s="5" t="n">
        <v>389695</v>
      </c>
    </row>
    <row r="232" spans="1:8">
      <c r="A232" s="3" t="s">
        <v>813</v>
      </c>
    </row>
    <row r="233" spans="1:8">
      <c r="A233" s="4" t="s">
        <v>830</v>
      </c>
      <c r="H233" s="7" t="n">
        <v>4.28</v>
      </c>
    </row>
    <row r="234" spans="1:8">
      <c r="A234" s="4" t="s">
        <v>815</v>
      </c>
      <c r="H234" s="4" t="s">
        <v>534</v>
      </c>
    </row>
    <row r="235" spans="1:8">
      <c r="A235" s="4" t="s">
        <v>816</v>
      </c>
      <c r="H235" s="4" t="s">
        <v>871</v>
      </c>
    </row>
    <row r="236" spans="1:8">
      <c r="A236" s="4" t="s">
        <v>818</v>
      </c>
      <c r="H236" s="4" t="s">
        <v>872</v>
      </c>
    </row>
    <row r="237" spans="1:8">
      <c r="A237" s="4" t="s">
        <v>820</v>
      </c>
      <c r="H237" s="4" t="s">
        <v>357</v>
      </c>
    </row>
    <row r="238" spans="1:8">
      <c r="A238" s="3" t="s">
        <v>821</v>
      </c>
    </row>
    <row r="239" spans="1:8">
      <c r="A239" s="4" t="s">
        <v>833</v>
      </c>
      <c r="H239" s="7" t="n">
        <v>3.14</v>
      </c>
    </row>
    <row r="240" spans="1:8">
      <c r="A240" s="3" t="s">
        <v>755</v>
      </c>
    </row>
    <row r="241" spans="1:8">
      <c r="A241" s="4" t="s">
        <v>775</v>
      </c>
      <c r="H241" s="6" t="n">
        <v>1210</v>
      </c>
    </row>
    <row r="242" spans="1:8">
      <c r="A242" s="4" t="s">
        <v>826</v>
      </c>
      <c r="G242" s="4" t="s">
        <v>873</v>
      </c>
    </row>
    <row r="243" spans="1:8">
      <c r="A243" s="4" t="s">
        <v>879</v>
      </c>
    </row>
    <row r="244" spans="1:8">
      <c r="A244" s="3" t="s">
        <v>755</v>
      </c>
    </row>
    <row r="245" spans="1:8">
      <c r="A245" s="4" t="s">
        <v>738</v>
      </c>
      <c r="G245" s="4" t="s">
        <v>739</v>
      </c>
    </row>
    <row r="246" spans="1:8">
      <c r="A246" s="4" t="s">
        <v>880</v>
      </c>
    </row>
    <row r="247" spans="1:8">
      <c r="A247" s="3" t="s">
        <v>755</v>
      </c>
    </row>
    <row r="248" spans="1:8">
      <c r="A248" s="4" t="s">
        <v>738</v>
      </c>
      <c r="G248" s="4" t="s">
        <v>739</v>
      </c>
    </row>
    <row r="249" spans="1:8">
      <c r="A249" s="4" t="s">
        <v>881</v>
      </c>
    </row>
    <row r="250" spans="1:8">
      <c r="A250" s="3" t="s">
        <v>755</v>
      </c>
    </row>
    <row r="251" spans="1:8">
      <c r="A251" s="4" t="s">
        <v>738</v>
      </c>
      <c r="G251" s="4" t="s">
        <v>739</v>
      </c>
    </row>
    <row r="252" spans="1:8">
      <c r="A252" s="4" t="s">
        <v>882</v>
      </c>
    </row>
    <row r="253" spans="1:8">
      <c r="A253" s="3" t="s">
        <v>755</v>
      </c>
    </row>
    <row r="254" spans="1:8">
      <c r="A254" s="4" t="s">
        <v>738</v>
      </c>
      <c r="G254" s="4" t="s">
        <v>739</v>
      </c>
    </row>
    <row r="255" spans="1:8">
      <c r="A255" s="4" t="s">
        <v>883</v>
      </c>
    </row>
    <row r="256" spans="1:8">
      <c r="A256" s="3" t="s">
        <v>807</v>
      </c>
    </row>
    <row r="257" spans="1:8">
      <c r="A257" s="4" t="s">
        <v>884</v>
      </c>
      <c r="F257" s="5" t="n">
        <v>337000</v>
      </c>
    </row>
    <row r="258" spans="1:8">
      <c r="A258" s="3" t="s">
        <v>813</v>
      </c>
    </row>
    <row r="259" spans="1:8">
      <c r="A259" s="4" t="s">
        <v>885</v>
      </c>
      <c r="F259" s="7" t="n">
        <v>5.56</v>
      </c>
    </row>
    <row r="260" spans="1:8">
      <c r="A260" s="4" t="s">
        <v>815</v>
      </c>
      <c r="F260" s="4" t="s">
        <v>534</v>
      </c>
    </row>
    <row r="261" spans="1:8">
      <c r="A261" s="4" t="s">
        <v>816</v>
      </c>
      <c r="F261" s="4" t="s">
        <v>886</v>
      </c>
    </row>
    <row r="262" spans="1:8">
      <c r="A262" s="4" t="s">
        <v>818</v>
      </c>
      <c r="F262" s="4" t="s">
        <v>887</v>
      </c>
    </row>
    <row r="263" spans="1:8">
      <c r="A263" s="4" t="s">
        <v>820</v>
      </c>
      <c r="F263" s="4" t="s">
        <v>357</v>
      </c>
    </row>
    <row r="264" spans="1:8">
      <c r="A264" s="3" t="s">
        <v>821</v>
      </c>
    </row>
    <row r="265" spans="1:8">
      <c r="A265" s="4" t="s">
        <v>888</v>
      </c>
      <c r="F265" s="7" t="n">
        <v>2.6</v>
      </c>
    </row>
    <row r="266" spans="1:8">
      <c r="A266" s="3" t="s">
        <v>755</v>
      </c>
    </row>
    <row r="267" spans="1:8">
      <c r="A267" s="4" t="s">
        <v>799</v>
      </c>
      <c r="F267" s="6" t="n">
        <v>900</v>
      </c>
    </row>
    <row r="268" spans="1:8">
      <c r="A268" s="4" t="s">
        <v>826</v>
      </c>
      <c r="F268" s="4" t="s">
        <v>828</v>
      </c>
    </row>
    <row r="269" spans="1:8">
      <c r="A269" s="4" t="s">
        <v>738</v>
      </c>
      <c r="F269" s="4" t="s">
        <v>739</v>
      </c>
    </row>
    <row r="270" spans="1:8">
      <c r="A270" s="4" t="s">
        <v>772</v>
      </c>
      <c r="F270" s="4" t="s">
        <v>348</v>
      </c>
    </row>
    <row r="271" spans="1:8">
      <c r="A271" s="4" t="s">
        <v>889</v>
      </c>
    </row>
    <row r="272" spans="1:8">
      <c r="A272" s="3" t="s">
        <v>807</v>
      </c>
    </row>
    <row r="273" spans="1:8">
      <c r="A273" s="4" t="s">
        <v>884</v>
      </c>
      <c r="F273" s="5" t="n">
        <v>18000</v>
      </c>
    </row>
    <row r="274" spans="1:8">
      <c r="A274" s="3" t="s">
        <v>813</v>
      </c>
    </row>
    <row r="275" spans="1:8">
      <c r="A275" s="4" t="s">
        <v>885</v>
      </c>
      <c r="F275" s="7" t="n">
        <v>4.71</v>
      </c>
    </row>
    <row r="276" spans="1:8">
      <c r="A276" s="4" t="s">
        <v>815</v>
      </c>
      <c r="F276" s="4" t="s">
        <v>534</v>
      </c>
    </row>
    <row r="277" spans="1:8">
      <c r="A277" s="4" t="s">
        <v>816</v>
      </c>
      <c r="F277" s="4" t="s">
        <v>890</v>
      </c>
    </row>
    <row r="278" spans="1:8">
      <c r="A278" s="4" t="s">
        <v>818</v>
      </c>
      <c r="F278" s="4" t="s">
        <v>891</v>
      </c>
    </row>
    <row r="279" spans="1:8">
      <c r="A279" s="4" t="s">
        <v>820</v>
      </c>
      <c r="F279" s="4" t="s">
        <v>357</v>
      </c>
    </row>
    <row r="280" spans="1:8">
      <c r="A280" s="3" t="s">
        <v>821</v>
      </c>
    </row>
    <row r="281" spans="1:8">
      <c r="A281" s="4" t="s">
        <v>888</v>
      </c>
      <c r="F281" s="7" t="n">
        <v>2.23</v>
      </c>
    </row>
    <row r="282" spans="1:8">
      <c r="A282" s="3" t="s">
        <v>755</v>
      </c>
    </row>
    <row r="283" spans="1:8">
      <c r="A283" s="4" t="s">
        <v>799</v>
      </c>
      <c r="F283" s="6" t="n">
        <v>40</v>
      </c>
    </row>
    <row r="284" spans="1:8">
      <c r="A284" s="4" t="s">
        <v>826</v>
      </c>
      <c r="F284" s="4" t="s">
        <v>828</v>
      </c>
    </row>
    <row r="285" spans="1:8">
      <c r="A285" s="4" t="s">
        <v>738</v>
      </c>
      <c r="F285" s="4" t="s">
        <v>739</v>
      </c>
    </row>
    <row r="286" spans="1:8">
      <c r="A286" s="4" t="s">
        <v>772</v>
      </c>
      <c r="F286" s="4" t="s">
        <v>3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892</v>
      </c>
      <c r="B1" s="2" t="s">
        <v>1</v>
      </c>
    </row>
    <row r="2" spans="1:7">
      <c r="B2" s="2" t="s">
        <v>893</v>
      </c>
      <c r="C2" s="2" t="s">
        <v>894</v>
      </c>
      <c r="D2" s="2" t="s">
        <v>895</v>
      </c>
      <c r="E2" s="2" t="s">
        <v>2</v>
      </c>
      <c r="F2" s="2" t="s">
        <v>30</v>
      </c>
      <c r="G2" s="2" t="s">
        <v>90</v>
      </c>
    </row>
    <row r="3" spans="1:7">
      <c r="A3" s="3" t="s">
        <v>728</v>
      </c>
    </row>
    <row r="4" spans="1:7">
      <c r="A4" s="4" t="s">
        <v>152</v>
      </c>
      <c r="E4" s="6" t="n">
        <v>8738615</v>
      </c>
      <c r="F4" s="6" t="n">
        <v>2206690</v>
      </c>
      <c r="G4" s="6" t="n">
        <v>3969989</v>
      </c>
    </row>
    <row r="5" spans="1:7">
      <c r="A5" s="4" t="s">
        <v>896</v>
      </c>
    </row>
    <row r="6" spans="1:7">
      <c r="A6" s="3" t="s">
        <v>728</v>
      </c>
    </row>
    <row r="7" spans="1:7">
      <c r="A7" s="4" t="s">
        <v>897</v>
      </c>
      <c r="B7" s="6" t="n">
        <v>152621</v>
      </c>
      <c r="C7" s="6" t="n">
        <v>1481876</v>
      </c>
      <c r="D7" s="6" t="n">
        <v>6194924</v>
      </c>
    </row>
    <row r="8" spans="1:7">
      <c r="A8" s="4" t="s">
        <v>747</v>
      </c>
    </row>
    <row r="9" spans="1:7">
      <c r="A9" s="3" t="s">
        <v>728</v>
      </c>
    </row>
    <row r="10" spans="1:7">
      <c r="A10" s="4" t="s">
        <v>897</v>
      </c>
      <c r="E10" s="6" t="n">
        <v>8738615</v>
      </c>
      <c r="F10" s="6" t="n">
        <v>2206690</v>
      </c>
      <c r="G10" s="6" t="n">
        <v>396998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90</v>
      </c>
    </row>
    <row r="3" spans="1:4">
      <c r="A3" s="3" t="s">
        <v>141</v>
      </c>
    </row>
    <row r="4" spans="1:4">
      <c r="A4" s="4" t="s">
        <v>107</v>
      </c>
      <c r="B4" s="6" t="n">
        <v>-43796685</v>
      </c>
      <c r="C4" s="6" t="n">
        <v>-223522435</v>
      </c>
      <c r="D4" s="6" t="n">
        <v>-148296965</v>
      </c>
    </row>
    <row r="5" spans="1:4">
      <c r="A5" s="3" t="s">
        <v>142</v>
      </c>
    </row>
    <row r="6" spans="1:4">
      <c r="A6" s="4" t="s">
        <v>143</v>
      </c>
      <c r="B6" s="5" t="n">
        <v>29354017</v>
      </c>
      <c r="C6" s="5" t="n">
        <v>35556911</v>
      </c>
      <c r="D6" s="5" t="n">
        <v>41044397</v>
      </c>
    </row>
    <row r="7" spans="1:4">
      <c r="A7" s="4" t="s">
        <v>144</v>
      </c>
      <c r="B7" s="5" t="n">
        <v>4336669</v>
      </c>
      <c r="C7" s="5" t="n">
        <v>3327411</v>
      </c>
      <c r="D7" s="5" t="n">
        <v>1956344</v>
      </c>
    </row>
    <row r="8" spans="1:4">
      <c r="A8" s="4" t="s">
        <v>145</v>
      </c>
      <c r="B8" s="5" t="n">
        <v>5927984</v>
      </c>
      <c r="C8" s="5" t="n">
        <v>4532481</v>
      </c>
      <c r="D8" s="5" t="n">
        <v>2146316</v>
      </c>
    </row>
    <row r="9" spans="1:4">
      <c r="A9" s="4" t="s">
        <v>105</v>
      </c>
      <c r="B9" s="5" t="n">
        <v>14968609</v>
      </c>
      <c r="C9" s="5" t="n">
        <v>0</v>
      </c>
      <c r="D9" s="5" t="n">
        <v>0</v>
      </c>
    </row>
    <row r="10" spans="1:4">
      <c r="A10" s="4" t="s">
        <v>146</v>
      </c>
      <c r="B10" s="5" t="n">
        <v>-716783</v>
      </c>
      <c r="C10" s="5" t="n">
        <v>-661253</v>
      </c>
      <c r="D10" s="5" t="n">
        <v>-948741</v>
      </c>
    </row>
    <row r="11" spans="1:4">
      <c r="A11" s="4" t="s">
        <v>147</v>
      </c>
      <c r="B11" s="5" t="n">
        <v>10098401</v>
      </c>
      <c r="C11" s="5" t="n">
        <v>7327843</v>
      </c>
      <c r="D11" s="5" t="n">
        <v>0</v>
      </c>
    </row>
    <row r="12" spans="1:4">
      <c r="A12" s="4" t="s">
        <v>148</v>
      </c>
      <c r="B12" s="5" t="n">
        <v>-2134767</v>
      </c>
      <c r="C12" s="5" t="n">
        <v>101860</v>
      </c>
      <c r="D12" s="5" t="n">
        <v>5696675</v>
      </c>
    </row>
    <row r="13" spans="1:4">
      <c r="A13" s="4" t="s">
        <v>100</v>
      </c>
      <c r="B13" s="5" t="n">
        <v>0</v>
      </c>
      <c r="C13" s="5" t="n">
        <v>129027862</v>
      </c>
      <c r="D13" s="5" t="n">
        <v>50872734</v>
      </c>
    </row>
    <row r="14" spans="1:4">
      <c r="A14" s="4" t="s">
        <v>149</v>
      </c>
      <c r="B14" s="5" t="n">
        <v>0</v>
      </c>
      <c r="C14" s="5" t="n">
        <v>0</v>
      </c>
      <c r="D14" s="5" t="n">
        <v>462394</v>
      </c>
    </row>
    <row r="15" spans="1:4">
      <c r="A15" s="4" t="s">
        <v>150</v>
      </c>
      <c r="B15" s="5" t="n">
        <v>-55675</v>
      </c>
      <c r="C15" s="5" t="n">
        <v>0</v>
      </c>
      <c r="D15" s="5" t="n">
        <v>0</v>
      </c>
    </row>
    <row r="16" spans="1:4">
      <c r="A16" s="4" t="s">
        <v>151</v>
      </c>
      <c r="B16" s="5" t="n">
        <v>-1500000</v>
      </c>
      <c r="C16" s="5" t="n">
        <v>0</v>
      </c>
      <c r="D16" s="5" t="n">
        <v>0</v>
      </c>
    </row>
    <row r="17" spans="1:4">
      <c r="A17" s="4" t="s">
        <v>152</v>
      </c>
      <c r="B17" s="5" t="n">
        <v>8738615</v>
      </c>
      <c r="C17" s="5" t="n">
        <v>2206690</v>
      </c>
      <c r="D17" s="5" t="n">
        <v>3969989</v>
      </c>
    </row>
    <row r="18" spans="1:4">
      <c r="A18" s="4" t="s">
        <v>153</v>
      </c>
      <c r="B18" s="5" t="n">
        <v>-2579111</v>
      </c>
      <c r="C18" s="5" t="n">
        <v>-3688711</v>
      </c>
      <c r="D18" s="5" t="n">
        <v>-11141561</v>
      </c>
    </row>
    <row r="19" spans="1:4">
      <c r="A19" s="3" t="s">
        <v>154</v>
      </c>
    </row>
    <row r="20" spans="1:4">
      <c r="A20" s="4" t="s">
        <v>33</v>
      </c>
      <c r="B20" s="5" t="n">
        <v>-12156832</v>
      </c>
      <c r="C20" s="5" t="n">
        <v>1986820</v>
      </c>
      <c r="D20" s="5" t="n">
        <v>7654773</v>
      </c>
    </row>
    <row r="21" spans="1:4">
      <c r="A21" s="4" t="s">
        <v>155</v>
      </c>
      <c r="B21" s="5" t="n">
        <v>-331707</v>
      </c>
      <c r="C21" s="5" t="n">
        <v>-26799</v>
      </c>
      <c r="D21" s="5" t="n">
        <v>4691158</v>
      </c>
    </row>
    <row r="22" spans="1:4">
      <c r="A22" s="4" t="s">
        <v>34</v>
      </c>
      <c r="B22" s="5" t="n">
        <v>83196</v>
      </c>
      <c r="C22" s="5" t="n">
        <v>138801</v>
      </c>
      <c r="D22" s="5" t="n">
        <v>-19833</v>
      </c>
    </row>
    <row r="23" spans="1:4">
      <c r="A23" s="4" t="s">
        <v>36</v>
      </c>
      <c r="B23" s="5" t="n">
        <v>-3236366</v>
      </c>
      <c r="C23" s="5" t="n">
        <v>-5302307</v>
      </c>
      <c r="D23" s="5" t="n">
        <v>174867</v>
      </c>
    </row>
    <row r="24" spans="1:4">
      <c r="A24" s="4" t="s">
        <v>51</v>
      </c>
      <c r="B24" s="5" t="n">
        <v>335688</v>
      </c>
      <c r="C24" s="5" t="n">
        <v>-1081317</v>
      </c>
      <c r="D24" s="5" t="n">
        <v>-3447224</v>
      </c>
    </row>
    <row r="25" spans="1:4">
      <c r="A25" s="4" t="s">
        <v>52</v>
      </c>
      <c r="B25" s="5" t="n">
        <v>1761443</v>
      </c>
      <c r="C25" s="5" t="n">
        <v>-372360</v>
      </c>
      <c r="D25" s="5" t="n">
        <v>-130686</v>
      </c>
    </row>
    <row r="26" spans="1:4">
      <c r="A26" s="4" t="s">
        <v>156</v>
      </c>
      <c r="B26" s="5" t="n">
        <v>-1340366</v>
      </c>
      <c r="C26" s="5" t="n">
        <v>528563</v>
      </c>
      <c r="D26" s="5" t="n">
        <v>2357787</v>
      </c>
    </row>
    <row r="27" spans="1:4">
      <c r="A27" s="4" t="s">
        <v>157</v>
      </c>
      <c r="B27" s="5" t="n">
        <v>-367359</v>
      </c>
      <c r="C27" s="5" t="n">
        <v>4485630</v>
      </c>
      <c r="D27" s="5" t="n">
        <v>-829193</v>
      </c>
    </row>
    <row r="28" spans="1:4">
      <c r="A28" s="4" t="s">
        <v>158</v>
      </c>
      <c r="B28" s="5" t="n">
        <v>7388971</v>
      </c>
      <c r="C28" s="5" t="n">
        <v>-45434310</v>
      </c>
      <c r="D28" s="5" t="n">
        <v>-43786769</v>
      </c>
    </row>
    <row r="29" spans="1:4">
      <c r="A29" s="3" t="s">
        <v>159</v>
      </c>
    </row>
    <row r="30" spans="1:4">
      <c r="A30" s="4" t="s">
        <v>160</v>
      </c>
      <c r="B30" s="5" t="n">
        <v>-174400746</v>
      </c>
      <c r="C30" s="5" t="n">
        <v>-19860401</v>
      </c>
      <c r="D30" s="5" t="n">
        <v>-1747099</v>
      </c>
    </row>
    <row r="31" spans="1:4">
      <c r="A31" s="4" t="s">
        <v>42</v>
      </c>
      <c r="B31" s="5" t="n">
        <v>-2201773</v>
      </c>
      <c r="C31" s="5" t="n">
        <v>-1926886</v>
      </c>
      <c r="D31" s="5" t="n">
        <v>0</v>
      </c>
    </row>
    <row r="32" spans="1:4">
      <c r="A32" s="4" t="s">
        <v>161</v>
      </c>
      <c r="B32" s="5" t="n">
        <v>0</v>
      </c>
      <c r="C32" s="5" t="n">
        <v>0</v>
      </c>
      <c r="D32" s="5" t="n">
        <v>7838346</v>
      </c>
    </row>
    <row r="33" spans="1:4">
      <c r="A33" s="4" t="s">
        <v>162</v>
      </c>
      <c r="B33" s="5" t="n">
        <v>-4500000</v>
      </c>
      <c r="C33" s="5" t="n">
        <v>0</v>
      </c>
      <c r="D33" s="5" t="n">
        <v>0</v>
      </c>
    </row>
    <row r="34" spans="1:4">
      <c r="A34" s="4" t="s">
        <v>163</v>
      </c>
      <c r="B34" s="5" t="n">
        <v>26042000</v>
      </c>
      <c r="C34" s="5" t="n">
        <v>13001000</v>
      </c>
      <c r="D34" s="5" t="n">
        <v>4235542</v>
      </c>
    </row>
    <row r="35" spans="1:4">
      <c r="A35" s="4" t="s">
        <v>164</v>
      </c>
      <c r="B35" s="5" t="n">
        <v>-189120</v>
      </c>
      <c r="C35" s="5" t="n">
        <v>-560348</v>
      </c>
      <c r="D35" s="5" t="n">
        <v>0</v>
      </c>
    </row>
    <row r="36" spans="1:4">
      <c r="A36" s="4" t="s">
        <v>165</v>
      </c>
      <c r="B36" s="5" t="n">
        <v>0</v>
      </c>
      <c r="C36" s="5" t="n">
        <v>66244</v>
      </c>
      <c r="D36" s="5" t="n">
        <v>-74918</v>
      </c>
    </row>
    <row r="37" spans="1:4">
      <c r="A37" s="4" t="s">
        <v>166</v>
      </c>
      <c r="B37" s="5" t="n">
        <v>-155249639</v>
      </c>
      <c r="C37" s="5" t="n">
        <v>-9280391</v>
      </c>
      <c r="D37" s="5" t="n">
        <v>10251871</v>
      </c>
    </row>
    <row r="38" spans="1:4">
      <c r="A38" s="3" t="s">
        <v>167</v>
      </c>
    </row>
    <row r="39" spans="1:4">
      <c r="A39" s="4" t="s">
        <v>168</v>
      </c>
      <c r="B39" s="5" t="n">
        <v>96030003</v>
      </c>
      <c r="C39" s="5" t="n">
        <v>85700535</v>
      </c>
      <c r="D39" s="5" t="n">
        <v>0</v>
      </c>
    </row>
    <row r="40" spans="1:4">
      <c r="A40" s="4" t="s">
        <v>169</v>
      </c>
      <c r="B40" s="5" t="n">
        <v>-2025514</v>
      </c>
      <c r="C40" s="5" t="n">
        <v>0</v>
      </c>
      <c r="D40" s="5" t="n">
        <v>-500000</v>
      </c>
    </row>
    <row r="41" spans="1:4">
      <c r="A41" s="4" t="s">
        <v>170</v>
      </c>
      <c r="B41" s="5" t="n">
        <v>-3886104</v>
      </c>
      <c r="C41" s="5" t="n">
        <v>-3086947</v>
      </c>
      <c r="D41" s="5" t="n">
        <v>0</v>
      </c>
    </row>
    <row r="42" spans="1:4">
      <c r="A42" s="4" t="s">
        <v>171</v>
      </c>
      <c r="B42" s="5" t="n">
        <v>-289539</v>
      </c>
      <c r="C42" s="5" t="n">
        <v>-2938</v>
      </c>
      <c r="D42" s="5" t="n">
        <v>-1419228</v>
      </c>
    </row>
    <row r="43" spans="1:4">
      <c r="A43" s="4" t="s">
        <v>172</v>
      </c>
      <c r="B43" s="5" t="n">
        <v>127595602</v>
      </c>
      <c r="C43" s="5" t="n">
        <v>106334650</v>
      </c>
      <c r="D43" s="5" t="n">
        <v>18455772</v>
      </c>
    </row>
    <row r="44" spans="1:4">
      <c r="A44" s="4" t="s">
        <v>173</v>
      </c>
      <c r="B44" s="5" t="n">
        <v>-20265066</v>
      </c>
      <c r="C44" s="5" t="n">
        <v>51619949</v>
      </c>
      <c r="D44" s="5" t="n">
        <v>-15079126</v>
      </c>
    </row>
    <row r="45" spans="1:4">
      <c r="A45" s="4" t="s">
        <v>174</v>
      </c>
      <c r="B45" s="5" t="n">
        <v>76516110</v>
      </c>
      <c r="C45" s="5" t="n">
        <v>24896161</v>
      </c>
      <c r="D45" s="5" t="n">
        <v>39975287</v>
      </c>
    </row>
    <row r="46" spans="1:4">
      <c r="A46" s="4" t="s">
        <v>175</v>
      </c>
      <c r="B46" s="5" t="n">
        <v>56251044</v>
      </c>
      <c r="C46" s="5" t="n">
        <v>76516110</v>
      </c>
      <c r="D46" s="5" t="n">
        <v>24896161</v>
      </c>
    </row>
    <row r="47" spans="1:4">
      <c r="A47" s="3" t="s">
        <v>176</v>
      </c>
    </row>
    <row r="48" spans="1:4">
      <c r="A48" s="4" t="s">
        <v>177</v>
      </c>
      <c r="B48" s="5" t="n">
        <v>11589192</v>
      </c>
      <c r="C48" s="5" t="n">
        <v>10257766</v>
      </c>
      <c r="D48" s="5" t="n">
        <v>9911793</v>
      </c>
    </row>
    <row r="49" spans="1:4">
      <c r="A49" s="4" t="s">
        <v>178</v>
      </c>
    </row>
    <row r="50" spans="1:4">
      <c r="A50" s="3" t="s">
        <v>167</v>
      </c>
    </row>
    <row r="51" spans="1:4">
      <c r="A51" s="4" t="s">
        <v>179</v>
      </c>
      <c r="B51" s="5" t="n">
        <v>-25000000</v>
      </c>
      <c r="C51" s="5" t="n">
        <v>-30158500</v>
      </c>
      <c r="D51" s="5" t="n">
        <v>0</v>
      </c>
    </row>
    <row r="52" spans="1:4">
      <c r="A52" s="4" t="s">
        <v>180</v>
      </c>
      <c r="B52" s="5" t="n">
        <v>0</v>
      </c>
      <c r="C52" s="5" t="n">
        <v>15158500</v>
      </c>
      <c r="D52" s="5" t="n">
        <v>40000000</v>
      </c>
    </row>
    <row r="53" spans="1:4">
      <c r="A53" s="4" t="s">
        <v>181</v>
      </c>
    </row>
    <row r="54" spans="1:4">
      <c r="A54" s="3" t="s">
        <v>142</v>
      </c>
    </row>
    <row r="55" spans="1:4">
      <c r="A55" s="4" t="s">
        <v>145</v>
      </c>
      <c r="B55" s="5" t="n">
        <v>1558333</v>
      </c>
      <c r="C55" s="5" t="n">
        <v>0</v>
      </c>
      <c r="D55" s="5" t="n">
        <v>0</v>
      </c>
    </row>
    <row r="56" spans="1:4">
      <c r="A56" s="3" t="s">
        <v>167</v>
      </c>
    </row>
    <row r="57" spans="1:4">
      <c r="A57" s="4" t="s">
        <v>180</v>
      </c>
      <c r="B57" s="5" t="n">
        <v>0</v>
      </c>
      <c r="C57" s="5" t="n">
        <v>60000000</v>
      </c>
      <c r="D57" s="5" t="n">
        <v>0</v>
      </c>
    </row>
    <row r="58" spans="1:4">
      <c r="A58" s="4" t="s">
        <v>73</v>
      </c>
    </row>
    <row r="59" spans="1:4">
      <c r="A59" s="3" t="s">
        <v>167</v>
      </c>
    </row>
    <row r="60" spans="1:4">
      <c r="A60" s="4" t="s">
        <v>179</v>
      </c>
      <c r="B60" s="5" t="n">
        <v>-184099000</v>
      </c>
      <c r="C60" s="5" t="n">
        <v>-21276000</v>
      </c>
      <c r="D60" s="5" t="n">
        <v>-19625000</v>
      </c>
    </row>
    <row r="61" spans="1:4">
      <c r="A61" s="4" t="s">
        <v>74</v>
      </c>
    </row>
    <row r="62" spans="1:4">
      <c r="A62" s="3" t="s">
        <v>167</v>
      </c>
    </row>
    <row r="63" spans="1:4">
      <c r="A63" s="4" t="s">
        <v>179</v>
      </c>
      <c r="B63" s="5" t="n">
        <v>-77426244</v>
      </c>
      <c r="C63" s="5" t="n">
        <v>0</v>
      </c>
      <c r="D63" s="5" t="n">
        <v>0</v>
      </c>
    </row>
    <row r="64" spans="1:4">
      <c r="A64" s="4" t="s">
        <v>75</v>
      </c>
    </row>
    <row r="65" spans="1:4">
      <c r="A65" s="3" t="s">
        <v>167</v>
      </c>
    </row>
    <row r="66" spans="1:4">
      <c r="A66" s="4" t="s">
        <v>182</v>
      </c>
      <c r="B66" s="5" t="n">
        <v>198092000</v>
      </c>
      <c r="C66" s="5" t="n">
        <v>0</v>
      </c>
      <c r="D66" s="5" t="n">
        <v>0</v>
      </c>
    </row>
    <row r="67" spans="1:4">
      <c r="A67" s="4" t="s">
        <v>76</v>
      </c>
    </row>
    <row r="68" spans="1:4">
      <c r="A68" s="3" t="s">
        <v>167</v>
      </c>
    </row>
    <row r="69" spans="1:4">
      <c r="A69" s="4" t="s">
        <v>182</v>
      </c>
      <c r="B69" s="5" t="n">
        <v>65000000</v>
      </c>
      <c r="C69" s="5" t="n">
        <v>0</v>
      </c>
      <c r="D69" s="5" t="n">
        <v>0</v>
      </c>
    </row>
    <row r="70" spans="1:4">
      <c r="A70" s="4" t="s">
        <v>77</v>
      </c>
    </row>
    <row r="71" spans="1:4">
      <c r="A71" s="3" t="s">
        <v>167</v>
      </c>
    </row>
    <row r="72" spans="1:4">
      <c r="A72" s="4" t="s">
        <v>182</v>
      </c>
      <c r="B72" s="6" t="n">
        <v>61200000</v>
      </c>
      <c r="C72" s="6" t="n">
        <v>0</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899</v>
      </c>
      <c r="C1" s="2" t="s">
        <v>1</v>
      </c>
    </row>
    <row r="2" spans="1:5">
      <c r="B2" s="2" t="s">
        <v>900</v>
      </c>
      <c r="C2" s="2" t="s">
        <v>2</v>
      </c>
      <c r="D2" s="2" t="s">
        <v>30</v>
      </c>
      <c r="E2" s="2" t="s">
        <v>90</v>
      </c>
    </row>
    <row r="3" spans="1:5">
      <c r="A3" s="3" t="s">
        <v>901</v>
      </c>
    </row>
    <row r="4" spans="1:5">
      <c r="A4" s="4" t="s">
        <v>902</v>
      </c>
      <c r="C4" s="6" t="n">
        <v>0</v>
      </c>
      <c r="D4" s="6" t="n">
        <v>0</v>
      </c>
      <c r="E4" s="6" t="n">
        <v>0</v>
      </c>
    </row>
    <row r="5" spans="1:5">
      <c r="A5" s="4" t="s">
        <v>97</v>
      </c>
    </row>
    <row r="6" spans="1:5">
      <c r="A6" s="3" t="s">
        <v>901</v>
      </c>
    </row>
    <row r="7" spans="1:5">
      <c r="A7" s="4" t="s">
        <v>903</v>
      </c>
      <c r="C7" s="6" t="n">
        <v>240888</v>
      </c>
      <c r="D7" s="6" t="n">
        <v>167778</v>
      </c>
      <c r="E7" s="6" t="n">
        <v>212223</v>
      </c>
    </row>
    <row r="8" spans="1:5">
      <c r="A8" s="4" t="s">
        <v>904</v>
      </c>
    </row>
    <row r="9" spans="1:5">
      <c r="A9" s="3" t="s">
        <v>901</v>
      </c>
    </row>
    <row r="10" spans="1:5">
      <c r="A10" s="4" t="s">
        <v>905</v>
      </c>
      <c r="B10" s="4" t="s">
        <v>509</v>
      </c>
    </row>
    <row r="11" spans="1:5">
      <c r="A11" s="4" t="s">
        <v>906</v>
      </c>
    </row>
    <row r="12" spans="1:5">
      <c r="A12" s="3" t="s">
        <v>901</v>
      </c>
    </row>
    <row r="13" spans="1:5">
      <c r="A13" s="4" t="s">
        <v>907</v>
      </c>
      <c r="B13" s="4" t="s">
        <v>908</v>
      </c>
    </row>
    <row r="14" spans="1:5">
      <c r="A14" s="4" t="s">
        <v>909</v>
      </c>
    </row>
    <row r="15" spans="1:5">
      <c r="A15" s="3" t="s">
        <v>901</v>
      </c>
    </row>
    <row r="16" spans="1:5">
      <c r="A16" s="4" t="s">
        <v>905</v>
      </c>
      <c r="B16" s="4" t="s">
        <v>910</v>
      </c>
    </row>
    <row r="17" spans="1:5">
      <c r="A17" s="4" t="s">
        <v>911</v>
      </c>
    </row>
    <row r="18" spans="1:5">
      <c r="A18" s="3" t="s">
        <v>901</v>
      </c>
    </row>
    <row r="19" spans="1:5">
      <c r="A19" s="4" t="s">
        <v>907</v>
      </c>
      <c r="B19" s="4" t="s">
        <v>55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2</v>
      </c>
      <c r="B1" s="2" t="s">
        <v>184</v>
      </c>
      <c r="C1" s="2" t="s">
        <v>2</v>
      </c>
      <c r="D1" s="2" t="s">
        <v>622</v>
      </c>
      <c r="E1" s="2" t="s">
        <v>4</v>
      </c>
      <c r="F1" s="2" t="s">
        <v>718</v>
      </c>
      <c r="G1" s="2" t="s">
        <v>30</v>
      </c>
      <c r="H1" s="2" t="s">
        <v>719</v>
      </c>
      <c r="I1" s="2" t="s">
        <v>364</v>
      </c>
      <c r="J1" s="2" t="s">
        <v>638</v>
      </c>
      <c r="K1" s="2" t="s">
        <v>2</v>
      </c>
      <c r="L1" s="2" t="s">
        <v>30</v>
      </c>
      <c r="M1" s="2" t="s">
        <v>90</v>
      </c>
    </row>
    <row r="2" spans="1:13">
      <c r="A2" s="3" t="s">
        <v>227</v>
      </c>
    </row>
    <row r="3" spans="1:13">
      <c r="A3" s="4" t="s">
        <v>913</v>
      </c>
      <c r="C3" s="6" t="n">
        <v>74587441</v>
      </c>
      <c r="D3" s="6" t="n">
        <v>62710903</v>
      </c>
      <c r="E3" s="6" t="n">
        <v>53631224</v>
      </c>
      <c r="F3" s="6" t="n">
        <v>45855057</v>
      </c>
      <c r="G3" s="6" t="n">
        <v>41835941</v>
      </c>
      <c r="H3" s="6" t="n">
        <v>35788181</v>
      </c>
      <c r="I3" s="6" t="n">
        <v>25590434</v>
      </c>
      <c r="J3" s="6" t="n">
        <v>21278288</v>
      </c>
      <c r="K3" s="6" t="n">
        <v>236784625</v>
      </c>
      <c r="L3" s="6" t="n">
        <v>124492844</v>
      </c>
      <c r="M3" s="6" t="n">
        <v>103856876</v>
      </c>
    </row>
    <row r="4" spans="1:13">
      <c r="A4" s="4" t="s">
        <v>914</v>
      </c>
      <c r="C4" s="5" t="n">
        <v>67999398</v>
      </c>
      <c r="D4" s="5" t="n">
        <v>64624733</v>
      </c>
      <c r="E4" s="5" t="n">
        <v>53938837</v>
      </c>
      <c r="F4" s="5" t="n">
        <v>50361713</v>
      </c>
      <c r="G4" s="5" t="n">
        <v>177607218</v>
      </c>
      <c r="H4" s="5" t="n">
        <v>47512409</v>
      </c>
      <c r="I4" s="5" t="n">
        <v>42882423</v>
      </c>
      <c r="J4" s="5" t="n">
        <v>57742766</v>
      </c>
      <c r="K4" s="5" t="n">
        <v>236924681</v>
      </c>
      <c r="L4" s="5" t="n">
        <v>325744816</v>
      </c>
      <c r="M4" s="5" t="n">
        <v>239394440</v>
      </c>
    </row>
    <row r="5" spans="1:13">
      <c r="A5" s="4" t="s">
        <v>915</v>
      </c>
      <c r="C5" s="5" t="n">
        <v>6588043</v>
      </c>
      <c r="D5" s="5" t="n">
        <v>-1913830</v>
      </c>
      <c r="E5" s="5" t="n">
        <v>-307613</v>
      </c>
      <c r="F5" s="5" t="n">
        <v>-4506656</v>
      </c>
      <c r="G5" s="5" t="n">
        <v>-135771277</v>
      </c>
      <c r="H5" s="5" t="n">
        <v>-11724228</v>
      </c>
      <c r="I5" s="5" t="n">
        <v>-17291989</v>
      </c>
      <c r="J5" s="5" t="n">
        <v>-36464478</v>
      </c>
      <c r="K5" s="5" t="n">
        <v>-140056</v>
      </c>
      <c r="L5" s="5" t="n">
        <v>-201251972</v>
      </c>
      <c r="M5" s="5" t="n">
        <v>-135537564</v>
      </c>
    </row>
    <row r="6" spans="1:13">
      <c r="A6" s="4" t="s">
        <v>107</v>
      </c>
      <c r="C6" s="6" t="n">
        <v>-16584425</v>
      </c>
      <c r="D6" s="6" t="n">
        <v>-10255346</v>
      </c>
      <c r="E6" s="6" t="n">
        <v>-5888466</v>
      </c>
      <c r="F6" s="6" t="n">
        <v>-11068448</v>
      </c>
      <c r="G6" s="6" t="n">
        <v>-142389148</v>
      </c>
      <c r="H6" s="6" t="n">
        <v>-19359044</v>
      </c>
      <c r="I6" s="6" t="n">
        <v>-22495573</v>
      </c>
      <c r="J6" s="6" t="n">
        <v>-39278670</v>
      </c>
      <c r="K6" s="6" t="n">
        <v>-43796685</v>
      </c>
      <c r="L6" s="6" t="n">
        <v>-223522435</v>
      </c>
      <c r="M6" s="6" t="n">
        <v>-148296965</v>
      </c>
    </row>
    <row r="7" spans="1:13">
      <c r="A7" s="4" t="s">
        <v>723</v>
      </c>
      <c r="C7" s="7" t="n">
        <v>-0.24</v>
      </c>
      <c r="D7" s="7" t="n">
        <v>-0.15</v>
      </c>
      <c r="E7" s="7" t="n">
        <v>-0.08</v>
      </c>
      <c r="F7" s="7" t="n">
        <v>-0.17</v>
      </c>
      <c r="G7" s="7" t="n">
        <v>-2.96</v>
      </c>
      <c r="H7" s="7" t="n">
        <v>-0.65</v>
      </c>
      <c r="I7" s="7" t="n">
        <v>-9.98</v>
      </c>
      <c r="J7" s="7" t="n">
        <v>-20.77</v>
      </c>
      <c r="K7" s="7" t="n">
        <v>-0.63</v>
      </c>
      <c r="L7" s="7" t="n">
        <v>-10.87</v>
      </c>
      <c r="M7" s="7" t="n">
        <v>-78.88</v>
      </c>
    </row>
    <row r="8" spans="1:13">
      <c r="A8" s="4" t="s">
        <v>724</v>
      </c>
      <c r="C8" s="7" t="n">
        <v>-0.24</v>
      </c>
      <c r="D8" s="7" t="n">
        <v>-0.15</v>
      </c>
      <c r="E8" s="7" t="n">
        <v>-0.08</v>
      </c>
      <c r="F8" s="7" t="n">
        <v>-0.17</v>
      </c>
      <c r="G8" s="7" t="n">
        <v>-2.96</v>
      </c>
      <c r="H8" s="7" t="n">
        <v>-0.65</v>
      </c>
      <c r="I8" s="7" t="n">
        <v>-9.98</v>
      </c>
      <c r="J8" s="7" t="n">
        <v>-20.77</v>
      </c>
      <c r="K8" s="7" t="n">
        <v>-0.63</v>
      </c>
      <c r="L8" s="7" t="n">
        <v>-10.87</v>
      </c>
      <c r="M8" s="7" t="n">
        <v>-78.88</v>
      </c>
    </row>
    <row r="9" spans="1:13">
      <c r="A9" s="4" t="s">
        <v>105</v>
      </c>
      <c r="B9" s="6" t="n">
        <v>11800000</v>
      </c>
      <c r="C9" s="6" t="n">
        <v>15000000</v>
      </c>
      <c r="K9" s="6" t="n">
        <v>14968609</v>
      </c>
      <c r="L9" s="6" t="n">
        <v>0</v>
      </c>
      <c r="M9" s="6" t="n">
        <v>0</v>
      </c>
    </row>
    <row r="10" spans="1:13">
      <c r="A10" s="4" t="s">
        <v>916</v>
      </c>
      <c r="G10" s="6" t="n">
        <v>122860600</v>
      </c>
      <c r="J10" s="6" t="n">
        <v>6167262</v>
      </c>
      <c r="K10" s="6" t="n">
        <v>0</v>
      </c>
      <c r="L10" s="6" t="n">
        <v>129027862</v>
      </c>
      <c r="M10" s="6" t="n">
        <v>50872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30</v>
      </c>
      <c r="D1" s="2" t="s">
        <v>90</v>
      </c>
      <c r="E1" s="2" t="s">
        <v>918</v>
      </c>
    </row>
    <row r="2" spans="1:5">
      <c r="A2" s="3" t="s">
        <v>31</v>
      </c>
    </row>
    <row r="3" spans="1:5">
      <c r="A3" s="4" t="s">
        <v>32</v>
      </c>
      <c r="B3" s="6" t="n">
        <v>56251044</v>
      </c>
      <c r="C3" s="6" t="n">
        <v>76516110</v>
      </c>
      <c r="D3" s="6" t="n">
        <v>24896161</v>
      </c>
      <c r="E3" s="6" t="n">
        <v>39975287</v>
      </c>
    </row>
    <row r="4" spans="1:5">
      <c r="A4" s="4" t="s">
        <v>34</v>
      </c>
      <c r="B4" s="5" t="n">
        <v>3010766</v>
      </c>
      <c r="C4" s="5" t="n">
        <v>3093962</v>
      </c>
    </row>
    <row r="5" spans="1:5">
      <c r="A5" s="4" t="s">
        <v>39</v>
      </c>
      <c r="B5" s="5" t="n">
        <v>105222551</v>
      </c>
      <c r="C5" s="5" t="n">
        <v>104265116</v>
      </c>
    </row>
    <row r="6" spans="1:5">
      <c r="A6" s="3" t="s">
        <v>40</v>
      </c>
    </row>
    <row r="7" spans="1:5">
      <c r="A7" s="4" t="s">
        <v>47</v>
      </c>
      <c r="B7" s="5" t="n">
        <v>57181</v>
      </c>
      <c r="C7" s="5" t="n">
        <v>381634</v>
      </c>
    </row>
    <row r="8" spans="1:5">
      <c r="A8" s="4" t="s">
        <v>48</v>
      </c>
      <c r="B8" s="5" t="n">
        <v>703127384</v>
      </c>
      <c r="C8" s="5" t="n">
        <v>582116501</v>
      </c>
    </row>
    <row r="9" spans="1:5">
      <c r="A9" s="4" t="s">
        <v>49</v>
      </c>
      <c r="B9" s="5" t="n">
        <v>808349935</v>
      </c>
      <c r="C9" s="5" t="n">
        <v>686381617</v>
      </c>
    </row>
    <row r="10" spans="1:5">
      <c r="A10" s="3" t="s">
        <v>50</v>
      </c>
    </row>
    <row r="11" spans="1:5">
      <c r="A11" s="4" t="s">
        <v>51</v>
      </c>
      <c r="B11" s="5" t="n">
        <v>7470844</v>
      </c>
      <c r="C11" s="5" t="n">
        <v>7135156</v>
      </c>
    </row>
    <row r="12" spans="1:5">
      <c r="A12" s="4" t="s">
        <v>53</v>
      </c>
      <c r="B12" s="5" t="n">
        <v>11810366</v>
      </c>
      <c r="C12" s="5" t="n">
        <v>11545447</v>
      </c>
    </row>
    <row r="13" spans="1:5">
      <c r="A13" s="4" t="s">
        <v>58</v>
      </c>
      <c r="B13" s="5" t="n">
        <v>30823368</v>
      </c>
      <c r="C13" s="5" t="n">
        <v>25575820</v>
      </c>
    </row>
    <row r="14" spans="1:5">
      <c r="A14" s="4" t="s">
        <v>63</v>
      </c>
      <c r="B14" s="5" t="n">
        <v>347184902</v>
      </c>
      <c r="C14" s="5" t="n">
        <v>285898978</v>
      </c>
    </row>
    <row r="15" spans="1:5">
      <c r="A15" s="4" t="s">
        <v>64</v>
      </c>
      <c r="B15" s="4" t="s">
        <v>65</v>
      </c>
      <c r="C15" s="4" t="s">
        <v>65</v>
      </c>
    </row>
    <row r="16" spans="1:5">
      <c r="A16" s="3" t="s">
        <v>66</v>
      </c>
    </row>
    <row r="17" spans="1:5">
      <c r="A17" s="4" t="s">
        <v>67</v>
      </c>
      <c r="B17" s="5" t="n">
        <v>0</v>
      </c>
      <c r="C17" s="5" t="n">
        <v>0</v>
      </c>
    </row>
    <row r="18" spans="1:5">
      <c r="A18" s="4" t="s">
        <v>68</v>
      </c>
      <c r="B18" s="5" t="n">
        <v>703944</v>
      </c>
      <c r="C18" s="5" t="n">
        <v>481069</v>
      </c>
    </row>
    <row r="19" spans="1:5">
      <c r="A19" s="4" t="s">
        <v>69</v>
      </c>
      <c r="B19" s="5" t="n">
        <v>887625902</v>
      </c>
      <c r="C19" s="5" t="n">
        <v>783369698</v>
      </c>
    </row>
    <row r="20" spans="1:5">
      <c r="A20" s="4" t="s">
        <v>70</v>
      </c>
      <c r="B20" s="5" t="n">
        <v>-427164813</v>
      </c>
      <c r="C20" s="5" t="n">
        <v>-383368128</v>
      </c>
    </row>
    <row r="21" spans="1:5">
      <c r="A21" s="4" t="s">
        <v>71</v>
      </c>
      <c r="B21" s="5" t="n">
        <v>461165033</v>
      </c>
      <c r="C21" s="5" t="n">
        <v>400482639</v>
      </c>
      <c r="D21" s="5" t="n">
        <v>518344462</v>
      </c>
      <c r="E21" s="5" t="n">
        <v>664090666</v>
      </c>
    </row>
    <row r="22" spans="1:5">
      <c r="A22" s="4" t="s">
        <v>72</v>
      </c>
      <c r="B22" s="5" t="n">
        <v>808349935</v>
      </c>
      <c r="C22" s="5" t="n">
        <v>686381617</v>
      </c>
    </row>
    <row r="23" spans="1:5">
      <c r="A23" s="4" t="s">
        <v>919</v>
      </c>
    </row>
    <row r="24" spans="1:5">
      <c r="A24" s="3" t="s">
        <v>31</v>
      </c>
    </row>
    <row r="25" spans="1:5">
      <c r="A25" s="4" t="s">
        <v>32</v>
      </c>
      <c r="B25" s="5" t="n">
        <v>17583085</v>
      </c>
      <c r="C25" s="5" t="n">
        <v>62326786</v>
      </c>
      <c r="D25" s="6" t="n">
        <v>22104462</v>
      </c>
      <c r="E25" s="6" t="n">
        <v>26907247</v>
      </c>
    </row>
    <row r="26" spans="1:5">
      <c r="A26" s="4" t="s">
        <v>34</v>
      </c>
      <c r="B26" s="5" t="n">
        <v>13758</v>
      </c>
      <c r="C26" s="5" t="n">
        <v>376215</v>
      </c>
    </row>
    <row r="27" spans="1:5">
      <c r="A27" s="4" t="s">
        <v>39</v>
      </c>
      <c r="B27" s="5" t="n">
        <v>17596843</v>
      </c>
      <c r="C27" s="5" t="n">
        <v>62703001</v>
      </c>
    </row>
    <row r="28" spans="1:5">
      <c r="A28" s="3" t="s">
        <v>40</v>
      </c>
    </row>
    <row r="29" spans="1:5">
      <c r="A29" s="4" t="s">
        <v>920</v>
      </c>
      <c r="B29" s="5" t="n">
        <v>444908264</v>
      </c>
      <c r="C29" s="5" t="n">
        <v>338340211</v>
      </c>
    </row>
    <row r="30" spans="1:5">
      <c r="A30" s="4" t="s">
        <v>47</v>
      </c>
      <c r="B30" s="5" t="n">
        <v>0</v>
      </c>
      <c r="C30" s="5" t="n">
        <v>310000</v>
      </c>
    </row>
    <row r="31" spans="1:5">
      <c r="A31" s="4" t="s">
        <v>48</v>
      </c>
      <c r="B31" s="5" t="n">
        <v>444908264</v>
      </c>
      <c r="C31" s="5" t="n">
        <v>338650211</v>
      </c>
    </row>
    <row r="32" spans="1:5">
      <c r="A32" s="4" t="s">
        <v>49</v>
      </c>
      <c r="B32" s="5" t="n">
        <v>462505107</v>
      </c>
      <c r="C32" s="5" t="n">
        <v>401353212</v>
      </c>
    </row>
    <row r="33" spans="1:5">
      <c r="A33" s="3" t="s">
        <v>50</v>
      </c>
    </row>
    <row r="34" spans="1:5">
      <c r="A34" s="4" t="s">
        <v>51</v>
      </c>
      <c r="B34" s="5" t="n">
        <v>50894</v>
      </c>
      <c r="C34" s="5" t="n">
        <v>189039</v>
      </c>
    </row>
    <row r="35" spans="1:5">
      <c r="A35" s="4" t="s">
        <v>53</v>
      </c>
      <c r="B35" s="5" t="n">
        <v>1289180</v>
      </c>
      <c r="C35" s="5" t="n">
        <v>681534</v>
      </c>
    </row>
    <row r="36" spans="1:5">
      <c r="A36" s="4" t="s">
        <v>58</v>
      </c>
      <c r="B36" s="5" t="n">
        <v>1340074</v>
      </c>
      <c r="C36" s="5" t="n">
        <v>870573</v>
      </c>
    </row>
    <row r="37" spans="1:5">
      <c r="A37" s="4" t="s">
        <v>63</v>
      </c>
      <c r="B37" s="5" t="n">
        <v>1340074</v>
      </c>
      <c r="C37" s="5" t="n">
        <v>870573</v>
      </c>
    </row>
    <row r="38" spans="1:5">
      <c r="A38" s="4" t="s">
        <v>64</v>
      </c>
      <c r="B38" s="4" t="s">
        <v>65</v>
      </c>
      <c r="C38" s="4" t="s">
        <v>65</v>
      </c>
    </row>
    <row r="39" spans="1:5">
      <c r="A39" s="3" t="s">
        <v>66</v>
      </c>
    </row>
    <row r="40" spans="1:5">
      <c r="A40" s="4" t="s">
        <v>67</v>
      </c>
      <c r="B40" s="5" t="n">
        <v>0</v>
      </c>
      <c r="C40" s="5" t="n">
        <v>0</v>
      </c>
    </row>
    <row r="41" spans="1:5">
      <c r="A41" s="4" t="s">
        <v>68</v>
      </c>
      <c r="B41" s="5" t="n">
        <v>703944</v>
      </c>
      <c r="C41" s="5" t="n">
        <v>481069</v>
      </c>
    </row>
    <row r="42" spans="1:5">
      <c r="A42" s="4" t="s">
        <v>69</v>
      </c>
      <c r="B42" s="5" t="n">
        <v>887625902</v>
      </c>
      <c r="C42" s="5" t="n">
        <v>783369698</v>
      </c>
    </row>
    <row r="43" spans="1:5">
      <c r="A43" s="4" t="s">
        <v>70</v>
      </c>
      <c r="B43" s="5" t="n">
        <v>-427164813</v>
      </c>
      <c r="C43" s="5" t="n">
        <v>-383368128</v>
      </c>
    </row>
    <row r="44" spans="1:5">
      <c r="A44" s="4" t="s">
        <v>71</v>
      </c>
      <c r="B44" s="5" t="n">
        <v>461165033</v>
      </c>
      <c r="C44" s="5" t="n">
        <v>400482639</v>
      </c>
    </row>
    <row r="45" spans="1:5">
      <c r="A45" s="4" t="s">
        <v>72</v>
      </c>
      <c r="B45" s="6" t="n">
        <v>462505107</v>
      </c>
      <c r="C45" s="6" t="n">
        <v>4013532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922</v>
      </c>
    </row>
    <row r="3" spans="1:3">
      <c r="A3" s="4" t="s">
        <v>82</v>
      </c>
      <c r="B3" s="7" t="n">
        <v>0.01</v>
      </c>
      <c r="C3" s="7" t="n">
        <v>0.01</v>
      </c>
    </row>
    <row r="4" spans="1:3">
      <c r="A4" s="4" t="s">
        <v>83</v>
      </c>
      <c r="B4" s="5" t="n">
        <v>25000000</v>
      </c>
      <c r="C4" s="5" t="n">
        <v>25000000</v>
      </c>
    </row>
    <row r="5" spans="1:3">
      <c r="A5" s="4" t="s">
        <v>84</v>
      </c>
      <c r="B5" s="5" t="n">
        <v>0</v>
      </c>
      <c r="C5" s="5" t="n">
        <v>0</v>
      </c>
    </row>
    <row r="6" spans="1:3">
      <c r="A6" s="4" t="s">
        <v>85</v>
      </c>
      <c r="B6" s="7" t="n">
        <v>0.01</v>
      </c>
      <c r="C6" s="7" t="n">
        <v>0.01</v>
      </c>
    </row>
    <row r="7" spans="1:3">
      <c r="A7" s="4" t="s">
        <v>86</v>
      </c>
      <c r="B7" s="5" t="n">
        <v>700000000</v>
      </c>
      <c r="C7" s="5" t="n">
        <v>700000000</v>
      </c>
    </row>
    <row r="8" spans="1:3">
      <c r="A8" s="4" t="s">
        <v>923</v>
      </c>
      <c r="B8" s="5" t="n">
        <v>70394307</v>
      </c>
      <c r="C8" s="5" t="n">
        <v>48106827</v>
      </c>
    </row>
    <row r="9" spans="1:3">
      <c r="A9" s="4" t="s">
        <v>924</v>
      </c>
      <c r="B9" s="5" t="n">
        <v>70394307</v>
      </c>
      <c r="C9" s="5" t="n">
        <v>48106827</v>
      </c>
    </row>
    <row r="10" spans="1:3">
      <c r="A10" s="4" t="s">
        <v>919</v>
      </c>
    </row>
    <row r="11" spans="1:3">
      <c r="A11" s="3" t="s">
        <v>922</v>
      </c>
    </row>
    <row r="12" spans="1:3">
      <c r="A12" s="4" t="s">
        <v>82</v>
      </c>
      <c r="B12" s="7" t="n">
        <v>0.01</v>
      </c>
      <c r="C12" s="7" t="n">
        <v>0.01</v>
      </c>
    </row>
    <row r="13" spans="1:3">
      <c r="A13" s="4" t="s">
        <v>83</v>
      </c>
      <c r="B13" s="5" t="n">
        <v>25000000</v>
      </c>
      <c r="C13" s="5" t="n">
        <v>25000000</v>
      </c>
    </row>
    <row r="14" spans="1:3">
      <c r="A14" s="4" t="s">
        <v>84</v>
      </c>
      <c r="B14" s="5" t="n">
        <v>0</v>
      </c>
      <c r="C14" s="5" t="n">
        <v>0</v>
      </c>
    </row>
    <row r="15" spans="1:3">
      <c r="A15" s="4" t="s">
        <v>85</v>
      </c>
      <c r="B15" s="7" t="n">
        <v>0.01</v>
      </c>
      <c r="C15" s="7" t="n">
        <v>0.01</v>
      </c>
    </row>
    <row r="16" spans="1:3">
      <c r="A16" s="4" t="s">
        <v>86</v>
      </c>
      <c r="B16" s="5" t="n">
        <v>700000000</v>
      </c>
      <c r="C16" s="5" t="n">
        <v>700000000</v>
      </c>
    </row>
    <row r="17" spans="1:3">
      <c r="A17" s="4" t="s">
        <v>923</v>
      </c>
      <c r="B17" s="5" t="n">
        <v>70394307</v>
      </c>
      <c r="C17" s="5" t="n">
        <v>48106827</v>
      </c>
    </row>
    <row r="18" spans="1:3">
      <c r="A18" s="4" t="s">
        <v>924</v>
      </c>
      <c r="B18" s="5" t="n">
        <v>70394307</v>
      </c>
      <c r="C18" s="5" t="n">
        <v>48106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82</v>
      </c>
      <c r="J1" s="2" t="s">
        <v>1</v>
      </c>
    </row>
    <row r="2" spans="1:12">
      <c r="B2" s="2" t="s">
        <v>2</v>
      </c>
      <c r="C2" s="2" t="s">
        <v>622</v>
      </c>
      <c r="D2" s="2" t="s">
        <v>4</v>
      </c>
      <c r="E2" s="2" t="s">
        <v>718</v>
      </c>
      <c r="F2" s="2" t="s">
        <v>30</v>
      </c>
      <c r="G2" s="2" t="s">
        <v>719</v>
      </c>
      <c r="H2" s="2" t="s">
        <v>364</v>
      </c>
      <c r="I2" s="2" t="s">
        <v>638</v>
      </c>
      <c r="J2" s="2" t="s">
        <v>2</v>
      </c>
      <c r="K2" s="2" t="s">
        <v>30</v>
      </c>
      <c r="L2" s="2" t="s">
        <v>90</v>
      </c>
    </row>
    <row r="3" spans="1:12">
      <c r="A3" s="3" t="s">
        <v>926</v>
      </c>
    </row>
    <row r="4" spans="1:12">
      <c r="A4" s="4" t="s">
        <v>97</v>
      </c>
      <c r="J4" s="6" t="n">
        <v>33126310</v>
      </c>
      <c r="K4" s="6" t="n">
        <v>22905802</v>
      </c>
      <c r="L4" s="6" t="n">
        <v>25537007</v>
      </c>
    </row>
    <row r="5" spans="1:12">
      <c r="A5" s="4" t="s">
        <v>101</v>
      </c>
      <c r="B5" s="6" t="n">
        <v>67999398</v>
      </c>
      <c r="C5" s="6" t="n">
        <v>64624733</v>
      </c>
      <c r="D5" s="6" t="n">
        <v>53938837</v>
      </c>
      <c r="E5" s="6" t="n">
        <v>50361713</v>
      </c>
      <c r="F5" s="6" t="n">
        <v>177607218</v>
      </c>
      <c r="G5" s="6" t="n">
        <v>47512409</v>
      </c>
      <c r="H5" s="6" t="n">
        <v>42882423</v>
      </c>
      <c r="I5" s="6" t="n">
        <v>57742766</v>
      </c>
      <c r="J5" s="5" t="n">
        <v>236924681</v>
      </c>
      <c r="K5" s="5" t="n">
        <v>325744816</v>
      </c>
      <c r="L5" s="5" t="n">
        <v>239394440</v>
      </c>
    </row>
    <row r="6" spans="1:12">
      <c r="A6" s="4" t="s">
        <v>102</v>
      </c>
      <c r="B6" s="5" t="n">
        <v>6588043</v>
      </c>
      <c r="C6" s="5" t="n">
        <v>-1913830</v>
      </c>
      <c r="D6" s="5" t="n">
        <v>-307613</v>
      </c>
      <c r="E6" s="5" t="n">
        <v>-4506656</v>
      </c>
      <c r="F6" s="5" t="n">
        <v>-135771277</v>
      </c>
      <c r="G6" s="5" t="n">
        <v>-11724228</v>
      </c>
      <c r="H6" s="5" t="n">
        <v>-17291989</v>
      </c>
      <c r="I6" s="5" t="n">
        <v>-36464478</v>
      </c>
      <c r="J6" s="5" t="n">
        <v>-140056</v>
      </c>
      <c r="K6" s="5" t="n">
        <v>-201251972</v>
      </c>
      <c r="L6" s="5" t="n">
        <v>-135537564</v>
      </c>
    </row>
    <row r="7" spans="1:12">
      <c r="A7" s="4" t="s">
        <v>103</v>
      </c>
      <c r="J7" s="5" t="n">
        <v>29376994</v>
      </c>
      <c r="K7" s="5" t="n">
        <v>21799146</v>
      </c>
      <c r="L7" s="5" t="n">
        <v>11927422</v>
      </c>
    </row>
    <row r="8" spans="1:12">
      <c r="A8" s="4" t="s">
        <v>103</v>
      </c>
      <c r="J8" s="5" t="n">
        <v>-651069</v>
      </c>
      <c r="K8" s="5" t="n">
        <v>-215433</v>
      </c>
      <c r="L8" s="5" t="n">
        <v>-6222</v>
      </c>
    </row>
    <row r="9" spans="1:12">
      <c r="A9" s="4" t="s">
        <v>106</v>
      </c>
      <c r="J9" s="5" t="n">
        <v>-37905</v>
      </c>
      <c r="K9" s="5" t="n">
        <v>686750</v>
      </c>
      <c r="L9" s="5" t="n">
        <v>838201</v>
      </c>
    </row>
    <row r="10" spans="1:12">
      <c r="A10" s="4" t="s">
        <v>107</v>
      </c>
      <c r="B10" s="6" t="n">
        <v>-16584425</v>
      </c>
      <c r="C10" s="6" t="n">
        <v>-10255346</v>
      </c>
      <c r="D10" s="6" t="n">
        <v>-5888466</v>
      </c>
      <c r="E10" s="6" t="n">
        <v>-11068448</v>
      </c>
      <c r="F10" s="6" t="n">
        <v>-142389148</v>
      </c>
      <c r="G10" s="6" t="n">
        <v>-19359044</v>
      </c>
      <c r="H10" s="6" t="n">
        <v>-22495573</v>
      </c>
      <c r="I10" s="6" t="n">
        <v>-39278670</v>
      </c>
      <c r="J10" s="6" t="n">
        <v>-43796685</v>
      </c>
      <c r="K10" s="6" t="n">
        <v>-223522435</v>
      </c>
      <c r="L10" s="6" t="n">
        <v>-148296965</v>
      </c>
    </row>
    <row r="11" spans="1:12">
      <c r="A11" s="3" t="s">
        <v>108</v>
      </c>
    </row>
    <row r="12" spans="1:12">
      <c r="A12" s="4" t="s">
        <v>109</v>
      </c>
      <c r="J12" s="5" t="n">
        <v>69182302</v>
      </c>
      <c r="K12" s="5" t="n">
        <v>20565652</v>
      </c>
      <c r="L12" s="5" t="n">
        <v>1880116</v>
      </c>
    </row>
    <row r="13" spans="1:12">
      <c r="A13" s="4" t="s">
        <v>110</v>
      </c>
      <c r="J13" s="5" t="n">
        <v>69182302</v>
      </c>
      <c r="K13" s="5" t="n">
        <v>20565652</v>
      </c>
      <c r="L13" s="5" t="n">
        <v>1880116</v>
      </c>
    </row>
    <row r="14" spans="1:12">
      <c r="A14" s="3" t="s">
        <v>111</v>
      </c>
    </row>
    <row r="15" spans="1:12">
      <c r="A15" s="4" t="s">
        <v>112</v>
      </c>
      <c r="B15" s="7" t="n">
        <v>-0.24</v>
      </c>
      <c r="C15" s="7" t="n">
        <v>-0.15</v>
      </c>
      <c r="D15" s="7" t="n">
        <v>-0.08</v>
      </c>
      <c r="E15" s="7" t="n">
        <v>-0.17</v>
      </c>
      <c r="F15" s="7" t="n">
        <v>-2.96</v>
      </c>
      <c r="G15" s="7" t="n">
        <v>-0.65</v>
      </c>
      <c r="H15" s="7" t="n">
        <v>-9.98</v>
      </c>
      <c r="I15" s="7" t="n">
        <v>-20.77</v>
      </c>
      <c r="J15" s="7" t="n">
        <v>-0.63</v>
      </c>
      <c r="K15" s="7" t="n">
        <v>-10.87</v>
      </c>
      <c r="L15" s="7" t="n">
        <v>-78.88</v>
      </c>
    </row>
    <row r="16" spans="1:12">
      <c r="A16" s="4" t="s">
        <v>113</v>
      </c>
      <c r="B16" s="7" t="n">
        <v>-0.24</v>
      </c>
      <c r="C16" s="7" t="n">
        <v>-0.15</v>
      </c>
      <c r="D16" s="7" t="n">
        <v>-0.08</v>
      </c>
      <c r="E16" s="7" t="n">
        <v>-0.17</v>
      </c>
      <c r="F16" s="7" t="n">
        <v>-2.96</v>
      </c>
      <c r="G16" s="7" t="n">
        <v>-0.65</v>
      </c>
      <c r="H16" s="7" t="n">
        <v>-9.98</v>
      </c>
      <c r="I16" s="7" t="n">
        <v>-20.77</v>
      </c>
      <c r="J16" s="7" t="n">
        <v>-0.63</v>
      </c>
      <c r="K16" s="7" t="n">
        <v>-10.87</v>
      </c>
      <c r="L16" s="7" t="n">
        <v>-78.88</v>
      </c>
    </row>
    <row r="17" spans="1:12">
      <c r="A17" s="4" t="s">
        <v>919</v>
      </c>
    </row>
    <row r="18" spans="1:12">
      <c r="A18" s="3" t="s">
        <v>926</v>
      </c>
    </row>
    <row r="19" spans="1:12">
      <c r="A19" s="4" t="s">
        <v>97</v>
      </c>
      <c r="J19" s="6" t="n">
        <v>2693520</v>
      </c>
      <c r="K19" s="6" t="n">
        <v>2101094</v>
      </c>
      <c r="L19" s="6" t="n">
        <v>2554795</v>
      </c>
    </row>
    <row r="20" spans="1:12">
      <c r="A20" s="4" t="s">
        <v>101</v>
      </c>
      <c r="J20" s="5" t="n">
        <v>2693520</v>
      </c>
      <c r="K20" s="5" t="n">
        <v>2101094</v>
      </c>
      <c r="L20" s="5" t="n">
        <v>2554795</v>
      </c>
    </row>
    <row r="21" spans="1:12">
      <c r="A21" s="4" t="s">
        <v>102</v>
      </c>
      <c r="J21" s="5" t="n">
        <v>-2693520</v>
      </c>
      <c r="K21" s="5" t="n">
        <v>-2101094</v>
      </c>
      <c r="L21" s="5" t="n">
        <v>-2554795</v>
      </c>
    </row>
    <row r="22" spans="1:12">
      <c r="A22" s="4" t="s">
        <v>103</v>
      </c>
      <c r="J22" s="5" t="n">
        <v>0</v>
      </c>
      <c r="K22" s="5" t="n">
        <v>2817646</v>
      </c>
      <c r="L22" s="5" t="n">
        <v>11927422</v>
      </c>
    </row>
    <row r="23" spans="1:12">
      <c r="A23" s="4" t="s">
        <v>103</v>
      </c>
      <c r="J23" s="5" t="n">
        <v>-379374</v>
      </c>
      <c r="K23" s="5" t="n">
        <v>-215433</v>
      </c>
      <c r="L23" s="5" t="n">
        <v>-6222</v>
      </c>
    </row>
    <row r="24" spans="1:12">
      <c r="A24" s="4" t="s">
        <v>927</v>
      </c>
      <c r="J24" s="5" t="n">
        <v>0</v>
      </c>
      <c r="K24" s="5" t="n">
        <v>125255</v>
      </c>
      <c r="L24" s="5" t="n">
        <v>0</v>
      </c>
    </row>
    <row r="25" spans="1:12">
      <c r="A25" s="4" t="s">
        <v>106</v>
      </c>
      <c r="J25" s="5" t="n">
        <v>-379374</v>
      </c>
      <c r="K25" s="5" t="n">
        <v>2727468</v>
      </c>
      <c r="L25" s="5" t="n">
        <v>11921200</v>
      </c>
    </row>
    <row r="26" spans="1:12">
      <c r="A26" s="4" t="s">
        <v>928</v>
      </c>
      <c r="J26" s="5" t="n">
        <v>-41482539</v>
      </c>
      <c r="K26" s="5" t="n">
        <v>-218693873</v>
      </c>
      <c r="L26" s="5" t="n">
        <v>-133820970</v>
      </c>
    </row>
    <row r="27" spans="1:12">
      <c r="A27" s="4" t="s">
        <v>107</v>
      </c>
      <c r="J27" s="6" t="n">
        <v>-43796685</v>
      </c>
      <c r="K27" s="6" t="n">
        <v>-223522435</v>
      </c>
      <c r="L27" s="6" t="n">
        <v>-148296965</v>
      </c>
    </row>
    <row r="28" spans="1:12">
      <c r="A28" s="3" t="s">
        <v>108</v>
      </c>
    </row>
    <row r="29" spans="1:12">
      <c r="A29" s="4" t="s">
        <v>109</v>
      </c>
      <c r="J29" s="5" t="n">
        <v>69182302</v>
      </c>
      <c r="K29" s="5" t="n">
        <v>20565652</v>
      </c>
      <c r="L29" s="5" t="n">
        <v>1880116</v>
      </c>
    </row>
    <row r="30" spans="1:12">
      <c r="A30" s="4" t="s">
        <v>110</v>
      </c>
      <c r="J30" s="5" t="n">
        <v>69182302</v>
      </c>
      <c r="K30" s="5" t="n">
        <v>20565652</v>
      </c>
      <c r="L30" s="5" t="n">
        <v>1880116</v>
      </c>
    </row>
    <row r="31" spans="1:12">
      <c r="A31" s="3" t="s">
        <v>111</v>
      </c>
    </row>
    <row r="32" spans="1:12">
      <c r="A32" s="4" t="s">
        <v>112</v>
      </c>
      <c r="J32" s="7" t="n">
        <v>-0.63</v>
      </c>
      <c r="K32" s="7" t="n">
        <v>-10.87</v>
      </c>
      <c r="L32" s="7" t="n">
        <v>-78.88</v>
      </c>
    </row>
    <row r="33" spans="1:12">
      <c r="A33" s="4" t="s">
        <v>113</v>
      </c>
      <c r="J33" s="7" t="n">
        <v>-0.63</v>
      </c>
      <c r="K33" s="7" t="n">
        <v>-10.87</v>
      </c>
      <c r="L33" s="7" t="n">
        <v>-78.8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90</v>
      </c>
    </row>
    <row r="3" spans="1:4">
      <c r="A3" s="3" t="s">
        <v>930</v>
      </c>
    </row>
    <row r="4" spans="1:4">
      <c r="A4" s="4" t="s">
        <v>931</v>
      </c>
      <c r="B4" s="6" t="n">
        <v>7388971</v>
      </c>
      <c r="C4" s="6" t="n">
        <v>-45434310</v>
      </c>
      <c r="D4" s="6" t="n">
        <v>-43786769</v>
      </c>
    </row>
    <row r="5" spans="1:4">
      <c r="A5" s="3" t="s">
        <v>159</v>
      </c>
    </row>
    <row r="6" spans="1:4">
      <c r="A6" s="4" t="s">
        <v>166</v>
      </c>
      <c r="B6" s="5" t="n">
        <v>-155249639</v>
      </c>
      <c r="C6" s="5" t="n">
        <v>-9280391</v>
      </c>
      <c r="D6" s="5" t="n">
        <v>10251871</v>
      </c>
    </row>
    <row r="7" spans="1:4">
      <c r="A7" s="3" t="s">
        <v>167</v>
      </c>
    </row>
    <row r="8" spans="1:4">
      <c r="A8" s="4" t="s">
        <v>932</v>
      </c>
      <c r="B8" s="5" t="n">
        <v>-13021000</v>
      </c>
    </row>
    <row r="9" spans="1:4">
      <c r="A9" s="4" t="s">
        <v>168</v>
      </c>
      <c r="B9" s="5" t="n">
        <v>96030003</v>
      </c>
      <c r="C9" s="5" t="n">
        <v>85700535</v>
      </c>
      <c r="D9" s="5" t="n">
        <v>0</v>
      </c>
    </row>
    <row r="10" spans="1:4">
      <c r="A10" s="4" t="s">
        <v>169</v>
      </c>
      <c r="B10" s="5" t="n">
        <v>-3886104</v>
      </c>
      <c r="C10" s="5" t="n">
        <v>-3086947</v>
      </c>
      <c r="D10" s="5" t="n">
        <v>0</v>
      </c>
    </row>
    <row r="11" spans="1:4">
      <c r="A11" s="4" t="s">
        <v>171</v>
      </c>
      <c r="B11" s="5" t="n">
        <v>-289539</v>
      </c>
      <c r="C11" s="5" t="n">
        <v>-2938</v>
      </c>
      <c r="D11" s="5" t="n">
        <v>-1419228</v>
      </c>
    </row>
    <row r="12" spans="1:4">
      <c r="A12" s="4" t="s">
        <v>172</v>
      </c>
      <c r="B12" s="5" t="n">
        <v>127595602</v>
      </c>
      <c r="C12" s="5" t="n">
        <v>106334650</v>
      </c>
      <c r="D12" s="5" t="n">
        <v>18455772</v>
      </c>
    </row>
    <row r="13" spans="1:4">
      <c r="A13" s="4" t="s">
        <v>173</v>
      </c>
      <c r="B13" s="5" t="n">
        <v>-20265066</v>
      </c>
      <c r="C13" s="5" t="n">
        <v>51619949</v>
      </c>
      <c r="D13" s="5" t="n">
        <v>-15079126</v>
      </c>
    </row>
    <row r="14" spans="1:4">
      <c r="A14" s="4" t="s">
        <v>174</v>
      </c>
      <c r="B14" s="5" t="n">
        <v>76516110</v>
      </c>
      <c r="C14" s="5" t="n">
        <v>24896161</v>
      </c>
      <c r="D14" s="5" t="n">
        <v>39975287</v>
      </c>
    </row>
    <row r="15" spans="1:4">
      <c r="A15" s="4" t="s">
        <v>175</v>
      </c>
      <c r="B15" s="5" t="n">
        <v>56251044</v>
      </c>
      <c r="C15" s="5" t="n">
        <v>76516110</v>
      </c>
      <c r="D15" s="5" t="n">
        <v>24896161</v>
      </c>
    </row>
    <row r="16" spans="1:4">
      <c r="A16" s="4" t="s">
        <v>919</v>
      </c>
    </row>
    <row r="17" spans="1:4">
      <c r="A17" s="3" t="s">
        <v>930</v>
      </c>
    </row>
    <row r="18" spans="1:4">
      <c r="A18" s="4" t="s">
        <v>931</v>
      </c>
      <c r="B18" s="5" t="n">
        <v>-2245856</v>
      </c>
      <c r="C18" s="5" t="n">
        <v>-4715072</v>
      </c>
      <c r="D18" s="5" t="n">
        <v>-18496422</v>
      </c>
    </row>
    <row r="19" spans="1:4">
      <c r="A19" s="3" t="s">
        <v>159</v>
      </c>
    </row>
    <row r="20" spans="1:4">
      <c r="A20" s="4" t="s">
        <v>933</v>
      </c>
      <c r="B20" s="5" t="n">
        <v>-138238309</v>
      </c>
      <c r="C20" s="5" t="n">
        <v>-36853951</v>
      </c>
      <c r="D20" s="5" t="n">
        <v>-4762134</v>
      </c>
    </row>
    <row r="21" spans="1:4">
      <c r="A21" s="4" t="s">
        <v>166</v>
      </c>
      <c r="B21" s="5" t="n">
        <v>-138238309</v>
      </c>
      <c r="C21" s="5" t="n">
        <v>-36853951</v>
      </c>
      <c r="D21" s="5" t="n">
        <v>-4762134</v>
      </c>
    </row>
    <row r="22" spans="1:4">
      <c r="A22" s="3" t="s">
        <v>167</v>
      </c>
    </row>
    <row r="23" spans="1:4">
      <c r="A23" s="4" t="s">
        <v>932</v>
      </c>
      <c r="B23" s="5" t="n">
        <v>0</v>
      </c>
      <c r="C23" s="5" t="n">
        <v>-3906250</v>
      </c>
      <c r="D23" s="5" t="n">
        <v>-19625000</v>
      </c>
    </row>
    <row r="24" spans="1:4">
      <c r="A24" s="4" t="s">
        <v>180</v>
      </c>
      <c r="B24" s="4" t="s">
        <v>65</v>
      </c>
      <c r="C24" s="5" t="n">
        <v>0</v>
      </c>
      <c r="D24" s="5" t="n">
        <v>40000000</v>
      </c>
    </row>
    <row r="25" spans="1:4">
      <c r="A25" s="4" t="s">
        <v>168</v>
      </c>
      <c r="B25" s="5" t="n">
        <v>96030003</v>
      </c>
      <c r="C25" s="5" t="n">
        <v>85700535</v>
      </c>
      <c r="D25" s="5" t="n">
        <v>0</v>
      </c>
    </row>
    <row r="26" spans="1:4">
      <c r="A26" s="4" t="s">
        <v>169</v>
      </c>
      <c r="B26" s="5" t="n">
        <v>0</v>
      </c>
      <c r="C26" s="5" t="n">
        <v>0</v>
      </c>
      <c r="D26" s="5" t="n">
        <v>-500000</v>
      </c>
    </row>
    <row r="27" spans="1:4">
      <c r="A27" s="4" t="s">
        <v>171</v>
      </c>
      <c r="B27" s="5" t="n">
        <v>-289539</v>
      </c>
      <c r="C27" s="5" t="n">
        <v>-2938</v>
      </c>
      <c r="D27" s="5" t="n">
        <v>-1419229</v>
      </c>
    </row>
    <row r="28" spans="1:4">
      <c r="A28" s="4" t="s">
        <v>172</v>
      </c>
      <c r="B28" s="5" t="n">
        <v>95740464</v>
      </c>
      <c r="C28" s="5" t="n">
        <v>81791347</v>
      </c>
      <c r="D28" s="5" t="n">
        <v>18455771</v>
      </c>
    </row>
    <row r="29" spans="1:4">
      <c r="A29" s="4" t="s">
        <v>173</v>
      </c>
      <c r="B29" s="5" t="n">
        <v>-44743701</v>
      </c>
      <c r="C29" s="5" t="n">
        <v>40222324</v>
      </c>
      <c r="D29" s="5" t="n">
        <v>-4802785</v>
      </c>
    </row>
    <row r="30" spans="1:4">
      <c r="A30" s="4" t="s">
        <v>174</v>
      </c>
      <c r="B30" s="5" t="n">
        <v>62326786</v>
      </c>
      <c r="C30" s="5" t="n">
        <v>22104462</v>
      </c>
      <c r="D30" s="5" t="n">
        <v>26907247</v>
      </c>
    </row>
    <row r="31" spans="1:4">
      <c r="A31" s="4" t="s">
        <v>175</v>
      </c>
      <c r="B31" s="5" t="n">
        <v>17583085</v>
      </c>
      <c r="C31" s="5" t="n">
        <v>62326786</v>
      </c>
      <c r="D31" s="5" t="n">
        <v>22104462</v>
      </c>
    </row>
    <row r="32" spans="1:4">
      <c r="A32" s="3" t="s">
        <v>176</v>
      </c>
    </row>
    <row r="33" spans="1:4">
      <c r="A33" s="4" t="s">
        <v>934</v>
      </c>
      <c r="B33" s="6" t="n">
        <v>0</v>
      </c>
      <c r="C33" s="6" t="n">
        <v>2529674</v>
      </c>
      <c r="D33" s="6" t="n">
        <v>99117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936</v>
      </c>
      <c r="C1" s="2" t="s">
        <v>937</v>
      </c>
      <c r="D1" s="2" t="s">
        <v>2</v>
      </c>
      <c r="E1" s="2" t="s">
        <v>30</v>
      </c>
      <c r="F1" s="2" t="s">
        <v>90</v>
      </c>
    </row>
    <row r="2" spans="1:6">
      <c r="A2" s="3" t="s">
        <v>938</v>
      </c>
    </row>
    <row r="3" spans="1:6">
      <c r="A3" s="4" t="s">
        <v>939</v>
      </c>
      <c r="D3" s="6" t="n">
        <v>0</v>
      </c>
      <c r="E3" s="6" t="n">
        <v>0</v>
      </c>
      <c r="F3" s="6" t="n">
        <v>0</v>
      </c>
    </row>
    <row r="4" spans="1:6">
      <c r="A4" s="4" t="s">
        <v>85</v>
      </c>
      <c r="D4" s="7" t="n">
        <v>0.01</v>
      </c>
      <c r="E4" s="7" t="n">
        <v>0.01</v>
      </c>
    </row>
    <row r="5" spans="1:6">
      <c r="A5" s="4" t="s">
        <v>168</v>
      </c>
      <c r="D5" s="6" t="n">
        <v>96030003</v>
      </c>
      <c r="E5" s="6" t="n">
        <v>85700535</v>
      </c>
      <c r="F5" s="5" t="n">
        <v>0</v>
      </c>
    </row>
    <row r="6" spans="1:6">
      <c r="A6" s="4" t="s">
        <v>375</v>
      </c>
    </row>
    <row r="7" spans="1:6">
      <c r="A7" s="3" t="s">
        <v>938</v>
      </c>
    </row>
    <row r="8" spans="1:6">
      <c r="A8" s="4" t="s">
        <v>940</v>
      </c>
      <c r="C8" s="10" t="n">
        <v>22.2</v>
      </c>
    </row>
    <row r="9" spans="1:6">
      <c r="A9" s="4" t="s">
        <v>85</v>
      </c>
      <c r="C9" s="7" t="n">
        <v>0.01</v>
      </c>
    </row>
    <row r="10" spans="1:6">
      <c r="A10" s="4" t="s">
        <v>941</v>
      </c>
      <c r="C10" s="7" t="n">
        <v>4.5</v>
      </c>
    </row>
    <row r="11" spans="1:6">
      <c r="A11" s="4" t="s">
        <v>377</v>
      </c>
      <c r="C11" s="6" t="n">
        <v>100000000</v>
      </c>
    </row>
    <row r="12" spans="1:6">
      <c r="A12" s="4" t="s">
        <v>168</v>
      </c>
      <c r="B12" s="6" t="n">
        <v>96000000</v>
      </c>
    </row>
    <row r="13" spans="1:6">
      <c r="A13" s="4" t="s">
        <v>919</v>
      </c>
    </row>
    <row r="14" spans="1:6">
      <c r="A14" s="3" t="s">
        <v>938</v>
      </c>
    </row>
    <row r="15" spans="1:6">
      <c r="A15" s="4" t="s">
        <v>85</v>
      </c>
      <c r="D15" s="7" t="n">
        <v>0.01</v>
      </c>
      <c r="E15" s="7" t="n">
        <v>0.01</v>
      </c>
    </row>
    <row r="16" spans="1:6">
      <c r="A16" s="4" t="s">
        <v>168</v>
      </c>
      <c r="D16" s="6" t="n">
        <v>96030003</v>
      </c>
      <c r="E16" s="6" t="n">
        <v>85700535</v>
      </c>
      <c r="F16" s="6" t="n">
        <v>0</v>
      </c>
    </row>
    <row r="17" spans="1:6">
      <c r="A17" s="4" t="s">
        <v>920</v>
      </c>
      <c r="D17" s="6" t="n">
        <v>8700000</v>
      </c>
      <c r="E17" s="6" t="n">
        <v>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942</v>
      </c>
      <c r="B1" s="2" t="s">
        <v>943</v>
      </c>
      <c r="C1" s="2" t="s">
        <v>944</v>
      </c>
      <c r="D1" s="2" t="s">
        <v>2</v>
      </c>
      <c r="E1" s="2" t="s">
        <v>30</v>
      </c>
      <c r="F1" s="2" t="s">
        <v>90</v>
      </c>
    </row>
    <row r="2" spans="1:6">
      <c r="A2" s="4" t="s">
        <v>77</v>
      </c>
    </row>
    <row r="3" spans="1:6">
      <c r="A3" s="3" t="s">
        <v>945</v>
      </c>
    </row>
    <row r="4" spans="1:6">
      <c r="A4" s="4" t="s">
        <v>561</v>
      </c>
      <c r="D4" s="6" t="n">
        <v>61200000</v>
      </c>
      <c r="E4" s="6" t="n">
        <v>0</v>
      </c>
      <c r="F4" s="6" t="n">
        <v>0</v>
      </c>
    </row>
    <row r="5" spans="1:6">
      <c r="A5" s="4" t="s">
        <v>946</v>
      </c>
    </row>
    <row r="6" spans="1:6">
      <c r="A6" s="3" t="s">
        <v>945</v>
      </c>
    </row>
    <row r="7" spans="1:6">
      <c r="A7" s="4" t="s">
        <v>734</v>
      </c>
      <c r="B7" s="5" t="n">
        <v>948500</v>
      </c>
    </row>
    <row r="8" spans="1:6">
      <c r="A8" s="4" t="s">
        <v>947</v>
      </c>
      <c r="B8" s="6" t="n">
        <v>4500000</v>
      </c>
    </row>
    <row r="9" spans="1:6">
      <c r="A9" s="4" t="s">
        <v>737</v>
      </c>
      <c r="B9" s="4" t="s">
        <v>404</v>
      </c>
    </row>
    <row r="10" spans="1:6">
      <c r="A10" s="4" t="s">
        <v>948</v>
      </c>
    </row>
    <row r="11" spans="1:6">
      <c r="A11" s="3" t="s">
        <v>945</v>
      </c>
    </row>
    <row r="12" spans="1:6">
      <c r="A12" s="4" t="s">
        <v>561</v>
      </c>
      <c r="C12" s="6" t="n">
        <v>8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83</v>
      </c>
      <c r="B1" s="2" t="s">
        <v>184</v>
      </c>
      <c r="C1" s="2" t="s">
        <v>2</v>
      </c>
      <c r="D1" s="2" t="s">
        <v>30</v>
      </c>
      <c r="E1" s="2" t="s">
        <v>90</v>
      </c>
    </row>
    <row r="2" spans="1:5">
      <c r="A2" s="4" t="s">
        <v>147</v>
      </c>
      <c r="C2" s="6" t="n">
        <v>10098401</v>
      </c>
      <c r="D2" s="6" t="n">
        <v>7327843</v>
      </c>
      <c r="E2" s="6" t="n">
        <v>0</v>
      </c>
    </row>
    <row r="3" spans="1:5">
      <c r="A3" s="4" t="s">
        <v>74</v>
      </c>
    </row>
    <row r="4" spans="1:5">
      <c r="A4" s="4" t="s">
        <v>147</v>
      </c>
      <c r="B4" s="6" t="n">
        <v>17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26:25Z</dcterms:created>
  <dcterms:modified xmlns:dcterms="http://purl.org/dc/terms/" xmlns:xsi="http://www.w3.org/2001/XMLSchema-instance" xsi:type="dcterms:W3CDTF">2018-03-12T16:26:25Z</dcterms:modified>
</cp:coreProperties>
</file>